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Helguvik and Ravenswood gains a"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umulated Other Comprehensive" sheetId="15" state="visible" r:id="rId15"/>
    <sheet xmlns:r="http://schemas.openxmlformats.org/officeDocument/2006/relationships" name="Pension and other postretiremen" sheetId="16" state="visible" r:id="rId16"/>
    <sheet xmlns:r="http://schemas.openxmlformats.org/officeDocument/2006/relationships" name="Share-based compensation"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sset retirement obligations ('" sheetId="21" state="visible" r:id="rId21"/>
    <sheet xmlns:r="http://schemas.openxmlformats.org/officeDocument/2006/relationships" name="Supplemental cash flow informat" sheetId="22" state="visible" r:id="rId22"/>
    <sheet xmlns:r="http://schemas.openxmlformats.org/officeDocument/2006/relationships" name="Quarterly information (Unaudite" sheetId="23" state="visible" r:id="rId23"/>
    <sheet xmlns:r="http://schemas.openxmlformats.org/officeDocument/2006/relationships" name="Business segments" sheetId="24" state="visible" r:id="rId24"/>
    <sheet xmlns:r="http://schemas.openxmlformats.org/officeDocument/2006/relationships" name="Derivatives" sheetId="25" state="visible" r:id="rId25"/>
    <sheet xmlns:r="http://schemas.openxmlformats.org/officeDocument/2006/relationships" name="Condensed consolidating financi" sheetId="26" state="visible" r:id="rId26"/>
    <sheet xmlns:r="http://schemas.openxmlformats.org/officeDocument/2006/relationships" name="Summary of significant accoun27" sheetId="27" state="visible" r:id="rId27"/>
    <sheet xmlns:r="http://schemas.openxmlformats.org/officeDocument/2006/relationships" name="Related party transactions (Tab"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cumulated Other Comprehensi34" sheetId="34" state="visible" r:id="rId34"/>
    <sheet xmlns:r="http://schemas.openxmlformats.org/officeDocument/2006/relationships" name="Pension and other postretirem35" sheetId="35" state="visible" r:id="rId35"/>
    <sheet xmlns:r="http://schemas.openxmlformats.org/officeDocument/2006/relationships" name="Share-based compensation (Table" sheetId="36" state="visible" r:id="rId36"/>
    <sheet xmlns:r="http://schemas.openxmlformats.org/officeDocument/2006/relationships" name="Earnings (loss) per share (Tabl" sheetId="37" state="visible" r:id="rId37"/>
    <sheet xmlns:r="http://schemas.openxmlformats.org/officeDocument/2006/relationships" name="Income taxes (Tables)" sheetId="38" state="visible" r:id="rId38"/>
    <sheet xmlns:r="http://schemas.openxmlformats.org/officeDocument/2006/relationships" name="Asset retirement obligations 39" sheetId="39" state="visible" r:id="rId39"/>
    <sheet xmlns:r="http://schemas.openxmlformats.org/officeDocument/2006/relationships" name="Supplemental cash flow inform40" sheetId="40" state="visible" r:id="rId40"/>
    <sheet xmlns:r="http://schemas.openxmlformats.org/officeDocument/2006/relationships" name="Quarterly information (Unaudi41" sheetId="41" state="visible" r:id="rId41"/>
    <sheet xmlns:r="http://schemas.openxmlformats.org/officeDocument/2006/relationships" name="Business segments (Tables)" sheetId="42" state="visible" r:id="rId42"/>
    <sheet xmlns:r="http://schemas.openxmlformats.org/officeDocument/2006/relationships" name="Condensed consolidating finan43" sheetId="43" state="visible" r:id="rId43"/>
    <sheet xmlns:r="http://schemas.openxmlformats.org/officeDocument/2006/relationships" name="Summary of significant accoun44" sheetId="44" state="visible" r:id="rId44"/>
    <sheet xmlns:r="http://schemas.openxmlformats.org/officeDocument/2006/relationships" name="Related party transactions - Na" sheetId="45" state="visible" r:id="rId45"/>
    <sheet xmlns:r="http://schemas.openxmlformats.org/officeDocument/2006/relationships" name="Related party transactions (Det" sheetId="46" state="visible" r:id="rId46"/>
    <sheet xmlns:r="http://schemas.openxmlformats.org/officeDocument/2006/relationships" name="Helguvik and Ravenswood gains47" sheetId="47" state="visible" r:id="rId47"/>
    <sheet xmlns:r="http://schemas.openxmlformats.org/officeDocument/2006/relationships" name="Fair value measurements (Detail" sheetId="48" state="visible" r:id="rId48"/>
    <sheet xmlns:r="http://schemas.openxmlformats.org/officeDocument/2006/relationships" name="Debt (Details)" sheetId="49" state="visible" r:id="rId49"/>
    <sheet xmlns:r="http://schemas.openxmlformats.org/officeDocument/2006/relationships" name="Debt - Credit Facility (Details" sheetId="50" state="visible" r:id="rId50"/>
    <sheet xmlns:r="http://schemas.openxmlformats.org/officeDocument/2006/relationships" name="Debt - 7.5% Notes Due 2021 (Det" sheetId="51" state="visible" r:id="rId51"/>
    <sheet xmlns:r="http://schemas.openxmlformats.org/officeDocument/2006/relationships" name="Debt - 7.5% Notes Redemption (D" sheetId="52" state="visible" r:id="rId52"/>
    <sheet xmlns:r="http://schemas.openxmlformats.org/officeDocument/2006/relationships" name="Debt - Contingent obligation (D" sheetId="53" state="visible" r:id="rId53"/>
    <sheet xmlns:r="http://schemas.openxmlformats.org/officeDocument/2006/relationships" name="Debt - Industrial Revenue Bonds" sheetId="54" state="visible" r:id="rId54"/>
    <sheet xmlns:r="http://schemas.openxmlformats.org/officeDocument/2006/relationships" name="Shareholders' equity (Details)"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Pension and other postretirem61"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Share-based compensation (Detai" sheetId="76" state="visible" r:id="rId76"/>
    <sheet xmlns:r="http://schemas.openxmlformats.org/officeDocument/2006/relationships" name="Share-based compensation - Serv" sheetId="77" state="visible" r:id="rId77"/>
    <sheet xmlns:r="http://schemas.openxmlformats.org/officeDocument/2006/relationships" name="Share-based compensation - Se78" sheetId="78" state="visible" r:id="rId78"/>
    <sheet xmlns:r="http://schemas.openxmlformats.org/officeDocument/2006/relationships" name="Share-based compensation - Se79" sheetId="79" state="visible" r:id="rId79"/>
    <sheet xmlns:r="http://schemas.openxmlformats.org/officeDocument/2006/relationships" name="Share-based compensation - Shar" sheetId="80" state="visible" r:id="rId80"/>
    <sheet xmlns:r="http://schemas.openxmlformats.org/officeDocument/2006/relationships" name="Earnings (loss) per share (Deta" sheetId="81" state="visible" r:id="rId81"/>
    <sheet xmlns:r="http://schemas.openxmlformats.org/officeDocument/2006/relationships" name="Earnings (loss) per share - Ant" sheetId="82" state="visible" r:id="rId82"/>
    <sheet xmlns:r="http://schemas.openxmlformats.org/officeDocument/2006/relationships" name="Income taxes (Details)" sheetId="83" state="visible" r:id="rId83"/>
    <sheet xmlns:r="http://schemas.openxmlformats.org/officeDocument/2006/relationships" name="Income taxes - Components of Pr" sheetId="84" state="visible" r:id="rId84"/>
    <sheet xmlns:r="http://schemas.openxmlformats.org/officeDocument/2006/relationships" name="Income taxes - Significant Comp" sheetId="85" state="visible" r:id="rId85"/>
    <sheet xmlns:r="http://schemas.openxmlformats.org/officeDocument/2006/relationships" name="Income taxes - Reconciliation o" sheetId="86" state="visible" r:id="rId86"/>
    <sheet xmlns:r="http://schemas.openxmlformats.org/officeDocument/2006/relationships" name="Income taxes - Significant Co87" sheetId="87" state="visible" r:id="rId87"/>
    <sheet xmlns:r="http://schemas.openxmlformats.org/officeDocument/2006/relationships" name="Income taxes - Changes in Valua" sheetId="88" state="visible" r:id="rId88"/>
    <sheet xmlns:r="http://schemas.openxmlformats.org/officeDocument/2006/relationships" name="Income taxes - Net Operating Lo" sheetId="89" state="visible" r:id="rId89"/>
    <sheet xmlns:r="http://schemas.openxmlformats.org/officeDocument/2006/relationships" name="Income taxes - Gross Unrecogniz" sheetId="90" state="visible" r:id="rId90"/>
    <sheet xmlns:r="http://schemas.openxmlformats.org/officeDocument/2006/relationships" name="Income taxes - Components of un"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Asset retirement obligations 96" sheetId="96" state="visible" r:id="rId96"/>
    <sheet xmlns:r="http://schemas.openxmlformats.org/officeDocument/2006/relationships" name="Supplemental cash flow inform97" sheetId="97" state="visible" r:id="rId97"/>
    <sheet xmlns:r="http://schemas.openxmlformats.org/officeDocument/2006/relationships" name="Quarterly information (Unaudi98" sheetId="98" state="visible" r:id="rId98"/>
    <sheet xmlns:r="http://schemas.openxmlformats.org/officeDocument/2006/relationships" name="Quarterly information (Unaudi99" sheetId="99" state="visible" r:id="rId99"/>
    <sheet xmlns:r="http://schemas.openxmlformats.org/officeDocument/2006/relationships" name="Business segments (Details)" sheetId="100" state="visible" r:id="rId100"/>
    <sheet xmlns:r="http://schemas.openxmlformats.org/officeDocument/2006/relationships" name="Business segments - Segment Ass" sheetId="101" state="visible" r:id="rId101"/>
    <sheet xmlns:r="http://schemas.openxmlformats.org/officeDocument/2006/relationships" name="Business segments - Geography, " sheetId="102" state="visible" r:id="rId102"/>
    <sheet xmlns:r="http://schemas.openxmlformats.org/officeDocument/2006/relationships" name="Business segments - Major Custo" sheetId="103" state="visible" r:id="rId103"/>
    <sheet xmlns:r="http://schemas.openxmlformats.org/officeDocument/2006/relationships" name="Derivatives (Details)"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s>
  <definedNames/>
  <calcPr calcId="124519" fullCalcOnLoad="1"/>
</workbook>
</file>

<file path=xl/sharedStrings.xml><?xml version="1.0" encoding="utf-8"?>
<sst xmlns="http://schemas.openxmlformats.org/spreadsheetml/2006/main" uniqueCount="973">
  <si>
    <t>Document And Entity Information - USD ($) $ in Millions</t>
  </si>
  <si>
    <t>12 Months Ended</t>
  </si>
  <si>
    <t>Dec. 31, 2017</t>
  </si>
  <si>
    <t>Feb. 23, 2018</t>
  </si>
  <si>
    <t>Jun. 30, 2017</t>
  </si>
  <si>
    <t>Document Information [Line Items]</t>
  </si>
  <si>
    <t>Entity Registrant Name</t>
  </si>
  <si>
    <t>CENTURY ALUMINUM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 in Thousands</t>
  </si>
  <si>
    <t>3 Months Ended</t>
  </si>
  <si>
    <t>Sep. 30, 2017</t>
  </si>
  <si>
    <t>Mar. 31, 2017</t>
  </si>
  <si>
    <t>Dec. 31, 2016</t>
  </si>
  <si>
    <t>Sep. 30, 2016</t>
  </si>
  <si>
    <t>Jun. 30, 2016</t>
  </si>
  <si>
    <t>Mar. 31, 2016</t>
  </si>
  <si>
    <t>Dec. 31, 2015</t>
  </si>
  <si>
    <t>NET SALES:</t>
  </si>
  <si>
    <t>Related parties</t>
  </si>
  <si>
    <t>Other customers</t>
  </si>
  <si>
    <t>Total net sales</t>
  </si>
  <si>
    <t>Cost of goods sold</t>
  </si>
  <si>
    <t>Gross profit (loss)</t>
  </si>
  <si>
    <t>Selling, general and administrative expenses</t>
  </si>
  <si>
    <t>Helguvik (gains) losses</t>
  </si>
  <si>
    <t>Ravenswood (gains)</t>
  </si>
  <si>
    <t>Other operating expense - net</t>
  </si>
  <si>
    <t>Operating income (loss)</t>
  </si>
  <si>
    <t>Interest expense</t>
  </si>
  <si>
    <t>Interest income</t>
  </si>
  <si>
    <t>Net (loss) gain on forward and derivative contracts</t>
  </si>
  <si>
    <t>Unrealized gain on fair value of contingent consideration</t>
  </si>
  <si>
    <t>Other (expense) income - net</t>
  </si>
  <si>
    <t>Income (loss) before income taxes and equity in earnings of joint ventures</t>
  </si>
  <si>
    <t>Income tax expense</t>
  </si>
  <si>
    <t>Income (loss) before equity in earnings of joint ventures</t>
  </si>
  <si>
    <t>BHH impairment</t>
  </si>
  <si>
    <t>Equity in earnings of joint ventures</t>
  </si>
  <si>
    <t>Net income (loss)</t>
  </si>
  <si>
    <t>INCOME (LOSS) PER COMMON SHARE:</t>
  </si>
  <si>
    <t>Basic (in dollars per share)</t>
  </si>
  <si>
    <t>Diluted (in dollars per share)</t>
  </si>
  <si>
    <t>CONSOLIDATED STATEMENTS OF COMPREHENSIVE INCOME (LOSS) - USD ($) $ in Thousands</t>
  </si>
  <si>
    <t>Statement of Comprehensive Income [Abstract]</t>
  </si>
  <si>
    <t>Other comprehensive income (loss) before income tax effect:</t>
  </si>
  <si>
    <t>Foreign currency cash flow hedges reclassified to net income (loss)</t>
  </si>
  <si>
    <t>Defined benefit plans and other postretirement benefits:</t>
  </si>
  <si>
    <t>Net gain (loss) arising during the period</t>
  </si>
  <si>
    <t>Prior service benefit arising during the period</t>
  </si>
  <si>
    <t>Amortization of prior service benefit during the period</t>
  </si>
  <si>
    <t>Amortization of net loss during the period</t>
  </si>
  <si>
    <t>Other comprehensive income (loss) before income tax effect</t>
  </si>
  <si>
    <t>Income tax effect</t>
  </si>
  <si>
    <t>Other comprehensive income (loss)</t>
  </si>
  <si>
    <t>Total comprehensive income (loss)</t>
  </si>
  <si>
    <t>CONSOLIDATED BALANCE SHEETS - USD ($) $ in Thousands</t>
  </si>
  <si>
    <t>ASSETS</t>
  </si>
  <si>
    <t>Cash and cash equivalents</t>
  </si>
  <si>
    <t>Restricted cash</t>
  </si>
  <si>
    <t>Accounts receivable - net</t>
  </si>
  <si>
    <t>Due from affiliates</t>
  </si>
  <si>
    <t>Inventories</t>
  </si>
  <si>
    <t>Prepaid and other current assets</t>
  </si>
  <si>
    <t>Assets held for sale</t>
  </si>
  <si>
    <t>Total current assets</t>
  </si>
  <si>
    <t>Property, plant and equipment -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 less current portion</t>
  </si>
  <si>
    <t>Accrued postretirement benefits costs - less current portion</t>
  </si>
  <si>
    <t>Other liabilities</t>
  </si>
  <si>
    <t>Deferred taxes</t>
  </si>
  <si>
    <t>Total noncurrent liabilities</t>
  </si>
  <si>
    <t>COMMITMENTS AND CONTINGENCIES</t>
  </si>
  <si>
    <t xml:space="preserve"> </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SHAREHOLDERS' EQUITY - USD ($) $ in Thousands</t>
  </si>
  <si>
    <t>Total</t>
  </si>
  <si>
    <t>Preferred stock [Member]</t>
  </si>
  <si>
    <t>Common stock [Member]</t>
  </si>
  <si>
    <t>Additional paid-in capital [Member]</t>
  </si>
  <si>
    <t>Treasury stock, at cost [Member]</t>
  </si>
  <si>
    <t>Accumulated other comprehensive loss [Member]</t>
  </si>
  <si>
    <t>Accumulated deficit [Member]</t>
  </si>
  <si>
    <t>Balance, start at Dec. 31, 2014</t>
  </si>
  <si>
    <t>Share-based Compensation Arrangement by Share-based Payment Award, Options, Outstanding [Roll Forward]</t>
  </si>
  <si>
    <t>Other comprehensive income</t>
  </si>
  <si>
    <t>Repurchase of common stock</t>
  </si>
  <si>
    <t>Share-based compensation expense</t>
  </si>
  <si>
    <t>Conversion of preferred stock to common stock</t>
  </si>
  <si>
    <t>Balance, end at Dec. 31, 2015</t>
  </si>
  <si>
    <t>Balance, end at Dec. 31, 2016</t>
  </si>
  <si>
    <t>Balance, end at Dec. 31, 2017</t>
  </si>
  <si>
    <t>CONSOLIDATED STATEMENTS OF CASH FLOWS - USD ($) $ in Thousands</t>
  </si>
  <si>
    <t>CASH FLOWS FROM OPERATING ACTIVITIES:</t>
  </si>
  <si>
    <t>Adjustments to reconcile net income (loss) to net cash provided by operating activities:</t>
  </si>
  <si>
    <t>Unrealized gain on contingent obligation</t>
  </si>
  <si>
    <t>Lower of cost or NRV inventory adjustment</t>
  </si>
  <si>
    <t>Depreciation and amortization</t>
  </si>
  <si>
    <t>Ravenswood (gains) losses</t>
  </si>
  <si>
    <t>Pension and other postretirement benefits</t>
  </si>
  <si>
    <t>Deferred income taxes</t>
  </si>
  <si>
    <t>Stock-based compensation</t>
  </si>
  <si>
    <t>Other non-cash items - net</t>
  </si>
  <si>
    <t>Change in operating assets and liabilities:</t>
  </si>
  <si>
    <t>Pension contribution - Mt. Holly</t>
  </si>
  <si>
    <t>Ravenswood retiree legal settlement</t>
  </si>
  <si>
    <t>Other - net</t>
  </si>
  <si>
    <t>Net cash provided by operating activities</t>
  </si>
  <si>
    <t>CASH FLOWS FROM INVESTING ACTIVITIES:</t>
  </si>
  <si>
    <t>Purchase of property, plant and equipment</t>
  </si>
  <si>
    <t>Purchase of remaining interest in Mt. Holly smelter</t>
  </si>
  <si>
    <t>Proceeds from sale of property, plant and equipment</t>
  </si>
  <si>
    <t>Restricted and other cash deposits</t>
  </si>
  <si>
    <t>Net cash used in investing activities</t>
  </si>
  <si>
    <t>CASH FLOWS FROM FINANCING ACTIVITIES:</t>
  </si>
  <si>
    <t>Borrowings under revolving credit facilities</t>
  </si>
  <si>
    <t>Repayments under revolving credit facilities</t>
  </si>
  <si>
    <t>Issuance of common stock</t>
  </si>
  <si>
    <t>Net cash provided by (used in) financing activities</t>
  </si>
  <si>
    <t>CHANGE IN CASH AND CASH EQUIVALENTS</t>
  </si>
  <si>
    <t>Cash and cash equivalents, beginning of period</t>
  </si>
  <si>
    <t>Cash and cash equivalents, end of period</t>
  </si>
  <si>
    <t>Summary of significant accounting policies</t>
  </si>
  <si>
    <t>Accounting Policies [Abstract]</t>
  </si>
  <si>
    <t>Summary of significant accounting policies Organization — Century Aluminum Company ("Century Aluminum," "Century," the "Company", "we", "us", "our" or "ours") is a holding company, whose principal subsidiaries are Century Kentucky, Inc. (together with its subsidiaries, "CAKY"), Nordural ehf ("Nordural"), Century Aluminum Sebree LLC ("Century Sebree") and Century Aluminum of South Carolina ("CASC"). CAKY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ASC operates a primary aluminum reduction facility in Goose Creek, South Carolina ("Mt. Holly"). Nordural Helguvik ehf, a subsidiary of Nordural, owns a greenfield primary aluminum project in Helguvik, Iceland ("Helguvik" or the "Helguvik project"), construction of which is currently curtailed. In addition to our primary aluminum assets, our subsidiary, Century Vlissingen, owns and operates a carbon anode production facility located in Vlissingen, the Netherlands ("Vlissingen"). We also own a 40% stake in Baise Haohai Carbon Co., Ltd. ("BHH"), a joint venture that owns and operates a carbon anode and cathode facility located in the Guangxi Zhuang Autonomous Region of south China. Carbon anodes are used in the production of primary aluminum and both BHH and Vlissingen currently supply carbon anodes to Grundartangi. As of December 31, 2017 , Glencore owns 42.9% of Century’s outstanding common stock ( 47.4% on a fully-diluted basis assuming the conversion of all of the Series A Convertible Preferred Stock) and all of our outstanding Series A Convertible Preferred stock. See Note 6. Shareholders' equity for a full description of our outstanding Series A Convertible Preferred stock. From time to time Century and Glencore enter into various transactions for the purchase and sale of primary aluminum, purchase and sale of alumina, tolling agreements and certain forward financial contracts. See Note 2. Related party transactions . Basis of Presentation — The consolidated financial statements include the accounts of Century Aluminum Company and our subsidiaries, after elimination of all intercompany transactions and accounts. Our interest in the BHH joint venture is accounted for under the equity method on a one-quarter lag. The consolidated financial statements are prepared in accordance with generally accepted accounting principles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 In connection with our sales agreement with Glencore, we invoice Glencore prior to physical shipment of goods for substantially all production generated from each of our U.S. domestic smelters. For those sales, revenue is recognized only when Glencore has specifically requested such treatment and has made a commitment to purchase the product. The goods must be complete, ready for shipment and separated from other inventory with title and risk of ownership passing to Glencore. We must retain no performance obligations. For all other shipments, including sales to Glencore from our smelter in Iceland and our tolling agreement with Glencore (which expired in 2016), revenue is recognized when title and risk of loss pass to the customer which is upon shipment. Cash and Cash Equivalents — Cash and cash equivalents are comprised of cash, money market funds and short-term investments having original maturities of three months or less. The carrying amount of cash equivalents approximates fair value. Accounts Receivable and Due from Affiliates — These amounts are net of an allowance for uncollectible accounts and credit memos of $ 1,000 at December 31, 2017 and 2016 . 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 Property, Plant and Equipment — Property, plant and equipment is stated at cost. Additions and improvements are capitalized. Asset and accumulated depreciation accounts are relieved for dispositions with resulting gains or losses included in Other income (expense) – net .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 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See Note 3. Helguvik and Ravenswood gains and losses and Note 2. Related party transactions for impairment losses recognized in 2015 and 2016. 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Defined Benefit Pension and Other Postretirement Benefits — We sponsor defined benefit pension and OPEB plans for certain of our domestic hourly and salaried employees and a SERB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 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 Derivative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including Glencore, respectively. These derivatives are not designated as cash flow hedges. Derivative and hedging instruments are recorded in prepaid and other current assets, due from/to affiliates, or other liabilities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Foreign Currency – We are exposed to foreign currency risk due to fluctuations in the value of the U.S. dollar as compared to the euro, the Icelandic krona ("ISK") and the Chinese renminbi. Grundartangi and Vlissingen use the U.S. dollar as their functional currency, as contracts for sales and purchases of alumina and power are denominated in U.S. dollar. BHH uses the renminbi as its functional currency. Transactions denominated in currencies other than the functional currency are recorded based on exchange rates at the time such transactions arise and any transaction gains and losses are reflected in Other income (expense) – net in the consolidated statements of operations. Financial Instruments — Receivables, certain life insurance policies, payables, borrowings under revolving credit facilities and debt related to industrial revenue bonds ("IRBs") are carried at amounts that approximate fair value. 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Because our capital structure consists of common stock and participating convertible preferred stock, we use the two-class method to calculate basic EPS, and incorporate the use of such method to determine diluted EPS.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 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 liner used in the reduction cells of our domestic facilities. AROs are recorded on a discounted basis at the time the obligation is incurred (when the pot 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 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 Recently Issued Accounting Standard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ASU is effective for Century beginning January 1, 2018. To date, we have reviewed our revenue contracts with customers that will become effective beginning January 1, 2018, including newly executed, drafts, and amendments to existing arrangements. Based on assessment completed to date, other than the additional disclosure requirements, we do not expect the adoption of ASU 2014-09 to significantly change our business processes, controls and systems, or change the timing or amount of revenue recognized. We continue to monitor modifications, clarifications or interpretations undertaken by the FASB and the Securities and Exchange Commission and changes in our business and new arrangements, which may impact our current conclusions. We will adopt the standard on a modified retrospective basis. In February 2016, the FASB issued ASU 2016-02, “Leases (Topic 842),” which supersedes all existing guidance on accounting for leases in Accounting Standards Codificatio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Century beginning January 1, 2019. We continue to gather and assess our contracts for the effects of adopting the provisions of ASU No. 2016-02. We expect most existing operating lease commitments will be recognized as operating lease liabilities and right-of-use assets upon adoption. We are unable to estimate the impact, if any, of adopting this standard for our other-than-operating lease commitments. However, we do not anticipate such adoption to impact our cash flows. We expect to adopt this standard on a modified retrospective basis.</t>
  </si>
  <si>
    <t>Related party transactions</t>
  </si>
  <si>
    <t>Related Party Transactions [Abstract]</t>
  </si>
  <si>
    <t>Related party transactions The significant related party transactions occurring during the years ended December 31, 2017 , 2016 and 2015 are described below. We believe all of our transactions with Glencore and BHH were at prices that approximate market. Glencore ownership As of December 31, 2017 , Glencore plc and its affiliates (together "Glencore") beneficially owned 42.9% of Century’s outstanding common stock ( 47.4% on a fully-diluted basis assuming the conversion of all of the Series A Convertible Preferred Stock) and all of our outstanding Series A Convertible Preferred stock. See Note 6. Shareholders' equity for a full description of our outstanding Series A Convertible Preferred stock. From time to time Century and Glencore enter into various transactions for the purchase and sale of primary aluminum, purchase and sale of alumina, tolling agreements and certain forward financial contracts. Sales to Glencore For the year ended December 31, 2017 , we derived approximately 75% of our consolidated sales from Glencore. Glencore purchases the aluminum we produce for resale. Glencore purchased substantially all of the aluminum produced at our North American smelters in 2015 and 2016 and purchased certain aluminum products produced at our North American smelters in 2017. Glencore purchased substantially all of the primary aluminum produced at Grundartangi in 2015, 2016 and 2017. We have entered into agreements with Glencore pursuant to which Glencore has agreed to purchase aluminum produced from our U.S. and Icelandic operations through 2018 and 2019, respectively. Glencore purchases aluminum produced at our North American smelters at prices based on the LME plus the Midwest regional delivery premium and any additional negotiated product premiums. Glencore purchases aluminum produced at our Grundartangi, Iceland smelter at prices based on the LME plus the European Duty Paid premium and any applicable product premiums. We received tolling fees from Glencore under a tolling agreement that provided for delivery of primary aluminum produced at Grundartangi through June 2016. The fee paid by Glencore under this tolling agreement was based on the LME price for primary aluminum plus a portion of the European Duty Paid premium. Purchases from Glencore We purchase a portion of our alumina requirements from Glencore under a long-term supply agreement and on a spot basis at prices based on a published alumina index. Financial contracts with Glencore During 2017 , we entered into certain financial contracts with Glencore. See Note 19. Derivatives regarding these forward financial sales contracts. Transactions with BHH We own a 40% stake in BHH and had an agreement to purchase carbon anodes from them for use in our manufacturing operations through 2017. In the fourth quarter of 2015, we completed the construction of a second furnace at our carbon anode facility in Vlissingen, Netherlands. This investment increased our capacity to produce carbon anodes and reduced our need to source carbon anodes from BHH. As a result, in the fourth quarter of 2015, we made the decision to pursue an exit from our investment in BHH. In connection with our exit plan, we concluded that our investment in BHH was other than temporarily impaired and recorded a charge of $11,584 . Fair value for the investment was based on a proposed sale transaction for a portion of the investment. Summary A summary of the aforementioned significant related party transactions for the years ended December 31, 2017 , 2016 and 2015 is as follows: Year Ended December 31, 2017 2016 2015 Net sales to Glencore $ 1,198,076 $ 1,178,631 $ 1,867,711 Purchases from Glencore 253,044 231,850 393,158 Purchases from BHH 15,763 10,127 46,592</t>
  </si>
  <si>
    <t>Helguvik and Ravenswood gains and losses</t>
  </si>
  <si>
    <t>Asset Impairment Charges [Abstract]</t>
  </si>
  <si>
    <t>Helguvik and Ravenswood gains and losses Helguvik In November 2016, the arbitration panel in the proceedings between Nordural Helguvik ehf and HS concluded that our agreement with HS was no longer in force. We determined that the lack of a power agreement for the entirety of the project requirements represented an indicator of impairment associated with the Helguvik project. Our analysis of the project indicated the undiscounted cash flows did not exceed the carrying value of the Helguvik project. Discounted cash flows were utilized to reduce the carrying value of the Helguvik project to fair value. We considered future development plans for the project, the lack of a power agreement for the entirety of the project requirements and long-term forward prices of LME and EDPP along with alumina and power costs. As a result, we recorded an impairment loss of $152,220 representing the net book value of the Helguvik project as of December 31, 2016. We have classified the aforementioned fair value within Level 3 of the fair value hierarchy, as the significant inputs are not observable. During 2017, we extinguished a portion of our contractual commitments associated with the construction of the Helguvik project. Such extinguishment resulted in a gain of $7,310 recognized in Helguvik (gains) losses in the consolidated statements of operations. Ravenswood In July 2015, we announced the permanent closure of our Ravenswood, West Virginia aluminum smelter ("Ravenswood"). Ravenswood had been idled since February 2009. The decision to permanently close Ravenswood was based on the inability to secure a competitive power contract for the smelter, compounded by challenging aluminum market conditions largely driven by increased exports of aluminum from China. In June 2015, we recorded an impairment charge of $30,850 to write down the asset values related to Ravenswood. Based on an asset purchase agreement for the sale of assets entered into in 2016, we recorded an additional impairment charge of $3,830 , included in Ravenswood (gains)/losses in the consolidated statements of operations for the year ended December 31, 2016. In January 2017, we completed our sale of the Ravenswood facility and assets for $13,585 in net proceeds from the buyer.</t>
  </si>
  <si>
    <t>Fair value measurements</t>
  </si>
  <si>
    <t>Fair Value Disclosures [Abstract]</t>
  </si>
  <si>
    <t xml:space="preserve"> 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quoted prices included within Level 1 that are observable for the asset or liability, either directly or indirectly. • Level 3 Inputs – unobservable inputs for the asset or liability. Recurring Fair Value Measurements As of December 31, 2017 Level 1 Level 2 Level 3 Total ASSETS: Cash equivalents $ 142,819 $ — $ — $ 142,819 Trust assets (1) 1,757 — — 1,757 Surety bonds 1,618 — — 1,618 Derivative instruments — — 1,724 1,724 TOTAL $ 146,194 $ — $ 1,724 $ 147,918 LIABILITIES: Contingent obligation – net (2) $ — $ — $ — $ — Derivative instruments — — 1,200 1,200 TOTAL $ — $ — $ 1,200 $ 1,200 Recurring Fair Value Measurements As of December 31, 2016 Level 1 Level 2 Level 3 Total ASSETS: Cash equivalents $ 79,014 $ — $ — $ 79,014 Trust assets (1) 3,147 — — 3,147 Surety bonds 1,874 — — 1,874 Derivative instruments — — 925 925 TOTAL $ 84,035 $ — $ 925 $ 84,960 LIABILITIES: Contingent obligation – net (2) $ — $ — $ — $ — Derivative instruments — — 253 253 TOTAL $ — $ — $ 253 $ 253 (1) Trust assets are currently invested in money market funds. These trust assets are held to fund the non-qualified supplemental executive pension benefit obligations for certain of our officers. (2) See Note 5 Debt for additional information about the contingent obligation. The following section describes the valuation techniques and inputs used for fair value measurements categorized within Level 2 or Level 3 of the fair value hierarchy: Level 2 and Level 3 Fair Value Measurements: Asset / Liability Level Valuation Techniques Inputs Fixed for floating swaps 3 Discounted cash flows Quoted LME forward market, management's estimates of future U.S. Midwest premium Power price swap 3 Discounted cash flows Quoted Nordpool forward market, discount rate Contingent obligation 3 Discounted cash flows Quoted LME forward market, management’s estimates of the LME forward market prices for periods beyond the quoted periods, management’s estimate of future level of operations and discount rate There were no transfers between Level 1 and 2 during the periods presented. There were no transfers into or out of Level 3 during the periods presented. It is our policy to recognize transfers into and transfers out of Level 3 as of the date of the event or change in circumstances that caused the transfer.</t>
  </si>
  <si>
    <t>Debt</t>
  </si>
  <si>
    <t>Debt Disclosure [Abstract]</t>
  </si>
  <si>
    <t>Debt December 31, 2017 2016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1,847 and $2,301, respectively, interest payable semiannually 248,153 247,699 Total $ 255,968 $ 255,514 (1) The IRBs are classified as current liabilities because they are remarketed weekly and could be required to be repaid upon demand if there is a failed remarketing. The IRB interest rate at December 31, 2017 was 1.91% . U.S. Revolving Credit Facility General . We and certain of our direct and indirect domestic subsidiaries (together with Century, the "Borrowers") and Wells Fargo Capital Finance, LLC, as lender and agent, and Credit Suisse AG and BNP Paribas, as lenders, are parties to the Amended and Restated Loan and Security Agreement, dated May 24, 2013 (as amended from time to time, the "U.S. revolving credit facility"). The U.S. revolving credit facility has a term through June 26, 2020 and provides for borrowings of up to $150,000 in the aggregate, including up to $ 110,000 under a letter of credit sub-facility. Any letters of credit issued and outstanding under the U.S. revolving credit facility reduce our borrowing availability on a dollar-for-dollar basis. At December 31, 2017 , there were no outstanding borrowings under our U.S. revolving credit facility. Principal payments, if any, are due upon maturity of the U.S. revolving credit facility in June 2020. Status of our U.S. revolving credit facility: December 31, 2017 Credit facility maximum amount $ 150,000 Borrowing availability 147,706 Outstanding letters of credit issued 37,857 Outstanding borrowings — Borrowing availability, net of outstanding letters of credit and borrowings $ 109,849 Borrowing Base . The availability of funds under the U.S. revolving credit facility is limited by a specified borrowing base consisting of accounts receivable and inventory of the Borrowers which meet the eligibility criteria. Guaranty .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 Any amounts outstanding under the U.S. revolving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Prepayments . We can make prepayments of amounts outstanding under the U.S. revolving credit facility, in whole or in part, without premium or penalty, subject to standard LIBOR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 Covenants .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Events of Default .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 Iceland Revolving Credit Facility General . Our wholly-owned subsidiary, Nordural Grundartangi ehf ("Grundartangi"), has entered into a Committed Revolving Credit Facility agreement with Landsbankinn hf., dated November 27, 2013 as amended (the "Iceland revolving credit facility"). Under the terms of the Iceland revolving credit facility, when Grundartangi borrows funds it will designate a repayment date, which may be any date prior to the maturity of the Iceland revolving credit facility. The Iceland revolving credit facility has a term through November 27, 2020. Status of our Iceland revolving credit facility: December 31, 2017 Credit facility maximum amount $ 50,000 Borrowing availability 50,000 Outstanding letters of credit issued — Outstanding borrowings — Borrowing availability, net of outstanding letters of credit and borrowings $ 50,000 Borrowing Base . The availability of funds under the Iceland revolving credit facility is limited by a specified borrowing base consisting of inventory and accounts receivable of Grundartangi. Security . Grundartangi's obligations under the Iceland revolving credit facility are secured by a general bond under which Grundartangi's inventory and accounts receivable are pledged to secure full payment of the loan. Interest Rates and Fees . Any amounts outstanding under the Iceland revolving credit facility will bear interest at LIBOR plus a margin per annum. Prepayments . Any outstanding borrowings may be prepaid without penalty or premium (except incurred breakage costs) in whole or in part. Covenants .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 Events of Default .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 2021 Notes General. On June 4, 2013, we issued $250,000 of our 7.5% Notes due June 1, 2021 (the "2021 Notes") in a private offering exempt from the registration requirements of the Securities Act. The 2021 Notes were issued at a discount and we received proceeds of $246,330 , prior to payment of financing fees and related expenses. The interest rate at 7.5% per annum on the principal amount, payable semi-annually in arrears in cash on June 1st and December 1st of each year. The Notes are senior secured obligations of Century, ranking equally in right of payment with all existing and future senior indebtedness of Century, but effectively senior to unsecured debt to the extent of the value of the collateral. The maturity date for the payment of principal is June 1, 2021. Fair Value. Fair value for our 7.5% Notes due 2021 was based on the latest trading data available and was $258,328 and $234,220 , as of December 31, 2017 and 2016 , respectively. Although we use quoted market prices for identical debt instruments, the markets on which they trade are not considered to be active and are therefore considered Level 2 fair value measurements. Guaranty. Our obligations under the 2021 Notes are guaranteed by all of our existing and future domestic restricted subsidiaries (the "Guarantor Subsidiaries"), except for foreign owned holding companies and any domestic restricted subsidiary that owns no assets other than equity interests or other investments in foreign subsidiaries, which guaranty shall in each case be a senior secured obligation of such Guarantor Subsidiaries, ranking equally in right of payment with all existing and future senior indebtedness of such Guarantor Subsidiaries but effectively senior to unsecured debt. Collateral. Our obligations under the 2021 Notes due and the Guarantor Subsidiaries' obligations under the guarantees are secured by a pledge of and lien on (subject to certain exceptions): (i) all of our and the Guarantor Subsidiaries' property, plant and equipment; (ii) all equity interests in domestic subsidiaries directly owned by us and the Guarantor Subsidiaries and 65% of equity interests in foreign subsidiaries or foreign holding companies directly owned by us and the Guarantor Subsidiaries; (iii) intercompany notes owed by any non-guarantor to us or any Guarantor Subsidiary to us; and (iv) proceeds of the foregoing. Under certain circumstances, we may incur additional debt that also may be secured by liens on the collateral that are equal to or have priority over the liens securing the 2021 Notes. Redemption Rights. We may redeem the 2021 Notes, in whole or in part, during the twelve-month period beginning on June 1 of the years indicated below, at the following redemption prices plus accrued and unpaid interest: Year - Redemption rights Percentage 2018 101.875% 2019 and thereafter 100.000% Upon a change of control (as defined in the indenture governing the 2021 Notes), we will be required to make an offer to purchase the 2021 Notes at a purchase price equal to 101% of the outstanding principal amount of the 2021 Notes on the date of the purchase, plus accrued interest to the date of purchase. Covenants. The indenture governing the 2021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Contingent obligation General. We have a contingent obligation in connection with the “unwind” of a contractual arrangement between CAKY,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 . Interest accrues at an annual rate equal to 10.94% and the term of the agreement is through December 31, 2028. Based on the LME forward market prices for primary aluminum at December 31, 2017 and management's estimate of the LME forward market for periods beyond the quoted periods, we recognized a derivative asset which offsets our contingent obligation. As a result, our net liability decreased and we recorded gains of $1,411 and $1,411 in net gain (loss) on forward and derivative contracts for the years ended December 31, 2017 and 2016 . These amounts are exactly offset by interest expense on the contingent obligation which is recorded in interest expense. In addition, we believe that we will not have any payment obligations for the contingent obligation through the term of the agreement, which expires in 2028. However, future increases in the LME forward market may result in a partial or full derecognition of the derivative asset and a corresponding recognition of a loss. The following table provides information about the balance sheet location and gross amounts offset: Offsetting of financial instruments and derivatives Balance sheet location December 31, 2017 December 31, 2016 Contingent obligation – principal Other liabilities $ (12,902 ) $ (12,902 ) Contingent obligation – accrued interest Other liabilities (9,524 ) (8,113 ) Contingent obligation – derivative asset Other liabilities 22,426 21,015 $ — $ — Industrial Revenue Bonds General. As part of the purchase price for our acquisition of the Hawesville facility, we assumed industrial revenue bonds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revolving credit facility and mature on April 1, 2028.</t>
  </si>
  <si>
    <t>Shareholders' equity</t>
  </si>
  <si>
    <t>Stockholders' Equity Note [Abstract]</t>
  </si>
  <si>
    <t>Shareholders' equity Common Stock As of December 31, 2017 and 2016 , we had 195,000,000 shares of common stock, $0.01 cent par value, authorized under our Restated Certificate of Incorporation, of which 94,731,298 shares were issued and 87,544,777 shares were outstanding at December 31, 2017 ; 94,437,418 shares were issued and 87,250,897 shares were outstanding at December 31, 2016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December 31, 2017 and 2016 ,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In 2008, we issued 160,000 shares of our Series A Convertible Preferred Stock. Glencore holds all of the issued and outstanding Series A Convertible Preferred Stock. At December 31, 2017 and December 31, 2016 , 74,364 shares and 75,625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The Common and Preferred Stock Activity table below contains additional information about preferred stock conversions during 2017 , 2016 and 2015 : Common and Preferred Stock Activity: Preferred stock Common stock (in shares) Series A Convertible Treasury Outstanding Balance as of December 31, 2014 78,141 4,786,521 89,064,582 Repurchase of common stock — 2,400,000 (2,400,000 ) Conversion of convertible preferred stock (1,602 ) — 160,162 Issuance for share-based compensation plans — — 213,306 Beginning balance as of December 31, 2015 76,539 7,186,521 87,038,050 Repurchase of common stock — — — Conversion of convertible preferred stock (914 ) — 91,362 Issuance for share-based compensation plans — — 121,485 Beginning balance as of December 31, 2016 75,625 7,186,521 87,250,897 Repurchase of common stock — — — Conversion of convertible preferred stock (1,261 ) — 126,098 Issuance for share-based compensation plans — — 167,782 Ending balance as of December 31, 2017 74,364 7,186,521 87,544,777 Dividend Rights.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 Voting Rights.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 Liquidation Rights. Upon any liquidation, dissolution, or winding-up of Century, the holders of shares of Series A Convertible Preferred Stock are entitled to receive a preferential distribution of $0.01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 Transfer Restrictions. Glencore is prohibited from transferring shares of Series A Convertible Preferred Stock to any party other than an affiliate who agrees to become bound by certain agreements associated with these shares. Automatic Conversion.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 • 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 • 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 • 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 • 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 Optional Conversion. 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 Stock Combinations – Adjustments.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 Redemptions or Repurchases of Common Stock. We may not redeem or repurchase our common stock unless we redeem or repurchase, or otherwise make a payment on, a pro rata number of shares of the Series A Convertible Preferred Stock. These restrictions do not apply to our open market repurchases or our repurchases pursuant to our employee benefit plans. Right of Redemption.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 • 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 • We propose to dissolve and wind up operations and any assets, other than cash and/or securities traded on a national stock exchange or that are otherwise readily marketable, are to be distributed to the holders of our common stock. Stock Repurchase Program In 2011, our Board of Directors authorized a $60 million stock repurchase program and during the first quarter of 2015, our Board of Directors increased the size of the program by $70 million . Under the program, Century is authorized to repurchase up to $13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hrough December 31, 2017 , we repurchased 7,186,521 shares of common stock for an aggregate purchase price of $86,276 . We have made no repurchases since April 2015 and have approximately $43,724 remaining under the repurchase program authorization as of December 31, 2017 .</t>
  </si>
  <si>
    <t>Inventory, Net [Abstract]</t>
  </si>
  <si>
    <t>Inventories Inventories, at December 31, consist of the following: 2017 2016 Raw materials $ 106,210 $ 59,415 Work-in-process 49,584 35,539 Finished goods 40,852 26,613 Operating and other supplies 120,823 111,996 Inventories $ 317,469 $ 233,563</t>
  </si>
  <si>
    <t>Property, plant and equipment</t>
  </si>
  <si>
    <t>Property, Plant and Equipment [Abstract]</t>
  </si>
  <si>
    <t>Property, plant and equipment Property, plant and equipment, at December 31, consist of the following: 2017 2016 Land and improvements $ 41,823 $ 42,654 Buildings and improvements 331,735 330,254 Machinery and equipment 1,398,687 1,374,551 Construction in progress 22,517 21,106 1,794,762 1,768,565 Less accumulated depreciation (822,846 ) (742,280 ) Property, plant and equipment - net $ 971,916 $ 1,026,285 For the years ended December 31, 2017 , 2016 and 2015 , we recorded depreciation and amortization expense of $84,249 , $84,780 and $80,117 , respectively. See Note 3. Helguvik and Ravenswood gains and losses regarding impairment of our Helguvik project.</t>
  </si>
  <si>
    <t>Accumulated Other Comprehensive Loss (AOCL)</t>
  </si>
  <si>
    <t>Additional financial information disclosures [Abstract]</t>
  </si>
  <si>
    <t>Accumulated Other Comprehensive Loss ("AOCL") Components of AOCL 2017 2016 Defined benefit plan liabilities $ (102,053 ) $ (125,917 ) Gain (loss) on financial instruments 2,673 2,860 Other comprehensive loss before income tax effect (99,380 ) (123,057 ) Income tax effect (1) 7,638 9,164 Accumulated other comprehensive loss $ (91,742 ) $ (113,893 ) (1) The allocation of the income tax effect to the components of other comprehensive loss is as follows: 2017 2016 Defined benefit plan liabilities $ 8,173 $ 9,736 Gain (loss) on financial instruments (535 ) (572 ) The following table summarizes the changes in the accumulated balances for each component of AOCL: Defined benefit plan and other postretirement liabilities Gain (loss) on financial instruments Total, net of tax Balance, December 31, 2014 $ (115,852 ) $ (1,830 ) $ (117,682 ) Other comprehensive income (loss) before reclassifications 7,311 — 7,311 Net amount reclassified to net loss (2,126 ) (153 ) (2,279 ) Balance, December 31, 2015 (110,667 ) (1,983 ) (112,650 ) Other comprehensive income before reclassifications (9,521 ) — (9,521 ) Net amount reclassified to net loss 4,007 4,271 8,278 Balance, December 31, 2016 (116,181 ) 2,288 (113,893 ) Other comprehensive income before reclassifications 20,204 — 20,204 Net amount reclassified to net income 2,097 (150 ) 1,947 Balance, December 31, 2017 $ (93,880 ) $ 2,138 $ (91,742 ) Reclassifications out of AOCL were included in the consolidated statements of operations as follows: Gains (Losses) Reclassified from AOCL to the Consolidated Statements of Operations AOCL Components Location 2017 2016 2015 Defined benefit plan and other postretirement liabilities Cost of goods sold $ 3,075 $ 3,464 $ (1,696 ) Selling, general and administrative expenses (429 ) 465 235 Other operating expense, net 1,015 1,585 904 Income tax expense (1,564 ) (1,507 ) (1,569 ) Net of tax $ 2,097 $ 4,007 $ (2,126 ) Gain (loss) on financial instruments Cost of goods sold $ (186 ) $ (185 ) $ (186 ) Helguvik impairment — 4,480 — Income tax benefit 36 (24 ) 33 Net of tax $ (150 ) $ 4,271 $ (153 )</t>
  </si>
  <si>
    <t>Retirement Benefits [Abstract]</t>
  </si>
  <si>
    <t>Pension and other postretirement benefits Pension Benefits We maintain noncontributory defined benefit pension plans for certain domestic hourly and salaried employees. For the eligibl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of 1974 ("ERISA"). In addition, we maintain the SERB plan for certain current and former executive officers which is frozen to future accruals. Plan Mergers In 2015, the South Carolina Plan was merged into the Century Aluminum Employee Retirement Plan. The participants in the South Carolina component of the merged Plan are not affected by the partial plan freeze and the plan is still open to new hourly employees. In 2017, the Century Aluminum Employee Retirement Plan was merged into the CAWV Hourly Employees Pension Plan. The participants in the Century Aluminum Employee Retirement Plan are not affected by this merger. PBGC settlement In 2013, we entered into a settlement agreement with the Pension Benefit Guaranty Corporation ("PBGC") regarding an alleged "cessation of operations" at our Ravenswood facility as a result of the 2009 curtailment of operations at the facility. Pursuant to the terms of the agreement, we would make additional contributions (above any minimum required contributions) to our defined benefit pension plans totaling approximately $17,400 over the term of the agreement, which runs through 2016. However, under certain circumstances, in periods of lower primary aluminum prices relative to our cost of operations, we are able to defer one or more of these payments, but would then be required to provide the PBGC with acceptable security for deferred payments. We made contributions pursuant to this agreement of $1,100 in 2015 and $6,700 in 2013. We did not make any contribution during 2014, 2016 or 2017. We have elected to defer other payments under the PBGC agreement and have provided the PBGC with the appropriate security. The remaining contributions under this agreement are approximately $9,600 . Other Postretirement Benefits (OPEB) In addition to providing pension benefits, we provide certain healthcare and life insurance benefits for certain domestic retired employees. We accrue the estimated cost of providing postretirement benefits during the working careers of those employees who could become eligible for such benefits when they retire. We fund these benefits as the retirees submit claims. Retiree medical welfare changes 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will be funded by CAKY based on established rates per hour worked by each eligible participant. Eligible participants will be able to withdraw from their health reimbursement accounts to fund their own retiree medical coverage. During 2017, the Company amended its non-union retiree medical and life insurance benefits to align the Company’s benefits with the market and achieve a uniform retiree medical benefit design across the Company’s U.S. locations. Effective January 1, 2018, non-union retiree medical and life insurance benefits are restricted to current participants who meet the eligibility criteria as of January 1, 2018. Additionally, effective January 1, 2019, Century will no longer administer non-union retiree medical insurance plans and instead will make fixed health retirement account contributions. The amendment decreased the projected benefit obligations by approximately $18,768 and a curtailment benefit of $1,364 was recorded in 2017. Obligations and Funded Status The change in benefit obligations and change in plan assets as of December 31 are as follows: Pension OPEB 2017 2016 2017 2016 Change in benefit obligation: Benefit obligation at beginning of year $ 328,047 $ 326,571 $ 133,856 $ 132,550 Service cost 4,384 4,651 801 1,003 Interest cost 13,310 13,892 5,317 5,595 Plan amendments — — (27,395 ) — Actuarial loss (gain) 18,523 12,761 14,698 1,919 Medicare Part D — — 406 38 Benefits paid (20,156 ) (29,828 ) (6,919 ) (7,249 ) Benefit obligation at end of year $ 344,108 $ 328,047 $ 120,764 $ 133,856 Pension OPEB 2017 2016 2017 2016 Change in plan assets: Fair value of plan assets at beginning of year $ 276,741 $ 280,862 $ — $ — Actual return on plan assets 45,027 23,932 — — Employer contributions 1,755 1,775 6,513 7,211 Medicare Part D subsidy received — — 406 38 Benefits paid (20,156 ) (29,828 ) (6,919 ) (7,249 ) Fair value of assets at end of year $ 303,367 $ 276,741 $ — $ — Pension OPEB 2017 2016 2017 2016 Funded status of plans: Funded status $ (40,741 ) $ (51,306 ) $ (120,764 ) $ (133,856 ) Amounts recognized in the Consolidated Balance Sheets: Current liabilities (1,812 ) (1,813 ) (7,459 ) (7,501 ) Non-current liabilities (38,929 ) (49,493 ) (113,305 ) (126,355 ) Net amount recognized $ (40,741 ) $ (51,306 ) $ (120,764 ) $ (133,856 ) Amounts recognized in accumulated other comprehensive loss (pre-tax): Net loss $ 71,199 $ 83,451 $ 58,434 $ 47,957 Prior service cost (benefit) 998 1,104 (28,935 ) (6,595 ) Total $ 72,197 $ 84,555 $ 29,499 $ 41,362 Pension Plans That Are Not Fully Funded At December 31, 2017, the projected benefit obligation, accumulated benefit obligation and fair value of plan assets for pension plans with accumulated benefit obligations in excess of plan assets were $344,108 , $339,381 and $303,367 , respectively. At December 31, 2016, the projected benefit obligation, accumulated benefit obligation and fair value of plan assets for pension plans with accumulated benefit obligations in excess of plan assets were $328,047 , $322,356 and $276,741 , respectively. Components of net periodic benefit cost and other amounts recognized in other comprehensive loss: Net Periodic Benefit Cost: Year Ended December 31, Pension OPEB 2017 2016 2015 2017 2016 2015 Service cost $ 4,384 $ 4,651 $ 6,346 $ 801 $ 1,003 $ 1,970 Interest cost 13,310 13,892 13,388 5,317 5,595 5,985 Expected return on plan assets (18,997 ) (18,774 ) (21,241 ) — — — Amortization of prior service costs 106 106 110 (3,692 ) (2,781 ) (3,728 ) Amortization of net loss 4,745 4,666 3,980 3,865 3,537 3,814 Curtailment cost (benefit) — — 1,235 (1,364 ) — (4,266 ) Net periodic benefit cost $ 3,548 $ 4,541 $ 3,818 $ 4,927 $ 7,354 $ 3,775 Other changes in Plan Assets and Benefit Obligations Recognized in Other Comprehensive Loss (pre-tax): Year Ended December 31, Pension OPEB 2017 2016 2017 2016 Net loss (gain) $ (7,507 ) $ 7,603 $ 14,699 $ 1,919 Prior service cost (benefit) — — (27,396 ) — Amortization of net loss, including recognition due to settlement (4,745 ) (4,666 ) (3,865 ) (3,537 ) Amortization of prior service benefit (cost), including recognition due to curtailment (106 ) (106 ) 5,056 2,781 Total amount recognized in other comprehensive loss (12,358 ) 2,831 (11,506 ) 1,163 Net periodic benefit cost 3,548 4,541 4,927 7,354 Total recognized in net periodic benefit cost and other comprehensive loss $ (8,810 ) $ 7,372 $ (6,579 ) $ 8,517 Amounts in accumulated other comprehensive loss expected to be recognized as components of net periodic benefit cost during 2018 Pension OPEB Amortization of net loss $ 5,966 $ 3,722 Amortization of prior service cost (benefit) 106 (7,258 ) Weighted average assumptions used to determine benefit obligations at December 31: Pension OPEB 2017 2016 2017 2016 Discount rate (1) 3.69% 4.19% 3.66% 4.20% Rate of compensation increase (2) 3%/4% 3%/4% 3%/4% 3%/4% Measurement date 12/31/2017 12/31/2016 12/31/2017 12/31/2016 Weighted average assumptions used to determine net periodic benefit cost for the years ended December 31: Pension OPEB 2017 2016 2015 2017 2016 2015 Measurement date 12/31/2016 12/31/2015 12/31/2014 12/31/2016 12/31/2015 12/31/2014 Fiscal year end 12/31/2017 12/31/2016 12/31/2015 12/31/2017 12/31/2016 12/31/2015 Discount rate (1) 4.15% 4.44% 4.05% 4.05% 4.50% 4.00% Rate of compensation increase (2) 3%/4% 3%/4% 3%/4% 3%/4% 3%/4% 3%/4% Expected return on plan assets (3) 6.82% 7.10% 7.16% — — — (1) We use the Ryan Curve to determine the discount rate. (2) For 2017, the rate of compensation increase is 3% per year for the first two years and 4% per year for year three and thereafter. For 2016, the rate of compensation increase is 3% per year for the first three years and 4% per year for year four and thereafter. For 2015, the rate of compensation increase is 3% per year for the first four years and 4% per year for year five and thereafter. (3) The rate for each of our defined benefit plans was selected by taking into account our expected asset mix and is based on historical performance as well as expected future rates of return on plan assets. For measurement purposes, medical cost inflation is initially estimated to be 7.00% , and 7.75% for pre and post-65 participants, respectively, declining to 4.50% over thirteen years and thereafter. Assumed health care cost trend rates have a significant effect on the amounts reported for the health care benefit obligations. A one-percentage-point change in the assumed health care cost trend rate would have had the following effects in 2017 : 1% Increase 1% Decrease Effect on total of service and interest cost $ 784 $ (653 ) Effect on accumulated postretirement benefit obligation 12,461 (10,611 ) Benefit Plan Assets Pension Plan Investment Strategy and Policy The Pension Plans’ assets are invested in a prudent manner for the exclusive purpose of providing benefits to participants. Other objectives are to: • Provide a total return that, over the long term, provides sufficient assets to fund the pension plan liabilities subject to a level of risk, contributions and pension expense deemed appropriate by the company. • Minimize, where possible, pension expense volatility, and inclusion of liability driven investing as an investment strategy when appropriate. As the funding ratio improves, the objectives will evolve to minimize the funded status volatility. • Diversify investments within asset classes to reduce the impact of losses in single investments. The assets of the Pension Plans are invested in compliance with ERISA, as amended, and any subsequent applicable regulations and laws. Performance 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 Asset Allocation Policy Asset allocation policy is the principal method for achieving the Pension Plans' investment objectives stated above. The Pension Plans’ weighted average long-term strategic asset allocation policy targets are as follows: Pension Plan Asset Allocation 2017 Target December 31, 2017 December 31, 2016 Equities: U.S. equities 29% 29% 34% International equities 26% 26% 22% Fixed income 45% 45% 44% 100% 100% U.S. and international equities are held for their long-term expected return premium over fixed income investments and inflation. Fixed income is held for diversification relative to equities. The strategic role of U.S. and international equities is to: • Provide higher expected returns of the major asset classes. • Maintain a diversified exposure within the U.S. and international stock markets through the use of multi-manager portfolio strategies. • Achieve returns in excess of passive indexes through the use of active investment managers and strategies. The strategic role of fixed income is to: • Diversify the Pension Plans’ equity exposure by investing in fixed income securities that exhibit a low correlation to equities, thereby lowering the overall return volatility of the entire investment portfolio. • Maintain a diversified exposure within the U.S. fixed income market through the use of multi-manager portfolio strategies. • Achieve returns in excess of passive indexes through the use of active investment managers and strategies. The long-term strategic asset allocation policy is reviewed regularly or whenever significant changes occur to Century’s or the Pension Plans' financial position and liabilities. Fair Value Measurements of Pension Plan assets The following table sets forth by level the fair value hierarchy our Pension Plans' asset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Fair Value of Pension Plans’ assets included under the fair value hierarchy: As of December 31, 2017 Level 1 Level 2 Level 3 Total Equities: U.S. equities $ 86,513 $ — $ — $ 86,513 International equities 79,120 — — 79,120 Fixed income 137,734 — — 137,734 Total $ 303,367 $ — $ — $ 303,367 As of December 31, 2016 Equities: U.S. equities $ 93,773 $ — $ — $ 93,773 International equities 61,453 — — 61,453 Fixed income 121,515 — — 121,515 Total $ 276,741 $ — $ — $ 276,741 Our Pension Plans’ assets are held in certain mutual funds. The fair value of the mutual funds is based on the Net Asset Value ("NAV") which is calculated every business day. The value of the underlying securities within the mutual funds are determined as follows: • U.S. listed equities; equity and fixed income options: Last sale price; last bid price if no last sale price; • U.S. over-the-counter equities: Official closing price; last bid price if no closing price; • Foreign equities: Official closing price, where available, or last sale price; last bid price if no official closing price; and • Municipal bonds, US bonds, Eurobonds/foreign bonds: Evaluated bid price; broker quote if no evaluated bid price. Our other postretirement benefit plans are unfunded. We fund these benefits as the retirees submit claims. Pension and OPEB Cash Flows During 2017 and 2016, we made contributions of approximately $1,755 and $1,775 , respectively, to the qualified defined benefit and SERB plans we sponsor. We expect to make the following contributions for 2018 : 2018 Expected pension plan contributions $ 1,812 Expected OPEB benefits payments 7,459 Estimated Future Benefit Payments The following table provides the estimated future benefit payments for the pension and other postretirement benefit plans: Pension Benefits OPEB Benefits 2018 $ 20,261 $ 7,459 2019 20,802 7,559 2020 21,057 7,625 2021 21,030 7,847 2022 21,382 7,876 2023 – 2027 101,437 38,085 Participation in Multi-employer Pension Plans 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 Currently, we do not have any plans to withdraw from or curtail participation in this plan. The risks of participating in a multi-employer plan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the employer may be required to pay the plan an amount based on the underfunded status of the plan, referred to as a withdrawal liability. Century’s participation in the plan for the year ended December 31, 2017 , is outlined in the table below. Fund Steelworkers Pension Trust EIN / PN 23-6648508/499 Pension Protection Act Zone Status 2017 (1) Green Pension Protection Act Zone Status 2016 (1) Green Subject to Financial Improvement/Rehabilitation Plan No Contributions of Century Aluminum 2017 $767 Contributions of Century Aluminum 2016 $788 Contributions of Century Aluminum 2015 $1,618 Withdrawal from Plan Probable No Surcharge Imposed No Expiration Date of Collective Bargaining Agreement April 1, 2020 (1) The most recent Pension Protection Act zone status available in 2017 and 2016 is for the plan's year-end December 31, 2016 and December 31, 2015 , respectively. The zone status is based on information that Century received from the plan as well as publicly available information per the Department of Labor and is certified by the plan’s actuary. Among other factors, plans in the green zone are at least 80 percent funded. Century 401(k) Plans 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 Concurrent with the 2014 amendment to the Salaried Pension Plan that eliminated future accruals for participants who are under age 50 as of January 1, 2015 and closed the plan to new entrants, the Company increased the proportional match of contributions made by those affected by the amendment. The expense related to the plan was $4,505 , $3,945 , and $5,446 for 2017, 2016, and 2015, respectively.</t>
  </si>
  <si>
    <t>Share-based compensation</t>
  </si>
  <si>
    <t>Disclosure of Compensation Related Costs, Share-based Payments [Abstract]</t>
  </si>
  <si>
    <t>Share-based compensation Amended and Restated Stock Incentive Plan — We award restricted share units and grant qualified incentive and nonqualified stock options to our salaried officers, non-employee directors, and other key employees from our Amended and Restated Stock Incentive Plan (the "Stock Incentive Plan"). The Stock Incentive Plan has 10,000,000 shares authorized for issuance with approximately 6,273,000 shares remaining at December 31, 2017 . Our share-based compensation consists of service-based and performance-based share awards that typically vest over a period of three years from the date of grant, provided that the recipient is still our employee at the time of vesting. Our independent non-employee directors receive annual grants of service-based share awards that vest following 12 months of service. In the past, we have granted stock options that have a term of 10 years and typically vest one-third on the grant date and an additional one-third on the first and second anniversary dates of the grant. Our most recent grant of stock options was in 2009. As of December 31, 2017 , options to purchase 166,757 shares of common stock and 845,408 service-based share awards were outstanding. A summary of activity under our Stock Incentive Plan during the year ended December 31, 2017 is presented below: Options Number Weighted Average Exercise Price Weighted Average Remaining Contractual Term (years) Aggregate Intrinsic Value Outstanding at January 1, 2017 359,570 $ 24.95 Exercised (61,648 ) Forfeited/expired (131,165 ) 51.00 Outstanding, fully vested and exercisable at December 31, 2017 (1) 166,757 $ 11.02 1.24 $ 1,954 (1) As the result of actions in 2011 that were determined to be a "change of control" under the Stock Incentive Plan, all options will remain exercisable for their respective remaining term, regardless of whether the awardees remain employees of Century. Of the 166,757 outstanding options at December 31, 2017 there are 149,257 options with an exercise price of $6.55 per share that expire in May 2019 . Long-Term Incentive Plan — We also grant annual long-term incentive awards under our Amended and Restated Long-Term Incentive Plan (the "LTIP"). The LTIP is designed to provide senior-level employees the opportunity to earn long-term incentive awards through the achievement of performance goals and to align compensation with the interests of our stockholders by linking compensation to share price appreciation and total stockholder return over a multi-year period. Awards made under the LTIP are granted subject to the Stock Incentive Plan to the extent the award is deliverable in stock. We provide two types of LTIP awards: time-vested share units and performance units. Time-vested share units are stock-settled awards which do not contain any performance-based vesting requirements. Performance units can be settled in cash or stock and vest based on the achievement of pre-determined performance metrics at the discretion of the Board. Our performance unit liability was approximately $7,481 and $5,511 as of December 31, 2017 and 2016, respectively. Both the performance units and time-vested share units vest, in their entirety, after three years. Service-based share awards Number Outstanding at January 1, 2017 741,036 Granted 337,951 Vested (172,526 ) Forfeited (61,053 ) Outstanding at December 31, 2017 845,408 Year ended December 31, Service-based share awards 2017 2016 2015 Weighted average per share fair value of service-based share grants $ 8.92 $ 7.14 $ 4.21 Total intrinsic value of option exercises 624 — — Fair Value Measurement of Share-Based Compensation Awards – We estimate the fair value of each stock option award using the Black-Scholes model on the date of grant. We have not granted any stock options since 2009. For our service-based awards, fair value is equal to the closing stock price on the date of grant. For our performance-based awards, fair value is equal to the closing stock price at each reporting period end. The following table summarizes the compensation cost recognized for the years ended December 31, 2017 , 2016 and 2015 for all options, service-based and performance-based share awards. The compensation cost is included as part of selling, general and administrative expenses in our Consolidated Statements of Operations. Year ended December 31, 2017 2016 2015 Share-based compensation expense reported: Performance-based share expense $ 3,968 $ 2,402 $ 2,645 Service-based share expense 3,433 2,105 428 Total share-based compensation expense before income tax 7,401 4,507 3,073 Income tax — — — Total share-based compensation expense, net of income tax $ 7,401 $ 4,507 $ 3,073 No share-based compensation cost was capitalized during these periods and there were no significant modifications of any share-based awards in 2017 , 2016 and 2015 . As of December 31, 2017 , we had unrecognized compensation cost of $3,560 before taxes. This cost will be recognized over a weighted average period of two years .</t>
  </si>
  <si>
    <t>Earnings (loss) per share</t>
  </si>
  <si>
    <t>Earnings Per Share [Abstract]</t>
  </si>
  <si>
    <t>Earnings (loss) per share Basic EPS amounts are calculated by dividing net income (loss) allocated to common stockholders by the weighted average number of common shares outstanding. Diluted EPS amounts assume the issuance of common stock for all potentially dilutive common shares outstanding. The following table shows the basic and diluted earnings (loss) per share for 2017 , 2016 , and 2015 : For the year ended December 31, 2017 Net income Shares (000) Per Share Net income $ 48,580 Amount allocated to common stockholders 92 % Basic EPS: Net income allocated to common stockholders $ 44,714 87,295 $ 0.51 Effect of dilutive securities: Stock options 101 Service-based share awards 624 Diluted EPS: $ 44,714 88,020 $ 0.51 For the year ended December 31, 2016 Net loss Shares (000) Per Share Net loss $ (252,415 ) Amount allocated to common stockholders 100 % Basic and Diluted EPS: Net loss allocated to common stockholders $ (252,415 ) 87,064 $ (2.90 ) For the year ended December 31, 2015 Net income Shares (000) Per Share Net loss $ (59,310 ) Amount allocated to common stockholders 100 % Basic and Diluted EPS: Net loss allocated to common stockholders $ (59,310 ) 87,375 $ (0.68 ) Securities excluded from the calculation of diluted EPS: 2017 2016 2015 Stock options (1) 83,083 105,453 356,634 Service-based share awards (1) 496,036 840,402 608,914 (1) In periods when we report a net loss, all share-based compensation awards are excluded from the calculation of diluted weighted average shares outstanding because of their antidilutive effect on earnings (loss) per share.</t>
  </si>
  <si>
    <t>Income taxes</t>
  </si>
  <si>
    <t>Income Tax Disclosure [Abstract]</t>
  </si>
  <si>
    <t>Income taxes On December 22, 2017, the President of the United States signed into law tax reform legislation (informally known as the Tax Cuts and Jobs Act (the “Act”)) that makes significant changes to various areas of U.S. federal income tax law. The new tax legislation contains several key tax provisions including the reduction of the corporate income tax rate effective January 1, 2018 as well as a variety of other changes including a one-time transition tax, new territorial tax system, acceleration of expensing of certain business assets and reductions in the amount of executive pay that could qualify as a tax deduction. ASC 740 requires us to recognize the effect of the tax law changes in the period of enactment. However, the SEC staff issued Staff Accounting Bulletin (SAB) 118 which will allow us to record provisional amounts during a measurement period which is similar to the measurement period used when accounting for business combinations. As of December 31, 2017, in accordance with SAB 118, the Company has made a reasonable estimate of: (i) the one-time transition tax, and (ii) the effects on the Company’s existing deferred tax balances, but has not completed its full accounting for the tax effects of enactment of the Act. Based on an initial assessment of the Act, the Company recorded no provision for the transition tax, and a tax benefit of approximately $1 million on the Company’s consolidated financial statements for the reduction of deferred tax liabilities related to indefinite lived intangible assets. While other deferred assets and liabilities will also be reduced, such reduction is offset by changes to the Company’s valuation allowance.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The Company is still evaluating the GILTI provisions and has not yet elected an accounting policy for GILTI. The Company expects that the Act will not have a significant impact on its financial statements or its future operational results. We will continue to assess the impact of the recently enacted tax law on our business and our consolidated financial statements through the measurement period allowed under SAB 118. Adjustments to provisional amounts, if any, that are identified during the measurement period will be recorded in the reporting period in which the adjustment is determined. The components of pre-tax book income (loss) consist of the following: Year Ended December 31, 2017 2016 2015 U.S. $ 26,823 $ (86,545 ) $ (62,203 ) Foreign 28,548 (164,320 ) 21,081 Total $ 55,371 $ (250,865 ) $ (41,122 ) Significant components of the income tax expense consist of the following: Year Ended December 31, 2017 2016 2015 Current: U.S. federal current expense (benefit) $ (106 ) $ (231 ) $ — State current expense (benefit) 1,244 (130 ) (706 ) Foreign current expense 12,305 5,726 13,473 Total current expense 13,443 5,365 12,767 Deferred: U.S. federal deferred benefit (2,522 ) (1,564 ) (1,564 ) State deferred benefit (14 ) — — Foreign deferred tax expense (3,324 ) (977 ) (1,927 ) Total deferred benefit (5,860 ) (2,541 ) (3,491 ) Total income tax expense $ 7,583 $ 2,824 $ 9,276 A reconciliation of the statutory U.S. Federal income tax rate to the effective income tax rate on income (loss) is as follows: 2017 2016 2015 Federal Statutory Rate 35.0 % 35.0 % 35.0 % Permanent differences 57.5 7.7 1.9 State taxes, net of Federal benefit (6.6 ) 6.1 (16.0 ) Rate change 370.5 (4.2 ) — Foreign earnings taxed at different rates than U.S. (40.5 ) (13.5 ) 3.0 Valuation allowance (401.4 ) (27.5 ) (56.6 ) Changes in uncertain tax reserves 3.8 (1.0 ) (4.2 ) Other (4.6 ) (3.7 ) 14.3 Effective tax rate 13.7 % (1.1 )% (22.6 )% Upon enactment of the Act, the Company’s U.S. deferred tax asset and related valuation allowance decreased by $205,150 . As the U.S. deferred tax asset has a full valuation allowance, this change in rates had no impact on the Company’s financial position or results of operations. The increase in permanent differences is a result of tax law changes related to our foreign operations. The effect of earnings of foreign subsidiaries includes the difference between the U.S. statutory rate and local jurisdiction tax rate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December 31 are as follows: 2017 2016 Deferred tax assets: Accrued postretirement benefit cost $ 39,417 $ 69,725 Accrued liabilities 3,125 4,679 Share-based compensation 1,319 6,071 Goodwill 1,996 5,539 Net operating losses and tax credits 551,098 739,712 Foreign basis differences 13,875 13,929 Ravenswood retiree legal settlement 3,089 8,683 Other 3,091 5,747 Total deferred tax assets 617,010 854,085 Valuation allowance (607,813 ) (839,082 ) Net deferred tax assets $ 9,197 $ 15,003 Deferred tax liabilities: Tax over financial statement depreciation $ (109,733 ) $ (119,378 ) Unremitted foreign earnings — (808 ) Total deferred tax liabilities (109,733 ) (120,186 ) Net deferred tax liability $ (100,536 ) $ (105,183 ) We regularly assess the likelihood that deferred tax assets will be recovered from future taxable income. To the extent we believe that it is more likely than not that a deferred tax asset will not be realized, a valuation allowance is established. When a valuation allowance is established or increased, an income tax charge is included in the consolidated statement of operations and net deferred tax assets are adjusted accordingly. Future changes in tax laws, statutory tax rates and taxable income levels could result in actual realization of the deferred tax assets being materially different from the amounts provided for in the consolidated financial statements. If the actual recovery amount of the deferred tax asset is less than anticipated, we would be required to write-off the remaining deferred tax asset and increase the tax provision. We have a valuation allowance of $607,813 recorded for all of our U.S. deferred tax assets, and a portion of our Icelandic deferred tax assets as of December 31, 2017. The Company is subject to the provisions of ASC 740-10, Income Taxes, which requires that the effect on deferred tax assets and liabilities of a change in tax rates be recognized in the period the tax rate change was enacted. The overall reduction in deferred tax assets, and the related valuation allowances, are primarily a result of the enactment of the Act in 2017 and a reduction in the corporate tax rate from 35% to 21%. The changes in the valuation allowance are as follows: 2017 2016 2015 Beginning balance, valuation allowance $ 839,082 $ 768,764 $ 748,283 Remeasurement of deferred tax assets (205,150 ) — — Release of valuation allowance — (6,007 ) — Other change in valuation allowance (26,119 ) 76,325 20,481 Ending balance, valuation allowance $ 607,813 $ 839,082 $ 768,764 The significant components of our net operating loss carryforwards ("NOLs") are as follows: 2017 2016 Federal (1) $ 1,514,243 $ 1,510,558 State (2) 2,480,523 1,901,554 Foreign (3) 532,582 540,819 (1) The federal NOL begins to expire in 2028 . (2) The state NOLs begin to expire in 2027 . (3) The Icelandic NOL begins to expire in 2017 ; the Netherlands NOL begins to expire in 2022 . Our ability to utilize our deferred tax assets to offset future federal taxable income may be significantly limited if we experience an "ownership change" as defined in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 A reconciliation of the beginning and ending amounts of gross unrecognized tax positions (excluding interest) is as follows: 2017 2016 2015 Balance as of January 1, $ 6,400 $ 3,800 $ 2,000 Additions based on tax positions related to the current year 2,100 2,700 1,800 Decreases due to lapse of applicable statute of limitations (100 ) (100 ) — Settlements — — — Balance as of December 31, $ 8,400 $ 6,400 $ 3,800 Included in the above balances are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 The remaining amounts of unrecognized tax positions would affect our effective tax rate if recognized. It is our policy to recognize potential accrued interest and penalties related to unrecognized tax positions in income tax expense. The components of our unrecognized tax positions are as follows: 2017 2016 2015 Highly certain tax positions $ 8,300 $ 6,300 $ 3,700 Other unrecognized tax benefits 100 100 100 Gross unrecognized tax benefits $ 8,400 $ 6,400 $ 3,800 Accrued interest and penalties related to unrecognized tax positions $ 40 $ — $ — We do not expect a significant change in the balance of unrecognized tax benefits within the next twelve months. Century and its subsidiaries file income tax returns in the U.S. federal jurisdiction, various state and local jurisdictions, and several foreign jurisdictions. 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Material state and local income tax matters have been concluded for years through 2006. The majority of our state returns beginning in 2008 are subject to examination. Our Icelandic tax returns are subject to examination beginning with the 2012 tax year. As of December 31, 2017 and 2016 we had income taxes payable of $12,186 and $5,745 , respectively. The income taxes payable are included within accrued and other current liabilities in our Consolidated Balance Sheets.</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The aggregate environmental-related accrued liabilities were $1,104 and $998 at December 31, 2017 and 2016 , respectively. All accrued amounts have been recorded without giving effect to any possible future recoveries. Costs for ongoing environmental compliance, including maintenance and monitoring are expensed as incurred.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court ordered the stay lifted and reopened the case. The matter is in a preliminary stage in the U.S. District Court for the District of Delaware, and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Through December 31, 2017 , our affiliate Virgin Islands Alumina Corporation LLC, has expended approximately $1,085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At this time, it is not possi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condition, results of operations or liquidity. However, because of the nature and inherent uncertainties of litigation, should the outcome of these actions be unfavorable, our business, financial condition, results of operations and liquidity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Under the terms of the settlement agreement, CAWV agreed to make payments into a trust for the benefit of the CAWV Retirees in the aggregate amount of $23,000 over the course of 10 years. Upon approval of the settlement, we paid $5,000 to the aforementioned trust in September 2017 and recognized a gain of $5,500 to arrive at the-then net present value of the $12,500 . As of December 31, 2017, $12,856 was recorded in accrued and other current liabilities as well as other liabilities. CAWV has agreed to pay the remaining amounts under the settlement agreement in annual increments of $2,000 for nine years. PBGC Settlement In 2013, we entered into a settlement agreement with the Pension Benefit Guarantee Corporation (the "PBGC") regarding an alleged "cessation of operations" at our Ravenswood facility. Pursuant to the terms of the agreement, we agreed to make additional contributions (above any minimum required contributions) to our defined benefit pension plans totaling approximately $17,400 . Under certain circumstances, in periods of lower primary aluminum prices relative to our cost of operations, we are able to defer one or more of these payments, provided that we provide the PBGC with acceptable security for such deferred payments. We made contributions pursuant to this agreement of $1,100 in 2015 and $6,700 in 2013. We did not make any contributions during 2014, 2016 or 2017. We have elected to defer certain payments under the PBGC agreement and have provided the PBGC with the appropriate security. The remaining contributions under this agreement are approximately $9,600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19. Each of these agreements provides for automatic extension on a year-to-year basis unless a one year notice is given by either party.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19. Each of these agreements provides for automatic extension on a year-to-year basis unless a one year notice is given by either party. Mt. Holly Mt. Holly has a power supply arrangement pursuant to which 25% of the Mt. Holly load is served from the South Carolina Public Service Authority’s ("Santee Cooper") generation at a cost-based industrial rate and 75% of the Mt. Holly load is sourced from a supplier that is outside Santee Cooper’s service territory at market prices that are tied to natural gas prices. The agreement with Santee Cooper has a term through December 31, 2018. The agreement with the other power supplier has a term through December 31, 2018. Both of these agreements may be terminated by Mt. Holly on 60 days' notice. Grundartangi Grundartangi has power purchase agreements for approximately 525 MW with HS Orka hf ("HS"), Landsvirkjun and Orkuveita Reykjavikur ("OR") to provide power to its Grundartangi smelter. These power purchase agreements expire on various dates from 2019 through 2036 (subject to extension). The power purchase agreements with HS and OR both provide power at LME-based variable rates for the duration of these agreements. The power purchase agreement with Landsvirkjun for 161 MW provides power at LME-based variable rates through October 2019 and rates linked to the Nord Pool power market from November 2019 through the expiration of the agreement on December 31, 2023. Helguvik Nordural Helguvik ehf ("Helguvik") has a power purchase agreement with OR to provide a portion of the power requirements to the Helguvik project. The agreement would provide power at LME-based variable rates and contain take-or-pay obligations with respect to a significant percentage of the total committed and available power under such agreement. The first phase of power under the OR purchase agreement (approximately 47.5 MW) became available in the fourth quarter of 2011 and is currently being utilized at Grundartangi. The agreement also contains certain conditions to OR’s obligations with respect to the remaining phases and OR has alleged that certain of these conditions have not been satisfied. We are in discussions with OR with respect to such conditions and other matters pertaining to this agreement. Other Commitments and Contingencies Labor Commitments The bargaining unit employees at our Grundartangi, Vlissingen, Hawesville and Sebree facilities are represented by labor unions, representing approximately 65% of our total workforce. Approximately 87%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by a labor agreement that is effective to June 1, 2018. The FME negotiates working conditions with trade unions on behalf of its members. Approximately 52% of our U.S. based work force is represented by USW. The labor agreement for CAKY's Hawesville employees is effective through April 1, 2020. Century Sebree's labor agreement with the USW for its employees is effective through October 28, 2019. Mt Holly employees are not represented by a labor union.</t>
  </si>
  <si>
    <t>Asset retirement obligations ('ARO')</t>
  </si>
  <si>
    <t>Asset Retirement Obligation Disclosure [Abstract]</t>
  </si>
  <si>
    <t>Asset retirement obligations (“ARO”)</t>
  </si>
  <si>
    <t>Asset retirement obligations ("ARO") The reconciliation of the changes in the asset retirement obligations is presented below: Year ended December 31, 2017 2016 Beginning balance, ARO liability $ 35,418 $ 35,165 Additional ARO liability incurred 1,354 1,272 ARO liabilities settled (9,900 ) (1,930 ) Accretion expense 1,924 1,903 Adjustments (278 ) (992 ) Ending balance, ARO liability $ 28,518 $ 35,418</t>
  </si>
  <si>
    <t>Supplemental cash flow information</t>
  </si>
  <si>
    <t>Supplemental Cash Flow Information [Abstract]</t>
  </si>
  <si>
    <t>Supplemental cash flow information Year Ended December 31, 2017 2016 2015 Cash paid for: Interest $ 19,529 $ 19,511 $ 18,781 Income/withholding taxes, net (1) 5,561 13,904 24,125 Non-cash investing and financing activities: Accrued capital costs $ 553 $ 3,018 $ 777 (1) We paid withholding taxes in Iceland on intercompany dividends of $8,388 during the year ended December 31, 2015 (there were none for the years ended December 31, 2017 and 2016 ). Such withholding taxes are then refunded to us in the following year.</t>
  </si>
  <si>
    <t>Quarterly information (Unaudited)</t>
  </si>
  <si>
    <t>Quarterly Financial Data [Abstract]</t>
  </si>
  <si>
    <t>Quarterly information (Unaudited) Financial results by quarter for the years ended December 31, 2017 and 2016 are as follows: Net sales Gross profit (loss) Net income (loss) Net income (loss) allocated to common stockholders Basic earnings (loss) per share Diluted earnings (loss) per share 2017 4th Quarter (1) $ 433,847 $ 47,892 $ 35,805 $ 32,963 $ 0.38 $ 0.37 3rd Quarter 400,645 41,402 20,783 19,132 0.22 0.22 2nd Quarter 388,802 22,460 7,131 6,563 0.08 0.07 1st Quarter (2) 365,786 16,851 (15,139 ) (15,139 ) (0.17 ) (0.17 ) 2016 4th Quarter (3) $ 339,836 $ 5,057 $ (168,464 ) $ (168,464 ) $ (1.93 ) $ (1.93 ) 3rd Quarter (4) 333,650 (17,612 ) (58,273 ) (58,273 ) (0.67 ) (0.67 ) 2nd Quarter 326,754 5,582 (9,515 ) (9,515 ) (0.11 ) (0.11 ) 1st Quarter 318,854 (3,052 ) (16,163 ) (16,163 ) (0.19 ) (0.19 ) (1) The fourth quarter of 2017 was favorably impacted by a $7,310 gain on the extinguishment of a portion of our contractual commitments associated with the construction of the Helguvik project. (2) The first quarter of 2017 was unfavorably impacted by net losses on forward and derivative contracts of $16,137 . (3) The fourth quarter of 2016 was unfavorably impacted by a $152,200 impairment charge for Helguvik. (4) The third quarter of 2016 was unfavorably impacted by a $23,000 charge related to the Ravenswood retiree medical proposed settlement.</t>
  </si>
  <si>
    <t>Business segments</t>
  </si>
  <si>
    <t>Segment Reporting [Abstract]</t>
  </si>
  <si>
    <t>Business segments Century Aluminum is a producer of primary aluminum, which trades as a global commodity. We are organized as a holding company with each of our operating primary aluminum smelters managed and operated as a separate facility reporting to our corporate headquarters. Each of our operating primary aluminum smelters meets the definition of an operating segment. We evaluated the similar economic and other characteristics, including nearly identical products, production processes, customers and distribution and have aggregated our four operating segments into one reportable segment, primary aluminum, based on these factors. In addition, all of our primary aluminum smelters share several key economic factors inherent in their common products and production processes. For example, all of our facilities' revenue is based on the LME price for primary aluminum. A reconciliation of our consolidated assets to the total of primary aluminum segment assets is provided below. Segment assets (1) 2017 2016 2015 Primary $ 1,530,975 $ 1,492,964 $ 1,706,032 Corporate, unallocated 50,666 47,363 46,436 Total assets $ 1,581,641 $ 1,540,327 $ 1,752,468 (1) Segment assets include accounts receivable, due from affiliates, prepaid and other current assets, inventory, intangible assets and property, plant and equipment — net; the remaining assets are unallocated corporate assets. Geographic information Included in the consolidated financial statements are the following amounts related to geographic locations: 2017 2016 2015 Net sales: United States $ 938,333 $ 808,912 $ 1,373,714 Iceland 650,747 510,182 576,143 Long-lived assets: (1) United States $ 370,029 $ 395,107 $ 408,722 Iceland 582,981 625,897 801,268 Other 74,957 78,701 94,421 (1) Includes long-lived assets other than financial instruments and deferred taxes. Major customer information Over the last three years, only sales revenue from Glencore exceeded 10% of our net sales. A loss of this customer could have a material adverse effect on our results of operations. The net sales revenue related to Glencore is as follows: Year Ended December 31, 2017 2016 2015 Glencore $ 1,198,076 $ 1,178,631 $ 1,867,711</t>
  </si>
  <si>
    <t>Derivatives</t>
  </si>
  <si>
    <t>Summary of Derivative Instruments [Abstract]</t>
  </si>
  <si>
    <t>Derivatives At December 31, 2017, we had an open position of 3,090 tonnes related to LME forward financial sales contracts, all of which are with Glencore, to fix the forward LME price (the "Forward Financial Sales Contracts"). These Forward Financial Sales Contracts are expected to settle between November 1, 2019 and December 31, 2020. We also have financial contracts with various counterparties including Glencore to offset fixed price sales arrangements with certain of our customers (the "fixed for floating swaps") to remain exposed to the LME price. At December 31, 2017 we had an open position related to such arrangements of 8,964 tonnes settling at various dates through December 2018. We have also entered into financial contracts to fix the forward price of approximately 4% of Grundartangi's total power requirements for the period November 1, 2019 through December 31, 2020 (the "power price swaps"). The power price swaps are not designated as cash flow hedges. At December 31, 2017 we had an open position of 256,200 MWh related to the power price swaps. At December 31, 2017, we had a derivative asset and liability of $1,724 and $1,200 , respectively, in the consolidated balance sheets. In 2017, we recognized a loss of $16,549 related to our derivative instruments in the consolidated statements of operations, substantially all of which related to transactions with Glencore. The impact of the derivative instruments on the consolidated balance sheets and consolidated statements of operations was not material for the corresponding prior periods presented.</t>
  </si>
  <si>
    <t>Condensed consolidating financial information</t>
  </si>
  <si>
    <t>Condensed Financial Information of Parent Company Only Disclosure [Abstract]</t>
  </si>
  <si>
    <t>Condensed consolidating financial information Our 2021 Notes are guaranteed by each of our material existing and future domestic subsidiaries (The "Guarantor Subsidiaries"), except for Nordural US LLC, Century Aluminum Development LLC and Century Aluminum of West Virginia, Inc. The Guarantor Subsidiaries are 100% owned by Century. All guarantees are full and unconditional; all guarantees are joint and several. These notes are not guaranteed by our foreign subsidiaries (such foreign subsidiaries, Nordural US LLC, Century Aluminum Development LLC and Century Aluminum of West Virginia, Inc., collectively the "Non-Guarantor Subsidiaries"). We allocate corporate expenses or income to our subsidiaries and charge interest on certain intercompany balances. The following summarized condensed consolidating statements of comprehensive income (loss) for the twelve months ended December 31, 2017, 2016 and 2015, condensed consolidating balance sheets as of December 31, 2017 and December 31, 2016 and the condensed consolidating statements of cash flows for the twelve months ended December 31, 2017, 2016 and 2015 present separate results for Century, the Guarantor Subsidiaries, the Non-Guarantor Subsidiaries, consolidating adjustments and total consolidated amounts. Condensed Consolidating Statements of Comprehensive Income (Loss) For the year ended December 31, 2017 The Company Combined Guarantor Subsidiaries Combined Non-Guarantor Subsidiaries Consolidating Adjustments Total Consolidated NET SALES: Related parties $ — $ 547,458 $ 650,618 $ — $ 1,198,076 Other customers — 390,875 129 — 391,004 Total net sales — 938,333 650,747 — 1,589,080 Cost of goods sold — 888,176 572,299 — 1,460,475 Gross profit — 50,157 78,448 — 128,605 Selling, general and administrative expenses 27,846 12,905 4,695 — 45,446 Helguvik (gains) — — (7,310 ) — (7,310 ) Ravenswood (gains) — — (5,500 ) — (5,500 ) Other operating expense - net — — 2,111 — 2,111 Operating income (loss) (27,846 ) 37,252 84,452 — 93,858 Interest expense - third parties (20,397 ) (1,554 ) (223 ) — (22,174 ) Interest income (expense) - affiliates 37,184 8,760 (45,944 ) — — Interest income - third parties 482 — 915 — 1,397 Net gain (loss) on forward and derivative contracts — (17,073 ) 524 — (16,549 ) Other income (expense) - net 986 2,976 (5,123 ) — (1,161 ) Income (loss) before income taxes and equity in earnings of subsidiaries and joint ventures (9,591 ) 30,361 34,601 — 55,371 Income tax (expense) benefit 457 972 (9,012 ) — (7,583 ) Income (loss) before equity in earnings of subsidiaries and joint ventures (9,134 ) 31,333 25,589 — 47,788 Equity in earnings of subsidiaries and joint ventures 57,714 2,703 792 (60,417 ) 792 Net income $ 48,580 $ 34,036 $ 26,381 $ (60,417 ) $ 48,580 Other comprehensive income before income tax effect 23,678 12,722 1,457 (14,179 ) 23,678 Income tax effect (1,527 ) — 37 (37 ) (1,527 ) Other comprehensive income 22,151 12,722 1,494 (14,216 ) 22,151 Total comprehensive income $ 70,731 $ 46,758 $ 27,875 $ (74,633 ) $ 70,731 Condensed Consolidating Statements of Comprehensive Income (Loss) For the year ended December 31, 2016 The Company Combined Guarantor Subsidiaries Combined Non-Guarantor Subsidiaries Consolidating Adjustments Total Consolidated NET SALES: Related parties $ — $ 668,486 $ 510,145 $ — $ 1,178,631 Other customers — 140,426 37 — 140,463 Total net sales — 808,912 510,182 — 1,319,094 Cost of goods sold — 862,632 467,504 — 1,330,136 Gross profit (loss) — (53,720 ) 42,678 — (11,042 ) Selling, general and administrative expenses 20,704 9,853 9,707 — 40,264 Helguvik losses — — 152,220 — 152,220 Ravenswood losses — — 26,830 — 26,830 Other operating expense - net — — 3,857 — 3,857 Operating loss (20,704 ) (63,573 ) (149,936 ) — (234,213 ) Interest expense - third parties (20,378 ) (1,659 ) (179 ) — (22,216 ) Interest income (expense) - affiliates 39,211 8,107 (47,318 ) — — Interest income - third parties 182 10 566 — 758 Net gain on forward and derivative contracts — 3,487 — — 3,487 Other income (expense) - net 1,239 218 (138 ) — 1,319 Loss before income taxes and equity in earnings (loss) of subsidiaries and joint ventures (450 ) (53,410 ) (197,005 ) — (250,865 ) Income tax (expense) benefit 1,925 — (4,749 ) — (2,824 ) Income (loss) before equity in earnings (loss) of subsidiaries and joint ventures 1,475 (53,410 ) (201,754 ) — (253,689 ) Equity in earnings (loss) of subsidiaries and joint ventures (253,890 ) 12,463 1,274 241,427 1,274 Net loss $ (252,415 ) $ (40,947 ) $ (200,480 ) $ 241,427 $ (252,415 ) Other comprehensive income before income tax effect 288 1,868 5,134 (7,002 ) 288 Income tax effect (1,531 ) — (24 ) 24 (1,531 ) Other comprehensive income (loss) (1,243 ) 1,868 5,110 (6,978 ) (1,243 ) Total comprehensive loss $ (253,658 ) $ (39,079 ) $ (195,370 ) $ 234,449 $ (253,658 ) Condensed Consolidating Statements of Comprehensive Income (Loss) For the year ended December 31, 2015 The Company Combined Guarantor Subsidiaries Combined Non-Guarantor Subsidiaries Consolidating Adjustments Total Consolidated NET SALES: Related parties $ — $ 1,277,474 $ 632,597 $ (42,360 ) $ 1,867,711 Other customers — 82,327 43 (224 ) 82,146 Total net sales — 1,359,801 632,640 (42,584 ) 1,949,857 Cost of goods sold — 1,388,400 564,380 (44,236 ) 1,908,544 Gross profit (loss) — (28,599 ) 68,260 1,652 41,313 Selling, general and administrative expenses 28,000 8,798 5,317 — 42,115 Ravenswood losses — — 30,850 — 30,850 Other operating expense - net — — 7,436 — 7,436 Operating income (loss) (28,000 ) (37,397 ) 24,657 1,652 (39,088 ) Interest expense - third parties (20,201 ) (1,567 ) (186 ) — (21,954 ) Interest income (expense) - affiliates 37,626 — (37,626 ) — — Interest income - third parties 65 4 270 — 339 Net gain on forward and derivative contracts — 1,411 189 — 1,600 Unrealized gain on fair value of contingent consideration — 18,337 — — 18,337 Other income (expense) - net 1,356 (658 ) 2,356 (3,410 ) (356 ) Loss before income taxes and equity in earnings (loss) of subsidiaries and joint ventures (9,154 ) (19,870 ) (10,340 ) (1,758 ) (41,122 ) Income tax (expense) benefit 2,140 — (11,416 ) — (9,276 ) Loss before equity in earnings (loss) of subsidiaries and joint ventures (7,014 ) (19,870 ) (21,756 ) (1,758 ) (50,398 ) BHH impairment — — (11,584 ) — (11,584 ) Equity in earnings (loss) of subsidiaries and joint ventures (52,296 ) — 2,672 52,296 2,672 Net loss $ (59,310 ) $ (19,870 ) $ (30,668 ) $ 50,538 $ (59,310 ) Other comprehensive income (loss) before income tax effect 6,568 14,754 (1,114 ) (13,640 ) 6,568 Income tax effect (1,536 ) — 33 (33 ) (1,536 ) Other comprehensive income (loss) 5,032 14,754 (1,081 ) (13,673 ) 5,032 Total comprehensive loss $ (54,278 ) $ (5,116 ) $ (31,749 ) $ 36,865 $ (54,278 ) Condensed Consolidating Balance Sheet As of December 31, 2017 The Company Combined Guarantor Subsidiaries Combined Non-Guarantor Subsidiaries Consolidating Adjustments Total Consolidated Cash &amp; cash equivalents $ 64,384 $ (132 ) $ 102,959 $ — $ 167,211 Restricted cash — 801 47 — 848 Accounts receivable - net — 42,792 279 — 43,071 Due from affiliates 42 10,312 12 — 10,366 Inventories 181 205,156 112,132 — 317,469 Prepaid and other current assets 3,330 754 10,625 — 14,709 Total current assets 67,937 259,683 226,054 — 553,674 Property, plant and equipment - net 19,381 295,865 656,670 — 971,916 Investment in subsidiaries 751,820 53,942 — (805,762 ) — Due from affiliates - long term 513,328 349,572 9,430 (872,330 ) — Other assets 27,954 34,162 25,915 (31,980 ) 56,051 TOTAL $ 1,380,420 $ 993,224 $ 918,069 $ (1,710,072 ) $ 1,581,641 Accounts payable, trade $ 6,297 $ 51,394 $ 32,240 $ — $ 89,931 Due to affiliates 421 2,563 17,385 — 20,369 Accrued and other current liabilities 15,973 19,301 26,124 — 61,398 Accrued employee benefits costs 1,917 8,263 824 — 11,004 Industrial revenue bonds — 7,815 — — 7,815 Total current liabilities 24,608 89,336 76,573 — 190,517 Senior notes payable 248,153 — — — 248,153 Accrued pension benefits costs - less current portion 39,462 18,303 13,144 (31,980 ) 38,929 Accrued postretirement benefits costs - less current portion 879 110,394 1,723 — 112,996 Other liabilities 3,523 31,991 22,413 — 57,927 Due to affiliates - long term 234,137 53,812 584,381 (872,330 ) — Deferred taxes 15 1,748 101,713 — 103,476 Total noncurrent liabilities 526,169 216,248 723,374 (904,310 ) 561,481 Preferred stock 1 — — — 1 Common stock 947 1 59 (60 ) 947 Other shareholders' equity 828,695 687,639 118,063 (805,702 ) 828,695 Total shareholders' equity 829,643 687,640 118,122 (805,762 ) 829,643 TOTAL $ 1,380,420 $ 993,224 $ 918,069 $ (1,710,072 ) $ 1,581,641 Condensed Consolidating Balance Sheet As of December 31, 2016 The Company Combined Guarantor Subsidiaries Combined Non-Guarantor Subsidiaries Consolidating Adjustments Total Consolidated Cash &amp; cash equivalents $ 36,670 $ (255 ) $ 95,988 $ — $ 132,403 Restricted cash — 794 256 — 1,050 Accounts receivable - net 167 11,883 382 — 12,432 Due from affiliates 42 16,606 3 — 16,651 Inventories 180 146,689 86,694 — 233,563 Prepaid and other current assets 6,838 5,699 9,673 — 22,210 Assets held for sale — — 22,313 — 22,313 Total current assets 43,897 181,416 215,309 — 440,622 Property, plant and equipment - net 12,311 328,069 685,905 — 1,026,285 Investment in subsidiaries 702,659 51,240 — (753,899 ) — Due from affiliates - long term 529,873 346,893 1,792 (878,558 ) — Other assets 28,215 49,331 27,596 (31,722 ) 73,420 TOTAL $ 1,316,955 $ 956,949 $ 930,602 $ (1,664,179 ) $ 1,540,327 Accounts payable, trade $ 6,125 $ 52,921 $ 35,914 $ — $ 94,960 Due to affiliates 417 9,641 5,310 — 15,368 Accrued and other current liabilities 11,950 17,744 20,406 — 50,100 Accrued employee benefits costs 1,932 8,317 668 — 10,917 Industrial revenue bonds — 7,815 — — 7,815 Total current liabilities 20,424 96,438 62,298 — 179,160 Senior notes payable 247,699 — — — 247,699 Accrued pension benefits costs - less current portion 46,390 20,167 14,658 (31,722 ) 49,493 Accrued postretirement benefits costs - less current portion 4,380 120,242 1,733 — 126,355 Other liabilities 4,160 30,920 36,946 — 72,026 Due to affiliates - long term 237,247 42,609 598,702 (878,558 ) — Deferred taxes — 2,735 106,204 — 108,939 Total noncurrent liabilities 539,876 216,673 758,243 (910,280 ) 604,512 Preferred stock 1 — — — 1 Common stock 944 1 59 (60 ) 944 Other shareholders' equity 755,710 643,837 110,002 (753,839 ) 755,710 Total shareholders' equity 756,655 643,838 110,061 (753,899 ) 756,655 TOTAL $ 1,316,955 $ 956,949 $ 930,602 $ (1,664,179 ) $ 1,540,327 Condensed Consolidating Statement of Cash Flows For the year ended December 31, 2017 The Company Combined Guarantor Subsidiaries Combined Non-Guarantor Subsidiaries Consolidating Adjustments Total Consolidated Net cash provided by (used in) operating activities $ (34,417 ) $ (6,993 ) $ 96,123 $ (2,954 ) $ 51,759 Purchase of property, plant and equipment (10,889 ) (8,111 ) (12,839 ) — (31,839 ) Proceeds from sale of property, plant and equipment — 899 13,585 — 14,484 Intercompany transactions 75,726 6,081 (7,638 ) (74,169 ) — Net cash provided by (used in) investing activities 64,837 (1,131 ) (6,892 ) (74,169 ) (17,355 ) Borrowings under revolving credit facilities 1,281 — — — 1,281 Repayments under revolving credit facilities (1,281 ) — — — (1,281 ) Issuance of common stock 404 — — — 404 Intercompany transactions (3,110 ) 8,247 (82,260 ) 77,123 — Net cash provided by (used in) financing activities (2,706 ) 8,247 (82,260 ) 77,123 404 CHANGE IN CASH AND CASH EQUIVALENTS 27,714 123 6,971 — 34,808 Cash and cash equivalents, beginning of period 36,670 (255 ) 95,988 — 132,403 Cash and cash equivalents, end of period $ 64,384 $ (132 ) $ 102,959 $ — $ 167,211 Condensed Consolidating Statement of Cash Flows For the year ended December 31, 2016 The Company Combined Guarantor Subsidiaries Combined Non-Guarantor Subsidiaries Consolidating Adjustments Total Consolidated Net cash provided by (used in) operating activities $ (63,446 ) $ 19,019 $ 82,600 $ — $ 38,173 Purchase of property, plant and equipment (1,425 ) (7,807 ) (12,712 ) — (21,944 ) Proceeds from sale of property, plant and equipment — — 1,040 — 1,040 Restricted and other cash deposits — (3 ) (256 ) — (259 ) Intercompany transactions 27,761 (15,305 ) (937 ) (11,519 ) — Net cash provided by (used in) investing activities 26,336 (23,115 ) (12,865 ) (11,519 ) (21,163 ) Borrowings under revolving credit facilities 1,179 — — — 1,179 Repayments under revolving credit facilities (1,179 ) — — — (1,179 ) Intercompany transactions 15,359 7,488 (34,366 ) 11,519 — Net cash provided by (used in) financing activities 15,359 7,488 (34,366 ) 11,519 — CHANGE IN CASH AND CASH EQUIVALENTS (21,751 ) 3,392 35,369 — 17,010 Cash and cash equivalents, beginning of period 58,421 (3,647 ) 60,619 — 115,393 Cash and cash equivalents, end of period $ 36,670 $ (255 ) $ 95,988 $ — $ 132,403 Condensed Consolidating Statement of Cash Flows For the year ended December 31, 2015 The Company Combined Guarantor Subsidiaries Combined Non-Guarantor Subsidiaries Consolidating Adjustments Total Consolidated Net cash provided by operating activities $ 25,423 $ 30,890 $ 65,085 $ (89,532 ) $ 31,866 Purchase of property, plant and equipment (8,574 ) (21,477 ) (24,209 ) (440 ) (54,700 ) Purchase of remaining interest in Mt. Holly smelter 11,313 — — — 11,313 Proceeds from sale of property, plant and equipment — 14 — — 14 Restricted and other cash deposits — (4 ) 14 — 10 Intercompany transactions (4,072 ) — — 4,072 — Net cash used in investing activities (1,333 ) (21,467 ) (24,195 ) 3,632 (43,363 ) Borrowings under revolving credit facilities 1,737 — — — 1,737 Repayments under revolving credit facilities (1,737 ) — — — (1,737 ) Repurchase of common stock (36,352 ) — — — (36,352 ) Intercompany transactions — (11,883 ) (74,017 ) 85,900 — Net cash used in financing activities (36,352 ) (11,883 ) (74,017 ) 85,900 (36,352 ) CHANGE IN CASH AND CASH EQUIVALENTS (12,262 ) (2,460 ) (33,127 ) — (47,849 ) Cash and cash equivalents, beginning of period 70,683 (1,187 ) 93,746 — 163,242 Cash and cash equivalents, end of period $ 58,421 $ (3,647 ) $ 60,619 $ — $ 115,393</t>
  </si>
  <si>
    <t>Summary of significant accounting policies (Policies)</t>
  </si>
  <si>
    <t>Basis of Presentation</t>
  </si>
  <si>
    <t xml:space="preserve">Basis of Presentation — The consolidated financial statements include the accounts of Century Aluminum Company and our subsidiaries, after elimination of all intercompany transactions and accounts. Our interest in the BHH joint venture is accounted for under the equity method on a one-quarter lag. </t>
  </si>
  <si>
    <t>Revenue recognition</t>
  </si>
  <si>
    <t xml:space="preserve">Revenue recognition — In connection with our sales agreement with Glencore, we invoice Glencore prior to physical shipment of goods for substantially all production generated from each of our U.S. domestic smelters. For those sales, revenue is recognized only when Glencore has specifically requested such treatment and has made a commitment to purchase the product. The goods must be complete, ready for shipment and separated from other inventory with title and risk of ownership passing to Glencore. We must retain no performance obligations. For all other shipments, including sales to Glencore from our smelter in Iceland and our tolling agreement with Glencore (which expired in 2016), revenue is recognized when title and risk of loss pass to the customer which is upon shipment. </t>
  </si>
  <si>
    <t>Cash and Cash Equivalents</t>
  </si>
  <si>
    <t>Cash and Cash Equivalents — Cash and cash equivalents are comprised of cash, money market funds and short-term investments having original maturities of three months or less. The carrying amount of cash equivalents approximates fair value.</t>
  </si>
  <si>
    <t>Accounts Receivable and Due from Affiliates</t>
  </si>
  <si>
    <t>Accounts Receivable and Due from Affiliates — These amounts are net of an allowance for uncollectible accounts and credit memos of $ 1,000 at December 31, 2017 and 2016 .</t>
  </si>
  <si>
    <t>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t>
  </si>
  <si>
    <t>Property, Plant and Equipment</t>
  </si>
  <si>
    <t>Property, Plant and Equipment — Property, plant and equipment is stated at cost. Additions and improvements are capitalized. Asset and accumulated depreciation accounts are relieved for dispositions with resulting gains or losses included in Other income (expense) – net .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t>
  </si>
  <si>
    <t>Impairment of long-lived assets</t>
  </si>
  <si>
    <t xml:space="preserve">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t>
  </si>
  <si>
    <t>Income Taxes</t>
  </si>
  <si>
    <t xml:space="preserve">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t>
  </si>
  <si>
    <t>Defined Benefit Pension and Other Postretirement Benefits</t>
  </si>
  <si>
    <t>Defined Benefit Pension and Other Postretirement Benefits — We sponsor defined benefit pension and OPEB plans for certain of our domestic hourly and salaried employees and a SERB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t>
  </si>
  <si>
    <t>Postemployment Benefits</t>
  </si>
  <si>
    <t>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t>
  </si>
  <si>
    <t>Derivative Financial Instruments</t>
  </si>
  <si>
    <t xml:space="preserve">Derivative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including Glencore, respectively. These derivatives are not designated as cash flow hedges. Derivative and hedging instruments are recorded in prepaid and other current assets, due from/to affiliates, or other liabilities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t>
  </si>
  <si>
    <t>Foreign Currency</t>
  </si>
  <si>
    <t xml:space="preserve">Foreign Currency – We are exposed to foreign currency risk due to fluctuations in the value of the U.S. dollar as compared to the euro, the Icelandic krona ("ISK") and the Chinese renminbi. Grundartangi and Vlissingen use the U.S. dollar as their functional currency, as contracts for sales and purchases of alumina and power are denominated in U.S. dollar. BHH uses the renminbi as its functional currency. Transactions denominated in currencies other than the functional currency are recorded based on exchange rates at the time such transactions arise and any transaction gains and losses are reflected in Other income (expense) – net in the consolidated statements of operations. </t>
  </si>
  <si>
    <t>Financial Instruments</t>
  </si>
  <si>
    <t xml:space="preserve">Financial Instruments — Receivables, certain life insurance policies, payables, borrowings under revolving credit facilities and debt related to industrial revenue bonds ("IRBs") are carried at amounts that approximate fair value. </t>
  </si>
  <si>
    <t>Earnings per share</t>
  </si>
  <si>
    <t>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Because our capital structure consists of common stock and participating convertible preferred stock, we use the two-class method to calculate basic EPS, and incorporate the use of such method to determine diluted EPS.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t>
  </si>
  <si>
    <t>Asset Retirement Obligations</t>
  </si>
  <si>
    <t>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 liner used in the reduction cells of our domestic facilities. AROs are recorded on a discounted basis at the time the obligation is incurred (when the pot 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t>
  </si>
  <si>
    <t>Concentration of Credit Risk</t>
  </si>
  <si>
    <t>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t>
  </si>
  <si>
    <t>Share-Based Compensation</t>
  </si>
  <si>
    <t>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t>
  </si>
  <si>
    <t>Recently Issued Accounting Standards</t>
  </si>
  <si>
    <t>Recently Issued Accounting Standard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ASU is effective for Century beginning January 1, 2018. To date, we have reviewed our revenue contracts with customers that will become effective beginning January 1, 2018, including newly executed, drafts, and amendments to existing arrangements. Based on assessment completed to date, other than the additional disclosure requirements, we do not expect the adoption of ASU 2014-09 to significantly change our business processes, controls and systems, or change the timing or amount of revenue recognized. We continue to monitor modifications, clarifications or interpretations undertaken by the FASB and the Securities and Exchange Commission and changes in our business and new arrangements, which may impact our current conclusions. We will adopt the standard on a modified retrospective basis. In February 2016, the FASB issued ASU 2016-02, “Leases (Topic 842),” which supersedes all existing guidance on accounting for leases in Accounting Standards Codificatio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Century beginning January 1, 2019. We continue to gather and assess our contracts for the effects of adopting the provisions of ASU No. 2016-02. We expect most existing operating lease commitments will be recognized as operating lease liabilities and right-of-use assets upon adoption. We are unable to estimate the impact, if any, of adopting this standard for our other-than-operating lease commitments. However, we do not anticipate such adoption to impact our cash flows. We expect to adopt this standard on a modified retrospective basis.</t>
  </si>
  <si>
    <t>Fair value transfer</t>
  </si>
  <si>
    <t>It is our policy to recognize transfers into and transfers out of Level 3 as of the date of the event or change in circumstances that caused the transfer.</t>
  </si>
  <si>
    <t>Related party transactions (Tables)</t>
  </si>
  <si>
    <t>Schedule of related party transactions</t>
  </si>
  <si>
    <t>A summary of the aforementioned significant related party transactions for the years ended December 31, 2017 , 2016 and 2015 is as follows: Year Ended December 31, 2017 2016 2015 Net sales to Glencore $ 1,198,076 $ 1,178,631 $ 1,867,711 Purchases from Glencore 253,044 231,850 393,158 Purchases from BHH 15,763 10,127 46,592</t>
  </si>
  <si>
    <t>Fair value measurements (Tables)</t>
  </si>
  <si>
    <t>Schedule of financial assets and liabilities at fair value on a recurring basis</t>
  </si>
  <si>
    <t>Recurring Fair Value Measurements As of December 31, 2017 Level 1 Level 2 Level 3 Total ASSETS: Cash equivalents $ 142,819 $ — $ — $ 142,819 Trust assets (1) 1,757 — — 1,757 Surety bonds 1,618 — — 1,618 Derivative instruments — — 1,724 1,724 TOTAL $ 146,194 $ — $ 1,724 $ 147,918 LIABILITIES: Contingent obligation – net (2) $ — $ — $ — $ — Derivative instruments — — 1,200 1,200 TOTAL $ — $ — $ 1,200 $ 1,200 Recurring Fair Value Measurements As of December 31, 2016 Level 1 Level 2 Level 3 Total ASSETS: Cash equivalents $ 79,014 $ — $ — $ 79,014 Trust assets (1) 3,147 — — 3,147 Surety bonds 1,874 — — 1,874 Derivative instruments — — 925 925 TOTAL $ 84,035 $ — $ 925 $ 84,960 LIABILITIES: Contingent obligation – net (2) $ — $ — $ — $ — Derivative instruments — — 253 253 TOTAL $ — $ — $ 253 $ 253 (1) Trust assets are currently invested in money market funds. These trust assets are held to fund the non-qualified supplemental executive pension benefit obligations for certain of our officers. (2) See Note 5 Debt for additional information about the contingent obligation.</t>
  </si>
  <si>
    <t>Schedule of valuation methodology for assets and liabilities at fair value</t>
  </si>
  <si>
    <t>The following section describes the valuation techniques and inputs used for fair value measurements categorized within Level 2 or Level 3 of the fair value hierarchy: Level 2 and Level 3 Fair Value Measurements: Asset / Liability Level Valuation Techniques Inputs Fixed for floating swaps 3 Discounted cash flows Quoted LME forward market, management's estimates of future U.S. Midwest premium Power price swap 3 Discounted cash flows Quoted Nordpool forward market, discount rate Contingent obligation 3 Discounted cash flows Quoted LME forward market, management’s estimates of the LME forward market prices for periods beyond the quoted periods, management’s estimate of future level of operations and discount rate</t>
  </si>
  <si>
    <t>Debt (Tables)</t>
  </si>
  <si>
    <t>Schedule of debt</t>
  </si>
  <si>
    <t>5. Debt December 31, 2017 2016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1,847 and $2,301, respectively, interest payable semiannually 248,153 247,699 Total $ 255,968 $ 255,514 (1) The IRBs are classified as current liabilities because they are remarketed weekly and could be required to be repaid upon demand if there is a failed remarketing. The IRB interest rate at December 31,</t>
  </si>
  <si>
    <t>Schedule of line of credit facilities</t>
  </si>
  <si>
    <t>Status of our Iceland revolving credit facility: December 31, 2017 Credit facility maximum amount $ 50,000 Borrowing availability 50,000 Outstanding letters of credit issued — Outstanding borrowings — Borrowing availability, net of outstanding letters of credit and borrowings $ 50,000 Status of our U.S. revolving credit facility: December 31, 2017 Credit facility maximum amount $ 150,000 Borrowing availability 147,706 Outstanding letters of credit issued 37,857 Outstanding borrowings — Borrowing availability, net of outstanding letters of credit and borrowings $ 109,849</t>
  </si>
  <si>
    <t>Schedule of debt instrument redemption</t>
  </si>
  <si>
    <t>We may redeem the 2021 Notes, in whole or in part, during the twelve-month period beginning on June 1 of the years indicated below, at the following redemption prices plus accrued and unpaid interest: Year - Redemption rights Percentage 2018 101.875% 2019 and thereafter 100.000%</t>
  </si>
  <si>
    <t>Schedule of offsetting of financial instruments and derivatives</t>
  </si>
  <si>
    <t>The following table provides information about the balance sheet location and gross amounts offset: Offsetting of financial instruments and derivatives Balance sheet location December 31, 2017 December 31, 2016 Contingent obligation – principal Other liabilities $ (12,902 ) $ (12,902 ) Contingent obligation – accrued interest Other liabilities (9,524 ) (8,113 ) Contingent obligation – derivative asset Other liabilities 22,426 21,015 $ — $ —</t>
  </si>
  <si>
    <t>Shareholders' equity (Tables)</t>
  </si>
  <si>
    <t>Schedule of Common and Preferred Stock Activity</t>
  </si>
  <si>
    <t>The Common and Preferred Stock Activity table below contains additional information about preferred stock conversions during 2017 , 2016 and 2015 : Common and Preferred Stock Activity: Preferred stock Common stock (in shares) Series A Convertible Treasury Outstanding Balance as of December 31, 2014 78,141 4,786,521 89,064,582 Repurchase of common stock — 2,400,000 (2,400,000 ) Conversion of convertible preferred stock (1,602 ) — 160,162 Issuance for share-based compensation plans — — 213,306 Beginning balance as of December 31, 2015 76,539 7,186,521 87,038,050 Repurchase of common stock — — — Conversion of convertible preferred stock (914 ) — 91,362 Issuance for share-based compensation plans — — 121,485 Beginning balance as of December 31, 2016 75,625 7,186,521 87,250,897 Repurchase of common stock — — — Conversion of convertible preferred stock (1,261 ) — 126,098 Issuance for share-based compensation plans — — 167,782 Ending balance as of December 31, 2017 74,364 7,186,521 87,544,777</t>
  </si>
  <si>
    <t>Inventories (Tables)</t>
  </si>
  <si>
    <t>Schedule of Inventories</t>
  </si>
  <si>
    <t>Inventories, at December 31, consist of the following: 2017 2016 Raw materials $ 106,210 $ 59,415 Work-in-process 49,584 35,539 Finished goods 40,852 26,613 Operating and other supplies 120,823 111,996 Inventories $ 317,469 $ 233,563</t>
  </si>
  <si>
    <t>Property, plant and equipment (Tables)</t>
  </si>
  <si>
    <t>Summary of property, plant and equipment</t>
  </si>
  <si>
    <t>Property, plant and equipment, at December 31, consist of the following: 2017 2016 Land and improvements $ 41,823 $ 42,654 Buildings and improvements 331,735 330,254 Machinery and equipment 1,398,687 1,374,551 Construction in progress 22,517 21,106 1,794,762 1,768,565 Less accumulated depreciation (822,846 ) (742,280 ) Property, plant and equipment - net $ 971,916 $ 1,026,285</t>
  </si>
  <si>
    <t>Accumulated Other Comprehensive Loss (AOCL) (Tables)</t>
  </si>
  <si>
    <t>Components of Accumulated Other Comprehensive Loss</t>
  </si>
  <si>
    <t>Components of AOCL 2017 2016 Defined benefit plan liabilities $ (102,053 ) $ (125,917 ) Gain (loss) on financial instruments 2,673 2,860 Other comprehensive loss before income tax effect (99,380 ) (123,057 ) Income tax effect (1) 7,638 9,164 Accumulated other comprehensive loss $ (91,742 ) $ (113,893 ) (1) The allocation of the income tax effect to the components of other comprehensive loss is as follows: 2017 2016 Defined benefit plan liabilities $ 8,173 $ 9,736 Gain (loss) on financial instruments (535 ) (572 ) The following table summarizes the changes in the accumulated balances for each component of AOCL: Defined benefit plan and other postretirement liabilities Gain (loss) on financial instruments Total, net of tax Balance, December 31, 2014 $ (115,852 ) $ (1,830 ) $ (117,682 ) Other comprehensive income (loss) before reclassifications 7,311 — 7,311 Net amount reclassified to net loss (2,126 ) (153 ) (2,279 ) Balance, December 31, 2015 (110,667 ) (1,983 ) (112,650 ) Other comprehensive income before reclassifications (9,521 ) — (9,521 ) Net amount reclassified to net loss 4,007 4,271 8,278 Balance, December 31, 2016 (116,181 ) 2,288 (113,893 ) Other comprehensive income before reclassifications 20,204 — 20,204 Net amount reclassified to net income 2,097 (150 ) 1,947 Balance, December 31, 2017 $ (93,880 ) $ 2,138 $ (91,742 )</t>
  </si>
  <si>
    <t>Reclassification out of AOCI</t>
  </si>
  <si>
    <t>Reclassifications out of AOCL were included in the consolidated statements of operations as follows: Gains (Losses) Reclassified from AOCL to the Consolidated Statements of Operations AOCL Components Location 2017 2016 2015 Defined benefit plan and other postretirement liabilities Cost of goods sold $ 3,075 $ 3,464 $ (1,696 ) Selling, general and administrative expenses (429 ) 465 235 Other operating expense, net 1,015 1,585 904 Income tax expense (1,564 ) (1,507 ) (1,569 ) Net of tax $ 2,097 $ 4,007 $ (2,126 ) Gain (loss) on financial instruments Cost of goods sold $ (186 ) $ (185 ) $ (186 ) Helguvik impairment — 4,480 — Income tax benefit 36 (24 ) 33 Net of tax $ (150 ) $ 4,271 $ (153 )</t>
  </si>
  <si>
    <t>Pension and other postretirement benefits (Tables)</t>
  </si>
  <si>
    <t>Schedule of Changes in Projected Benefit Obligations</t>
  </si>
  <si>
    <t>The change in benefit obligations and change in plan assets as of December 31 are as follows: Pension OPEB 2017 2016 2017 2016 Change in benefit obligation: Benefit obligation at beginning of year $ 328,047 $ 326,571 $ 133,856 $ 132,550 Service cost 4,384 4,651 801 1,003 Interest cost 13,310 13,892 5,317 5,595 Plan amendments — — (27,395 ) — Actuarial loss (gain) 18,523 12,761 14,698 1,919 Medicare Part D — — 406 38 Benefits paid (20,156 ) (29,828 ) (6,919 ) (7,249 ) Benefit obligation at end of year $ 344,108 $ 328,047 $ 120,764 $ 133,856</t>
  </si>
  <si>
    <t>Schedule of Changes in Fair Value of Plan Assets</t>
  </si>
  <si>
    <t xml:space="preserve"> Pension OPEB 2017 2016 2017 2016 Change in plan assets: Fair value of plan assets at beginning of year $ 276,741 $ 280,862 $ — $ — Actual return on plan assets 45,027 23,932 — — Employer contributions 1,755 1,775 6,513 7,211 Medicare Part D subsidy received — — 406 38 Benefits paid (20,156 ) (29,828 ) (6,919 ) (7,249 ) Fair value of assets at end of year $ 303,367 $ 276,741 $ — $ —</t>
  </si>
  <si>
    <t>Schedule of Amounts Recognized in Balance Sheet</t>
  </si>
  <si>
    <t xml:space="preserve"> Pension OPEB 2017 2016 2017 2016 Funded status of plans: Funded status $ (40,741 ) $ (51,306 ) $ (120,764 ) $ (133,856 ) Amounts recognized in the Consolidated Balance Sheets: Current liabilities (1,812 ) (1,813 ) (7,459 ) (7,501 ) Non-current liabilities (38,929 ) (49,493 ) (113,305 ) (126,355 ) Net amount recognized $ (40,741 ) $ (51,306 ) $ (120,764 ) $ (133,856 ) Amounts recognized in accumulated other comprehensive loss (pre-tax): Net loss $ 71,199 $ 83,451 $ 58,434 $ 47,957 Prior service cost (benefit) 998 1,104 (28,935 ) (6,595 ) Total $ 72,197 $ 84,555 $ 29,499 $ 41,362</t>
  </si>
  <si>
    <t>Schedule of Net Benefit Cost</t>
  </si>
  <si>
    <t>Net Periodic Benefit Cost: Year Ended December 31, Pension OPEB 2017 2016 2015 2017 2016 2015 Service cost $ 4,384 $ 4,651 $ 6,346 $ 801 $ 1,003 $ 1,970 Interest cost 13,310 13,892 13,388 5,317 5,595 5,985 Expected return on plan assets (18,997 ) (18,774 ) (21,241 ) — — — Amortization of prior service costs 106 106 110 (3,692 ) (2,781 ) (3,728 ) Amortization of net loss 4,745 4,666 3,980 3,865 3,537 3,814 Curtailment cost (benefit) — — 1,235 (1,364 ) — (4,266 ) Net periodic benefit cost $ 3,548 $ 4,541 $ 3,818 $ 4,927 $ 7,354 $ 3,775</t>
  </si>
  <si>
    <t>Schedule of Amounts Recognized in Other Comprehensive Income (Loss)</t>
  </si>
  <si>
    <t xml:space="preserve">Other changes in Plan Assets and Benefit Obligations Recognized in Other Comprehensive Loss (pre-tax): Year Ended December 31, Pension OPEB 2017 2016 2017 2016 Net loss (gain) $ (7,507 ) $ 7,603 $ 14,699 $ 1,919 Prior service cost (benefit) — — (27,396 ) — Amortization of net loss, including recognition due to settlement (4,745 ) (4,666 ) (3,865 ) (3,537 ) Amortization of prior service benefit (cost), including recognition due to curtailment (106 ) (106 ) 5,056 2,781 Total amount recognized in other comprehensive loss (12,358 ) 2,831 (11,506 ) 1,163 Net periodic benefit cost 3,548 4,541 4,927 7,354 Total recognized in net periodic benefit cost and other comprehensive loss $ (8,810 ) $ 7,372 $ (6,579 ) $ 8,517 </t>
  </si>
  <si>
    <t>Schedule of Amounts in Accumulated Other Comprehensive Income (Loss) to be Recognized over Next Fiscal Year</t>
  </si>
  <si>
    <t>Amounts in accumulated other comprehensive loss expected to be recognized as components of net periodic benefit cost during 2018 Pension OPEB Amortization of net loss $ 5,966 $ 3,722 Amortization of prior service cost (benefit) 106 (7,258 )</t>
  </si>
  <si>
    <t>Schedule of Weighted Average Assumptions Used in Calculating Benefit Obligation and Net Periodic Benefit Cost</t>
  </si>
  <si>
    <t xml:space="preserve"> Weighted average assumptions used to determine benefit obligations at December 31: Pension OPEB 2017 2016 2017 2016 Discount rate (1) 3.69% 4.19% 3.66% 4.20% Rate of compensation increase (2) 3%/4% 3%/4% 3%/4% 3%/4% Measurement date 12/31/2017 12/31/2016 12/31/2017 12/31/2016 Weighted average assumptions used to determine net periodic benefit cost for the years ended December 31: Pension OPEB 2017 2016 2015 2017 2016 2015 Measurement date 12/31/2016 12/31/2015 12/31/2014 12/31/2016 12/31/2015 12/31/2014 Fiscal year end 12/31/2017 12/31/2016 12/31/2015 12/31/2017 12/31/2016 12/31/2015 Discount rate (1) 4.15% 4.44% 4.05% 4.05% 4.50% 4.00% Rate of compensation increase (2) 3%/4% 3%/4% 3%/4% 3%/4% 3%/4% 3%/4% Expected return on plan assets (3) 6.82% 7.10% 7.16% — — — (1) We use the Ryan Curve to determine the discount rate. (2) For 2017, the rate of compensation increase is 3% per year for the first two years and 4% per year for year three and thereafter. For 2016, the rate of compensation increase is 3% per year for the first three years and 4% per year for year four and thereafter. For 2015, the rate of compensation increase is 3% per year for the first four years and 4% per year for year five and thereafter. (3) The rate for each of our defined benefit plans was selected by taking into account our expected asset mix and is based on historical performance as well as expected future rates of return on plan assets.</t>
  </si>
  <si>
    <t>Schedule of Effect of One-Percentage-Point Change in Assumed Health Care Cost Trend Rates</t>
  </si>
  <si>
    <t>A one-percentage-point change in the assumed health care cost trend rate would have had the following effects in 2017 : 1% Increase 1% Decrease Effect on total of service and interest cost $ 784 $ (653 ) Effect on accumulated postretirement benefit obligation 12,461 (10,611 )</t>
  </si>
  <si>
    <t>Schedule of Allocation of Plan Assets</t>
  </si>
  <si>
    <t>The Pension Plans’ weighted average long-term strategic asset allocation policy targets are as follows: Pension Plan Asset Allocation 2017 Target December 31, 2017 December 31, 2016 Equities: U.S. equities 29% 29% 34% International equities 26% 26% 22% Fixed income 45% 45% 44% 100% 100% Fair Value of Pension Plans’ assets included under the fair value hierarchy: As of December 31, 2017 Level 1 Level 2 Level 3 Total Equities: U.S. equities $ 86,513 $ — $ — $ 86,513 International equities 79,120 — — 79,120 Fixed income 137,734 — — 137,734 Total $ 303,367 $ — $ — $ 303,367 As of December 31, 2016 Equities: U.S. equities $ 93,773 $ — $ — $ 93,773 International equities 61,453 — — 61,453 Fixed income 121,515 — — 121,515 Total $ 276,741 $ — $ — $ 276,741</t>
  </si>
  <si>
    <t>Schedule Of Expected Benefit Plan Contributions</t>
  </si>
  <si>
    <t>We expect to make the following contributions for 2018 : 2018 Expected pension plan contributions $ 1,812 Expected OPEB benefits payments 7,459</t>
  </si>
  <si>
    <t>Schedule of Expected Benefit Payments</t>
  </si>
  <si>
    <t>The following table provides the estimated future benefit payments for the pension and other postretirement benefit plans: Pension Benefits OPEB Benefits 2018 $ 20,261 $ 7,459 2019 20,802 7,559 2020 21,057 7,625 2021 21,030 7,847 2022 21,382 7,876 2023 – 2027 101,437 38,085</t>
  </si>
  <si>
    <t>Schedule of Multiemployer Plans</t>
  </si>
  <si>
    <t>Century’s participation in the plan for the year ended December 31, 2017 , is outlined in the table below. Fund Steelworkers Pension Trust EIN / PN 23-6648508/499 Pension Protection Act Zone Status 2017 (1) Green Pension Protection Act Zone Status 2016 (1) Green Subject to Financial Improvement/Rehabilitation Plan No Contributions of Century Aluminum 2017 $767 Contributions of Century Aluminum 2016 $788 Contributions of Century Aluminum 2015 $1,618 Withdrawal from Plan Probable No Surcharge Imposed No Expiration Date of Collective Bargaining Agreement April 1, 2020 (1) The most recent Pension Protection Act zone status available in 2017 and 2016 is for the plan's year-end December 31, 2016 and December 31, 2015 , respectively. The zone status is based on information that Century received from the plan as well as publicly available information per the Department of Labor and is certified by the plan’s actuary. Among other factors, plans in the green zone are at least 80 percent funded.</t>
  </si>
  <si>
    <t>Share-based compensation (Tables)</t>
  </si>
  <si>
    <t>Summary of options, fully vested and exercisable</t>
  </si>
  <si>
    <t>A summary of activity under our Stock Incentive Plan during the year ended December 31, 2017 is presented below: Options Number Weighted Average Exercise Price Weighted Average Remaining Contractual Term (years) Aggregate Intrinsic Value Outstanding at January 1, 2017 359,570 $ 24.95 Exercised (61,648 ) Forfeited/expired (131,165 ) 51.00 Outstanding, fully vested and exercisable at December 31, 2017 (1) 166,757 $ 11.02 1.24 $ 1,954 (1) As the result of actions in 2011 that were determined to be a "change of control" under the Stock Incentive Plan, all options will remain exercisable for their respective remaining term, regardless of whether the awardees remain employees of Century. Of the 166,757 outstanding options at December 31, 2017 there are 149,257 options with an exercise price of $6.55 per share that expire in May 2019 .</t>
  </si>
  <si>
    <t>Summary of service-based share awards activity</t>
  </si>
  <si>
    <t>Service-based share awards Number Outstanding at January 1, 2017 741,036 Granted 337,951 Vested (172,526 ) Forfeited (61,053 ) Outstanding at December 31, 2017 845,408 Year ended December 31, Service-based share awards 2017 2016 2015 Weighted average per share fair value of service-based share grants $ 8.92 $ 7.14 $ 4.21 Total intrinsic value of option exercises 624 — —</t>
  </si>
  <si>
    <t>Summary of share-based compensation expense</t>
  </si>
  <si>
    <t>The following table summarizes the compensation cost recognized for the years ended December 31, 2017 , 2016 and 2015 for all options, service-based and performance-based share awards. The compensation cost is included as part of selling, general and administrative expenses in our Consolidated Statements of Operations. Year ended December 31, 2017 2016 2015 Share-based compensation expense reported: Performance-based share expense $ 3,968 $ 2,402 $ 2,645 Service-based share expense 3,433 2,105 428 Total share-based compensation expense before income tax 7,401 4,507 3,073 Income tax — — — Total share-based compensation expense, net of income tax $ 7,401 $ 4,507 $ 3,073</t>
  </si>
  <si>
    <t>Earnings (loss) per share (Tables)</t>
  </si>
  <si>
    <t>Schedule of Basic and diluted earnings (loss) per share</t>
  </si>
  <si>
    <t>The following table shows the basic and diluted earnings (loss) per share for 2017 , 2016 , and 2015 : For the year ended December 31, 2017 Net income Shares (000) Per Share Net income $ 48,580 Amount allocated to common stockholders 92 % Basic EPS: Net income allocated to common stockholders $ 44,714 87,295 $ 0.51 Effect of dilutive securities: Stock options 101 Service-based share awards 624 Diluted EPS: $ 44,714 88,020 $ 0.51 For the year ended December 31, 2016 Net loss Shares (000) Per Share Net loss $ (252,415 ) Amount allocated to common stockholders 100 % Basic and Diluted EPS: Net loss allocated to common stockholders $ (252,415 ) 87,064 $ (2.90 ) For the year ended December 31, 2015 Net income Shares (000) Per Share Net loss $ (59,310 ) Amount allocated to common stockholders 100 % Basic and Diluted EPS: Net loss allocated to common stockholders $ (59,310 ) 87,375 $ (0.68 )</t>
  </si>
  <si>
    <t>Schedule of Antidilutive securities excluded from calculation of diluted EPS</t>
  </si>
  <si>
    <t>Securities excluded from the calculation of diluted EPS: 2017 2016 2015 Stock options (1) 83,083 105,453 356,634 Service-based share awards (1) 496,036 840,402 608,914 (1) In periods when we report a net loss, all share-based compensation awards are excluded from the calculation of diluted weighted average shares outstanding because of their antidilutive effect on earnings (loss) per share.</t>
  </si>
  <si>
    <t>Income taxes (Tables)</t>
  </si>
  <si>
    <t>Components of pre-tax book income (loss)</t>
  </si>
  <si>
    <t>The components of pre-tax book income (loss) consist of the following: Year Ended December 31, 2017 2016 2015 U.S. $ 26,823 $ (86,545 ) $ (62,203 ) Foreign 28,548 (164,320 ) 21,081 Total $ 55,371 $ (250,865 ) $ (41,122 )</t>
  </si>
  <si>
    <t>Significant components of the income before income tax expense</t>
  </si>
  <si>
    <t>Significant components of the income tax expense consist of the following: Year Ended December 31, 2017 2016 2015 Current: U.S. federal current expense (benefit) $ (106 ) $ (231 ) $ — State current expense (benefit) 1,244 (130 ) (706 ) Foreign current expense 12,305 5,726 13,473 Total current expense 13,443 5,365 12,767 Deferred: U.S. federal deferred benefit (2,522 ) (1,564 ) (1,564 ) State deferred benefit (14 ) — — Foreign deferred tax expense (3,324 ) (977 ) (1,927 ) Total deferred benefit (5,860 ) (2,541 ) (3,491 ) Total income tax expense $ 7,583 $ 2,824 $ 9,276</t>
  </si>
  <si>
    <t>Reconciliation of the statutory U.S. Federal income tax rate to the effective income tax rate on income (loss)</t>
  </si>
  <si>
    <t>A reconciliation of the statutory U.S. Federal income tax rate to the effective income tax rate on income (loss) is as follows: 2017 2016 2015 Federal Statutory Rate 35.0 % 35.0 % 35.0 % Permanent differences 57.5 7.7 1.9 State taxes, net of Federal benefit (6.6 ) 6.1 (16.0 ) Rate change 370.5 (4.2 ) — Foreign earnings taxed at different rates than U.S. (40.5 ) (13.5 ) 3.0 Valuation allowance (401.4 ) (27.5 ) (56.6 ) Changes in uncertain tax reserves 3.8 (1.0 ) (4.2 ) Other (4.6 ) (3.7 ) 14.3 Effective tax rate 13.7 % (1.1 )% (22.6 )%</t>
  </si>
  <si>
    <t>Significant components of deferred tax assets and liabilities</t>
  </si>
  <si>
    <t>The significant components of our deferred tax assets and liabilities as of December 31 are as follows: 2017 2016 Deferred tax assets: Accrued postretirement benefit cost $ 39,417 $ 69,725 Accrued liabilities 3,125 4,679 Share-based compensation 1,319 6,071 Goodwill 1,996 5,539 Net operating losses and tax credits 551,098 739,712 Foreign basis differences 13,875 13,929 Ravenswood retiree legal settlement 3,089 8,683 Other 3,091 5,747 Total deferred tax assets 617,010 854,085 Valuation allowance (607,813 ) (839,082 ) Net deferred tax assets $ 9,197 $ 15,003 Deferred tax liabilities: Tax over financial statement depreciation $ (109,733 ) $ (119,378 ) Unremitted foreign earnings — (808 ) Total deferred tax liabilities (109,733 ) (120,186 ) Net deferred tax liability $ (100,536 ) $ (105,183 )</t>
  </si>
  <si>
    <t>Changes in valuation allowance</t>
  </si>
  <si>
    <t>The changes in the valuation allowance are as follows: 2017 2016 2015 Beginning balance, valuation allowance $ 839,082 $ 768,764 $ 748,283 Remeasurement of deferred tax assets (205,150 ) — — Release of valuation allowance — (6,007 ) — Other change in valuation allowance (26,119 ) 76,325 20,481 Ending balance, valuation allowance $ 607,813 $ 839,082 $ 768,764</t>
  </si>
  <si>
    <t>Significant components of Net Operating Loss Carryforwards</t>
  </si>
  <si>
    <t>The significant components of our net operating loss carryforwards ("NOLs") are as follows: 2017 2016 Federal (1) $ 1,514,243 $ 1,510,558 State (2) 2,480,523 1,901,554 Foreign (3) 532,582 540,819 (1) The federal NOL begins to expire in 2028 . (2) The state NOLs begin to expire in 2027 . (3) The Icelandic NOL begins to expire in 2017 ; the Netherlands NOL begins to expire in 2022 .</t>
  </si>
  <si>
    <t>Reconciliation of beginning and ending amounts of gross unrecognized tax benefits</t>
  </si>
  <si>
    <t>A reconciliation of the beginning and ending amounts of gross unrecognized tax positions (excluding interest) is as follows: 2017 2016 2015 Balance as of January 1, $ 6,400 $ 3,800 $ 2,000 Additions based on tax positions related to the current year 2,100 2,700 1,800 Decreases due to lapse of applicable statute of limitations (100 ) (100 ) — Settlements — — — Balance as of December 31, $ 8,400 $ 6,400 $ 3,800</t>
  </si>
  <si>
    <t>Significant components of unrecognized tax positions</t>
  </si>
  <si>
    <t>The components of our unrecognized tax positions are as follows: 2017 2016 2015 Highly certain tax positions $ 8,300 $ 6,300 $ 3,700 Other unrecognized tax benefits 100 100 100 Gross unrecognized tax benefits $ 8,400 $ 6,400 $ 3,800 Accrued interest and penalties related to unrecognized tax positions $ 40 $ — $ —</t>
  </si>
  <si>
    <t>Asset retirement obligations ('ARO') (Tables)</t>
  </si>
  <si>
    <t>Schedule of changes in asset retirement obligations</t>
  </si>
  <si>
    <t>The reconciliation of the changes in the asset retirement obligations is presented below: Year ended December 31, 2017 2016 Beginning balance, ARO liability $ 35,418 $ 35,165 Additional ARO liability incurred 1,354 1,272 ARO liabilities settled (9,900 ) (1,930 ) Accretion expense 1,924 1,903 Adjustments (278 ) (992 ) Ending balance, ARO liability $ 28,518 $ 35,418</t>
  </si>
  <si>
    <t>Supplemental cash flow information (Tables)</t>
  </si>
  <si>
    <t>Summary of supplemental cash flow information</t>
  </si>
  <si>
    <t xml:space="preserve"> Year Ended December 31, 2017 2016 2015 Cash paid for: Interest $ 19,529 $ 19,511 $ 18,781 Income/withholding taxes, net (1) 5,561 13,904 24,125 Non-cash investing and financing activities: Accrued capital costs $ 553 $ 3,018 $ 777 (1) We paid withholding taxes in Iceland on intercompany dividends of $8,388 during the year ended December 31, 2015 (there were none for the years ended December 31, 2017 and 2016 ). Such withholding taxes are then refunded to us in the following year.</t>
  </si>
  <si>
    <t>Quarterly information (Unaudited) (Tables)</t>
  </si>
  <si>
    <t>Schedule of Quarterly Financial Information</t>
  </si>
  <si>
    <t>Financial results by quarter for the years ended December 31, 2017 and 2016 are as follows: Net sales Gross profit (loss) Net income (loss) Net income (loss) allocated to common stockholders Basic earnings (loss) per share Diluted earnings (loss) per share 2017 4th Quarter (1) $ 433,847 $ 47,892 $ 35,805 $ 32,963 $ 0.38 $ 0.37 3rd Quarter 400,645 41,402 20,783 19,132 0.22 0.22 2nd Quarter 388,802 22,460 7,131 6,563 0.08 0.07 1st Quarter (2) 365,786 16,851 (15,139 ) (15,139 ) (0.17 ) (0.17 ) 2016 4th Quarter (3) $ 339,836 $ 5,057 $ (168,464 ) $ (168,464 ) $ (1.93 ) $ (1.93 ) 3rd Quarter (4) 333,650 (17,612 ) (58,273 ) (58,273 ) (0.67 ) (0.67 ) 2nd Quarter 326,754 5,582 (9,515 ) (9,515 ) (0.11 ) (0.11 ) 1st Quarter 318,854 (3,052 ) (16,163 ) (16,163 ) (0.19 ) (0.19 ) (1) The fourth quarter of 2017 was favorably impacted by a $7,310 gain on the extinguishment of a portion of our contractual commitments associated with the construction of the Helguvik project. (2) The first quarter of 2017 was unfavorably impacted by net losses on forward and derivative contracts of $16,137 . (3) The fourth quarter of 2016 was unfavorably impacted by a $152,200 impairment charge for Helguvik. (4) The third quarter of 2016 was unfavorably impacted by a $23,000 charge related to the Ravenswood retiree medical proposed settlement.</t>
  </si>
  <si>
    <t>Business segments (Tables)</t>
  </si>
  <si>
    <t>Reconciliation of assets from segment to consolidated</t>
  </si>
  <si>
    <t>A reconciliation of our consolidated assets to the total of primary aluminum segment assets is provided below. Segment assets (1) 2017 2016 2015 Primary $ 1,530,975 $ 1,492,964 $ 1,706,032 Corporate, unallocated 50,666 47,363 46,436 Total assets $ 1,581,641 $ 1,540,327 $ 1,752,468 (1) Segment assets include accounts receivable, due from affiliates, prepaid and other current assets, inventory, intangible assets and property, plant and equipment — net; the remaining assets are unallocated corporate assets.</t>
  </si>
  <si>
    <t>Schedule of revenue from external customers and long-lived assets, by geographical areas</t>
  </si>
  <si>
    <t>Included in the consolidated financial statements are the following amounts related to geographic locations: 2017 2016 2015 Net sales: United States $ 938,333 $ 808,912 $ 1,373,714 Iceland 650,747 510,182 576,143 Long-lived assets: (1) United States $ 370,029 $ 395,107 $ 408,722 Iceland 582,981 625,897 801,268 Other 74,957 78,701 94,421 (1) Includes long-lived assets other than financial instruments and deferred taxes.</t>
  </si>
  <si>
    <t>Schedule of revenue by major customers by reporting segments</t>
  </si>
  <si>
    <t>Over the last three years, only sales revenue from Glencore exceeded 10% of our net sales. A loss of this customer could have a material adverse effect on our results of operations. The net sales revenue related to Glencore is as follows: Year Ended December 31, 2017 2016 2015 Glencore $ 1,198,076 $ 1,178,631 $ 1,867,711</t>
  </si>
  <si>
    <t>Condensed consolidating financial information (Tables)</t>
  </si>
  <si>
    <t>Condensed Consolidating Statements of Comprehensive Income (Loss)</t>
  </si>
  <si>
    <t>Condensed Consolidating Statements of Comprehensive Income (Loss) For the year ended December 31, 2017 The Company Combined Guarantor Subsidiaries Combined Non-Guarantor Subsidiaries Consolidating Adjustments Total Consolidated NET SALES: Related parties $ — $ 547,458 $ 650,618 $ — $ 1,198,076 Other customers — 390,875 129 — 391,004 Total net sales — 938,333 650,747 — 1,589,080 Cost of goods sold — 888,176 572,299 — 1,460,475 Gross profit — 50,157 78,448 — 128,605 Selling, general and administrative expenses 27,846 12,905 4,695 — 45,446 Helguvik (gains) — — (7,310 ) — (7,310 ) Ravenswood (gains) — — (5,500 ) — (5,500 ) Other operating expense - net — — 2,111 — 2,111 Operating income (loss) (27,846 ) 37,252 84,452 — 93,858 Interest expense - third parties (20,397 ) (1,554 ) (223 ) — (22,174 ) Interest income (expense) - affiliates 37,184 8,760 (45,944 ) — — Interest income - third parties 482 — 915 — 1,397 Net gain (loss) on forward and derivative contracts — (17,073 ) 524 — (16,549 ) Other income (expense) - net 986 2,976 (5,123 ) — (1,161 ) Income (loss) before income taxes and equity in earnings of subsidiaries and joint ventures (9,591 ) 30,361 34,601 — 55,371 Income tax (expense) benefit 457 972 (9,012 ) — (7,583 ) Income (loss) before equity in earnings of subsidiaries and joint ventures (9,134 ) 31,333 25,589 — 47,788 Equity in earnings of subsidiaries and joint ventures 57,714 2,703 792 (60,417 ) 792 Net income $ 48,580 $ 34,036 $ 26,381 $ (60,417 ) $ 48,580 Other comprehensive income before income tax effect 23,678 12,722 1,457 (14,179 ) 23,678 Income tax effect (1,527 ) — 37 (37 ) (1,527 ) Other comprehensive income 22,151 12,722 1,494 (14,216 ) 22,151 Total comprehensive income $ 70,731 $ 46,758 $ 27,875 $ (74,633 ) $ 70,731 Condensed Consolidating Statements of Comprehensive Income (Loss) For the year ended December 31, 2016 The Company Combined Guarantor Subsidiaries Combined Non-Guarantor Subsidiaries Consolidating Adjustments Total Consolidated NET SALES: Related parties $ — $ 668,486 $ 510,145 $ — $ 1,178,631 Other customers — 140,426 37 — 140,463 Total net sales — 808,912 510,182 — 1,319,094 Cost of goods sold — 862,632 467,504 — 1,330,136 Gross profit (loss) — (53,720 ) 42,678 — (11,042 ) Selling, general and administrative expenses 20,704 9,853 9,707 — 40,264 Helguvik losses — — 152,220 — 152,220 Ravenswood losses — — 26,830 — 26,830 Other operating expense - net — — 3,857 — 3,857 Operating loss (20,704 ) (63,573 ) (149,936 ) — (234,213 ) Interest expense - third parties (20,378 ) (1,659 ) (179 ) — (22,216 ) Interest income (expense) - affiliates 39,211 8,107 (47,318 ) — — Interest income - third parties 182 10 566 — 758 Net gain on forward and derivative contracts — 3,487 — — 3,487 Other income (expense) - net 1,239 218 (138 ) — 1,319 Loss before income taxes and equity in earnings (loss) of subsidiaries and joint ventures (450 ) (53,410 ) (197,005 ) — (250,865 ) Income tax (expense) benefit 1,925 — (4,749 ) — (2,824 ) Income (loss) before equity in earnings (loss) of subsidiaries and joint ventures 1,475 (53,410 ) (201,754 ) — (253,689 ) Equity in earnings (loss) of subsidiaries and joint ventures (253,890 ) 12,463 1,274 241,427 1,274 Net loss $ (252,415 ) $ (40,947 ) $ (200,480 ) $ 241,427 $ (252,415 ) Other comprehensive income before income tax effect 288 1,868 5,134 (7,002 ) 288 Income tax effect (1,531 ) — (24 ) 24 (1,531 ) Other comprehensive income (loss) (1,243 ) 1,868 5,110 (6,978 ) (1,243 ) Total comprehensive loss $ (253,658 ) $ (39,079 ) $ (195,370 ) $ 234,449 $ (253,658 ) Condensed Consolidating Statements of Comprehensive Income (Loss) For the year ended December 31, 2015 The Company Combined Guarantor Subsidiaries Combined Non-Guarantor Subsidiaries Consolidating Adjustments Total Consolidated NET SALES: Related parties $ — $ 1,277,474 $ 632,597 $ (42,360 ) $ 1,867,711 Other customers — 82,327 43 (224 ) 82,146 Total net sales — 1,359,801 632,640 (42,584 ) 1,949,857 Cost of goods sold — 1,388,400 564,380 (44,236 ) 1,908,544 Gross profit (loss) — (28,599 ) 68,260 1,652 41,313 Selling, general and administrative expenses 28,000 8,798 5,317 — 42,115 Ravenswood losses — — 30,850 — 30,850 Other operating expense - net — — 7,436 — 7,436 Operating income (loss) (28,000 ) (37,397 ) 24,657 1,652 (39,088 ) Interest expense - third parties (20,201 ) (1,567 ) (186 ) — (21,954 ) Interest income (expense) - affiliates 37,626 — (37,626 ) — — Interest income - third parties 65 4 270 — 339 Net gain on forward and derivative contracts — 1,411 189 — 1,600 Unrealized gain on fair value of contingent consideration — 18,337 — — 18,337 Other income (expense) - net 1,356 (658 ) 2,356 (3,410 ) (356 ) Loss before income taxes and equity in earnings (loss) of subsidiaries and joint ventures (9,154 ) (19,870 ) (10,340 ) (1,758 ) (41,122 ) Income tax (expense) benefit 2,140 — (11,416 ) — (9,276 ) Loss before equity in earnings (loss) of subsidiaries and joint ventures (7,014 ) (19,870 ) (21,756 ) (1,758 ) (50,398 ) BHH impairment — — (11,584 ) — (11,584 ) Equity in earnings (loss) of subsidiaries and joint ventures (52,296 ) — 2,672 52,296 2,672 Net loss $ (59,310 ) $ (19,870 ) $ (30,668 ) $ 50,538 $ (59,310 ) Other comprehensive income (loss) before income tax effect 6,568 14,754 (1,114 ) (13,640 ) 6,568 Income tax effect (1,536 ) — 33 (33 ) (1,536 ) Other comprehensive income (loss) 5,032 14,754 (1,081 ) (13,673 ) 5,032 Total comprehensive loss $ (54,278 ) $ (5,116 ) $ (31,749 ) $ 36,865 $ (54,278 )</t>
  </si>
  <si>
    <t>Condensed Consolidating Balance Sheet</t>
  </si>
  <si>
    <t>Condensed Consolidating Balance Sheet As of December 31, 2017 The Company Combined Guarantor Subsidiaries Combined Non-Guarantor Subsidiaries Consolidating Adjustments Total Consolidated Cash &amp; cash equivalents $ 64,384 $ (132 ) $ 102,959 $ — $ 167,211 Restricted cash — 801 47 — 848 Accounts receivable - net — 42,792 279 — 43,071 Due from affiliates 42 10,312 12 — 10,366 Inventories 181 205,156 112,132 — 317,469 Prepaid and other current assets 3,330 754 10,625 — 14,709 Total current assets 67,937 259,683 226,054 — 553,674 Property, plant and equipment - net 19,381 295,865 656,670 — 971,916 Investment in subsidiaries 751,820 53,942 — (805,762 ) — Due from affiliates - long term 513,328 349,572 9,430 (872,330 ) — Other assets 27,954 34,162 25,915 (31,980 ) 56,051 TOTAL $ 1,380,420 $ 993,224 $ 918,069 $ (1,710,072 ) $ 1,581,641 Accounts payable, trade $ 6,297 $ 51,394 $ 32,240 $ — $ 89,931 Due to affiliates 421 2,563 17,385 — 20,369 Accrued and other current liabilities 15,973 19,301 26,124 — 61,398 Accrued employee benefits costs 1,917 8,263 824 — 11,004 Industrial revenue bonds — 7,815 — — 7,815 Total current liabilities 24,608 89,336 76,573 — 190,517 Senior notes payable 248,153 — — — 248,153 Accrued pension benefits costs - less current portion 39,462 18,303 13,144 (31,980 ) 38,929 Accrued postretirement benefits costs - less current portion 879 110,394 1,723 — 112,996 Other liabilities 3,523 31,991 22,413 — 57,927 Due to affiliates - long term 234,137 53,812 584,381 (872,330 ) — Deferred taxes 15 1,748 101,713 — 103,476 Total noncurrent liabilities 526,169 216,248 723,374 (904,310 ) 561,481 Preferred stock 1 — — — 1 Common stock 947 1 59 (60 ) 947 Other shareholders' equity 828,695 687,639 118,063 (805,702 ) 828,695 Total shareholders' equity 829,643 687,640 118,122 (805,762 ) 829,643 TOTAL $ 1,380,420 $ 993,224 $ 918,069 $ (1,710,072 ) $ 1,581,641 Condensed Consolidating Balance Sheet As of December 31, 2016 The Company Combined Guarantor Subsidiaries Combined Non-Guarantor Subsidiaries Consolidating Adjustments Total Consolidated Cash &amp; cash equivalents $ 36,670 $ (255 ) $ 95,988 $ — $ 132,403 Restricted cash — 794 256 — 1,050 Accounts receivable - net 167 11,883 382 — 12,432 Due from affiliates 42 16,606 3 — 16,651 Inventories 180 146,689 86,694 — 233,563 Prepaid and other current assets 6,838 5,699 9,673 — 22,210 Assets held for sale — — 22,313 — 22,313 Total current assets 43,897 181,416 215,309 — 440,622 Property, plant and equipment - net 12,311 328,069 685,905 — 1,026,285 Investment in subsidiaries 702,659 51,240 — (753,899 ) — Due from affiliates - long term 529,873 346,893 1,792 (878,558 ) — Other assets 28,215 49,331 27,596 (31,722 ) 73,420 TOTAL $ 1,316,955 $ 956,949 $ 930,602 $ (1,664,179 ) $ 1,540,327 Accounts payable, trade $ 6,125 $ 52,921 $ 35,914 $ — $ 94,960 Due to affiliates 417 9,641 5,310 — 15,368 Accrued and other current liabilities 11,950 17,744 20,406 — 50,100 Accrued employee benefits costs 1,932 8,317 668 — 10,917 Industrial revenue bonds — 7,815 — — 7,815 Total current liabilities 20,424 96,438 62,298 — 179,160 Senior notes payable 247,699 — — — 247,699 Accrued pension benefits costs - less current portion 46,390 20,167 14,658 (31,722 ) 49,493 Accrued postretirement benefits costs - less current portion 4,380 120,242 1,733 — 126,355 Other liabilities 4,160 30,920 36,946 — 72,026 Due to affiliates - long term 237,247 42,609 598,702 (878,558 ) — Deferred taxes — 2,735 106,204 — 108,939 Total noncurrent liabilities 539,876 216,673 758,243 (910,280 ) 604,512 Preferred stock 1 — — — 1 Common stock 944 1 59 (60 ) 944 Other shareholders' equity 755,710 643,837 110,002 (753,839 ) 755,710 Total shareholders' equity 756,655 643,838 110,061 (753,899 ) 756,655 TOTAL $ 1,316,955 $ 956,949 $ 930,602 $ (1,664,179 ) $ 1,540,327</t>
  </si>
  <si>
    <t>Condensed Consolidating Statement of Cash Flows</t>
  </si>
  <si>
    <t>Condensed Consolidating Statement of Cash Flows For the year ended December 31, 2017 The Company Combined Guarantor Subsidiaries Combined Non-Guarantor Subsidiaries Consolidating Adjustments Total Consolidated Net cash provided by (used in) operating activities $ (34,417 ) $ (6,993 ) $ 96,123 $ (2,954 ) $ 51,759 Purchase of property, plant and equipment (10,889 ) (8,111 ) (12,839 ) — (31,839 ) Proceeds from sale of property, plant and equipment — 899 13,585 — 14,484 Intercompany transactions 75,726 6,081 (7,638 ) (74,169 ) — Net cash provided by (used in) investing activities 64,837 (1,131 ) (6,892 ) (74,169 ) (17,355 ) Borrowings under revolving credit facilities 1,281 — — — 1,281 Repayments under revolving credit facilities (1,281 ) — — — (1,281 ) Issuance of common stock 404 — — — 404 Intercompany transactions (3,110 ) 8,247 (82,260 ) 77,123 — Net cash provided by (used in) financing activities (2,706 ) 8,247 (82,260 ) 77,123 404 CHANGE IN CASH AND CASH EQUIVALENTS 27,714 123 6,971 — 34,808 Cash and cash equivalents, beginning of period 36,670 (255 ) 95,988 — 132,403 Cash and cash equivalents, end of period $ 64,384 $ (132 ) $ 102,959 $ — $ 167,211 Condensed Consolidating Statement of Cash Flows For the year ended December 31, 2016 The Company Combined Guarantor Subsidiaries Combined Non-Guarantor Subsidiaries Consolidating Adjustments Total Consolidated Net cash provided by (used in) operating activities $ (63,446 ) $ 19,019 $ 82,600 $ — $ 38,173 Purchase of property, plant and equipment (1,425 ) (7,807 ) (12,712 ) — (21,944 ) Proceeds from sale of property, plant and equipment — — 1,040 — 1,040 Restricted and other cash deposits — (3 ) (256 ) — (259 ) Intercompany transactions 27,761 (15,305 ) (937 ) (11,519 ) — Net cash provided by (used in) investing activities 26,336 (23,115 ) (12,865 ) (11,519 ) (21,163 ) Borrowings under revolving credit facilities 1,179 — — — 1,179 Repayments under revolving credit facilities (1,179 ) — — — (1,179 ) Intercompany transactions 15,359 7,488 (34,366 ) 11,519 — Net cash provided by (used in) financing activities 15,359 7,488 (34,366 ) 11,519 — CHANGE IN CASH AND CASH EQUIVALENTS (21,751 ) 3,392 35,369 — 17,010 Cash and cash equivalents, beginning of period 58,421 (3,647 ) 60,619 — 115,393 Cash and cash equivalents, end of period $ 36,670 $ (255 ) $ 95,988 $ — $ 132,403 Condensed Consolidating Statement of Cash Flows For the year ended December 31, 2015 The Company Combined Guarantor Subsidiaries Combined Non-Guarantor Subsidiaries Consolidating Adjustments Total Consolidated Net cash provided by operating activities $ 25,423 $ 30,890 $ 65,085 $ (89,532 ) $ 31,866 Purchase of property, plant and equipment (8,574 ) (21,477 ) (24,209 ) (440 ) (54,700 ) Purchase of remaining interest in Mt. Holly smelter 11,313 — — — 11,313 Proceeds from sale of property, plant and equipment — 14 — — 14 Restricted and other cash deposits — (4 ) 14 — 10 Intercompany transactions (4,072 ) — — 4,072 — Net cash used in investing activities (1,333 ) (21,467 ) (24,195 ) 3,632 (43,363 ) Borrowings under revolving credit facilities 1,737 — — — 1,737 Repayments under revolving credit facilities (1,737 ) — — — (1,737 ) Repurchase of common stock (36,352 ) — — — (36,352 ) Intercompany transactions — (11,883 ) (74,017 ) 85,900 — Net cash used in financing activities (36,352 ) (11,883 ) (74,017 ) 85,900 (36,352 ) CHANGE IN CASH AND CASH EQUIVALENTS (12,262 ) (2,460 ) (33,127 ) — (47,849 ) Cash and cash equivalents, beginning of period 70,683 (1,187 ) 93,746 — 163,242 Cash and cash equivalents, end of period $ 58,421 $ (3,647 ) $ 60,619 $ — $ 115,393</t>
  </si>
  <si>
    <t>Summary of significant accounting policies (Details) - USD ($) $ in Thousands</t>
  </si>
  <si>
    <t>Schedule of Equity Method Investments [Line Items]</t>
  </si>
  <si>
    <t>Glencore beneficial ownership</t>
  </si>
  <si>
    <t>42.90%</t>
  </si>
  <si>
    <t>Glencore economic ownership</t>
  </si>
  <si>
    <t>47.40%</t>
  </si>
  <si>
    <t>Allowance for doubtful accounts receivable</t>
  </si>
  <si>
    <t>Minimum [Member] | Building and Improvements [Member]</t>
  </si>
  <si>
    <t>Property, Plant and Equipment [Line Items]</t>
  </si>
  <si>
    <t>Useful life</t>
  </si>
  <si>
    <t>10 years</t>
  </si>
  <si>
    <t>Minimum [Member] | Machinery and Equipment [Member]</t>
  </si>
  <si>
    <t>5 years</t>
  </si>
  <si>
    <t>Minimum [Member] | Technology and Software [Member]</t>
  </si>
  <si>
    <t>3 years</t>
  </si>
  <si>
    <t>Maximum [Member] | Building and Improvements [Member]</t>
  </si>
  <si>
    <t>45 years</t>
  </si>
  <si>
    <t>Maximum [Member] | Machinery and Equipment [Member]</t>
  </si>
  <si>
    <t>35 years</t>
  </si>
  <si>
    <t>Maximum [Member] | Technology and Software [Member]</t>
  </si>
  <si>
    <t>7 years</t>
  </si>
  <si>
    <t>Baise Haohi Carbon Co Ltd [Member]</t>
  </si>
  <si>
    <t>Ownership percentage, equity method</t>
  </si>
  <si>
    <t>40.00%</t>
  </si>
  <si>
    <t>Related party transactions - Narrative (Details) - USD ($) $ in Thousands</t>
  </si>
  <si>
    <t>Related Party Transaction [Line Items]</t>
  </si>
  <si>
    <t>Major customer, percentage revenue, net</t>
  </si>
  <si>
    <t>10.00%</t>
  </si>
  <si>
    <t>BHH [Member]</t>
  </si>
  <si>
    <t>Customer Concentration Risk [Member] | Sales Revenue, Goods, Net [Member] | Glencore [Member]</t>
  </si>
  <si>
    <t>75.00%</t>
  </si>
  <si>
    <t>Related party transactions (Details) - USD ($) $ in Thousands</t>
  </si>
  <si>
    <t>Net sales to Glencore</t>
  </si>
  <si>
    <t>Glencore [Member]</t>
  </si>
  <si>
    <t>Purchases from Glencore</t>
  </si>
  <si>
    <t>Purchases from BHH</t>
  </si>
  <si>
    <t>Helguvik and Ravenswood gains and losses (Details) - USD ($) $ in Thousands</t>
  </si>
  <si>
    <t>1 Months Ended</t>
  </si>
  <si>
    <t>Jan. 31, 2017</t>
  </si>
  <si>
    <t>Jun. 30, 2015</t>
  </si>
  <si>
    <t>Impaired Assets to be Disposed of by Method Other than Sale [Line Items]</t>
  </si>
  <si>
    <t>Gain project termination</t>
  </si>
  <si>
    <t>Ravenswood Aluminum Smelter [Member]</t>
  </si>
  <si>
    <t>Ravenswood charges</t>
  </si>
  <si>
    <t>Proceeds from sale of Ravenswood facility and assets</t>
  </si>
  <si>
    <t>Fair value measurements (Details) - USD ($) $ in Thousands</t>
  </si>
  <si>
    <t>ASSETS:</t>
  </si>
  <si>
    <t>Derivative instruments</t>
  </si>
  <si>
    <t>Recurring [Member]</t>
  </si>
  <si>
    <t>Cash equivalents</t>
  </si>
  <si>
    <t>Trust assets</t>
  </si>
  <si>
    <t>Surety bonds</t>
  </si>
  <si>
    <t>Contingent obligation</t>
  </si>
  <si>
    <t>Recurring [Member] | Level 1 [Member]</t>
  </si>
  <si>
    <t>Recurring [Member] | Level 2 [Member]</t>
  </si>
  <si>
    <t>Recurring [Member] | Level 3 [Member]</t>
  </si>
  <si>
    <t>Debt (Details) - USD ($) $ in Thousands</t>
  </si>
  <si>
    <t>Jun. 04, 2013</t>
  </si>
  <si>
    <t>Debt Instrument [Line Items]</t>
  </si>
  <si>
    <t>Industrial revenue bonds due 2028 [Member] | Short-term Debt [Member]</t>
  </si>
  <si>
    <t>Stated interest rate</t>
  </si>
  <si>
    <t>1.91%</t>
  </si>
  <si>
    <t>Maturity date</t>
  </si>
  <si>
    <t>Apr. 1,
		2028</t>
  </si>
  <si>
    <t>Senior secured notes due June 01, 2021 [Member] | Long-term Debt [Member]</t>
  </si>
  <si>
    <t>Senior secured notes</t>
  </si>
  <si>
    <t>7.50%</t>
  </si>
  <si>
    <t>Jun. 1,
		2021</t>
  </si>
  <si>
    <t>Debt discount</t>
  </si>
  <si>
    <t>Maximum [Member] | Industrial revenue bonds due 2028 [Member] | Short-term Debt [Member]</t>
  </si>
  <si>
    <t>Effective interest rate (percent)</t>
  </si>
  <si>
    <t>12.00%</t>
  </si>
  <si>
    <t>Debt - Credit Facility (Details) - Long-term Debt [Member] - USD ($)</t>
  </si>
  <si>
    <t>Jun. 26, 2015</t>
  </si>
  <si>
    <t>U.S revolving credit facility [Member]</t>
  </si>
  <si>
    <t>Line of Credit Facility [Line Items]</t>
  </si>
  <si>
    <t>Credit facility face amount</t>
  </si>
  <si>
    <t>Outstanding borrowings</t>
  </si>
  <si>
    <t>Credit facility maximum amount</t>
  </si>
  <si>
    <t>Borrowing availability</t>
  </si>
  <si>
    <t>Borrowing availability, net of outstanding letters of credit and borrowings</t>
  </si>
  <si>
    <t>Letters of credit [Member]</t>
  </si>
  <si>
    <t>Letter of credit sub-facility amount</t>
  </si>
  <si>
    <t>Outstanding letters of credit issued</t>
  </si>
  <si>
    <t>Iceland revolving credit facility [Member]</t>
  </si>
  <si>
    <t>Prepayment terms</t>
  </si>
  <si>
    <t>Any outstanding borrowings may be prepaid without penalty or premium (except incurred breakage costs) in whole or in part.</t>
  </si>
  <si>
    <t>Debt - 7.5% Notes Due 2021 (Details) - Long-term Debt [Member] - Senior secured notes due June 01, 2021 [Member] - USD ($)</t>
  </si>
  <si>
    <t>Face amount</t>
  </si>
  <si>
    <t>Proceeds from debt issuance</t>
  </si>
  <si>
    <t>Fair value of debt instrument</t>
  </si>
  <si>
    <t>Equity interests in foreign subsidiaries, percentage</t>
  </si>
  <si>
    <t>65.00%</t>
  </si>
  <si>
    <t>Debt - 7.5% Notes Redemption (Details) - Long-term Debt [Member] - Senior secured notes due June 01, 2021 [Member]</t>
  </si>
  <si>
    <t>Debt Instrument, Redemption [Line Items]</t>
  </si>
  <si>
    <t>Redemptions rights after control change, percentage</t>
  </si>
  <si>
    <t>101.00%</t>
  </si>
  <si>
    <t>2018 [Member]</t>
  </si>
  <si>
    <t>Redemption price, percentage</t>
  </si>
  <si>
    <t>101.875%</t>
  </si>
  <si>
    <t>2019 and thereafter [Member]</t>
  </si>
  <si>
    <t>100.00%</t>
  </si>
  <si>
    <t>Debt - Contingent obligation (Details) $ in Thousands</t>
  </si>
  <si>
    <t>Dec. 31, 2017USD ($)payment</t>
  </si>
  <si>
    <t>Dec. 31, 2016USD ($)</t>
  </si>
  <si>
    <t>Dec. 31, 2015USD ($)</t>
  </si>
  <si>
    <t>Unrealized gain (loss) on contingent obligation</t>
  </si>
  <si>
    <t>Long-term Debt [Member] | E.ON Contingent Obligation [Member]</t>
  </si>
  <si>
    <t>Number of monthly payments | payment</t>
  </si>
  <si>
    <t>Payment terms</t>
  </si>
  <si>
    <t>72 monthly payments</t>
  </si>
  <si>
    <t>10.94%</t>
  </si>
  <si>
    <t>Other Liabilities [Member] | E.ON Contingent Obligation [Member]</t>
  </si>
  <si>
    <t>Contingent obligation – principal</t>
  </si>
  <si>
    <t>Contingent obligation – accrued interest</t>
  </si>
  <si>
    <t>Contingent obligation – derivative asset</t>
  </si>
  <si>
    <t>Debt - Industrial Revenue Bonds (Details)</t>
  </si>
  <si>
    <t>Maximum [Member] | Short-term Debt [Member] | Industrial revenue bonds due 2028 [Member]</t>
  </si>
  <si>
    <t>Short-term Debt [Line Items]</t>
  </si>
  <si>
    <t>Shareholders' equity (Details) - USD ($)</t>
  </si>
  <si>
    <t>33 Months Ended</t>
  </si>
  <si>
    <t>84 Months Ended</t>
  </si>
  <si>
    <t>Mar. 31, 2015</t>
  </si>
  <si>
    <t>Dec. 31, 2011</t>
  </si>
  <si>
    <t>Dec. 31, 2008</t>
  </si>
  <si>
    <t>Class of Stock [Line Items]</t>
  </si>
  <si>
    <t>Common stock, shares authorized (shares)</t>
  </si>
  <si>
    <t>Common stock, par value (in dollars per share)</t>
  </si>
  <si>
    <t>Common stock, shares issued (shares)</t>
  </si>
  <si>
    <t>Common stock, shares outstanding (shares)</t>
  </si>
  <si>
    <t>Preferred stock, shares authorized (shares)</t>
  </si>
  <si>
    <t>Preferred stock, par value (in dollars per share)</t>
  </si>
  <si>
    <t>Preferred stock, shares issued (shares)</t>
  </si>
  <si>
    <t>Conversion of convertible preferred stock (shares)</t>
  </si>
  <si>
    <t>Liquidation preference (in dollars per share)</t>
  </si>
  <si>
    <t>Authorized repurchase amount</t>
  </si>
  <si>
    <t>Additional repurchase amount</t>
  </si>
  <si>
    <t>Treasury stock acquired, aggregate purchase price</t>
  </si>
  <si>
    <t>Remaining authorized repurchase amount</t>
  </si>
  <si>
    <t>Increase (Decrease) in Stockholders' Equity [Roll Forward]</t>
  </si>
  <si>
    <t>Repurchase of common stock (shares)</t>
  </si>
  <si>
    <t>Series A Convertible Preferred Stock [Member]</t>
  </si>
  <si>
    <t>Preferred stock, shares outstanding (shares)</t>
  </si>
  <si>
    <t>Beginning balance (shares)</t>
  </si>
  <si>
    <t>Issuance for share-based compensation plans (shares)</t>
  </si>
  <si>
    <t>Ending balance (shares)</t>
  </si>
  <si>
    <t>Treasury [Member]</t>
  </si>
  <si>
    <t>Inventories (Details) - USD ($) $ in Thousands</t>
  </si>
  <si>
    <t>Raw materials</t>
  </si>
  <si>
    <t>Work-in-process</t>
  </si>
  <si>
    <t>Finished goods</t>
  </si>
  <si>
    <t>Operating and other supplies</t>
  </si>
  <si>
    <t>Property, plant and equipment (Details) - USD ($) $ in Thousands</t>
  </si>
  <si>
    <t>Land and improvements</t>
  </si>
  <si>
    <t>Buildings and improvements</t>
  </si>
  <si>
    <t>Machinery and equipment</t>
  </si>
  <si>
    <t>Construction in progress</t>
  </si>
  <si>
    <t>Property, plant and equipment, gross</t>
  </si>
  <si>
    <t>Less accumulated depreciation</t>
  </si>
  <si>
    <t>Property, plant and equipment (Detail Textual) - USD ($) $ in Thousands</t>
  </si>
  <si>
    <t>Depreciation</t>
  </si>
  <si>
    <t>Accumulated Other Comprehensive Loss (AOCL) - Components of Accumulated Other Comprehensive Loss (Details) - USD ($) $ in Thousands</t>
  </si>
  <si>
    <t>Accumulated Other Comprehensive Income (Loss) [Line Items]</t>
  </si>
  <si>
    <t>Other comprehensive loss before income tax effect</t>
  </si>
  <si>
    <t>Defined benefit plan liabilities [Member]</t>
  </si>
  <si>
    <t>Gain (loss) on financial instruments [Member]</t>
  </si>
  <si>
    <t>Accumulated Other Comprehensive Loss (AOCL) - Changes in components of Accumulated other comprehensive loss (Details) - USD ($) $ in Thousands</t>
  </si>
  <si>
    <t>AOCI Attributable to Parent, Net of Tax [Roll Forward]</t>
  </si>
  <si>
    <t>Balance, start</t>
  </si>
  <si>
    <t>Other comprehensive income (loss) before reclassifications</t>
  </si>
  <si>
    <t>Net amount reclassified to net loss</t>
  </si>
  <si>
    <t>Balance, end</t>
  </si>
  <si>
    <t>Other operating expense, net</t>
  </si>
  <si>
    <t>Income tax (expense) benefit</t>
  </si>
  <si>
    <t>Reclassification out of Accumulated Other Comprehensive Income [Member] | Defined benefit plan liabilities [Member]</t>
  </si>
  <si>
    <t>Reclassification out of Accumulated Other Comprehensive Income [Member] | Gain (loss) on financial instruments [Member]</t>
  </si>
  <si>
    <t>Pension and other postretirement benefits - PBGC settlement (Details) - USD ($)</t>
  </si>
  <si>
    <t>Dec. 31, 2014</t>
  </si>
  <si>
    <t>Dec. 31, 2013</t>
  </si>
  <si>
    <t>Defined Benefit Plans and Other Postretirement Benefit Plans [Line Items]</t>
  </si>
  <si>
    <t>Pension contributions</t>
  </si>
  <si>
    <t>PBGC Agreement [Member]</t>
  </si>
  <si>
    <t>Required pension contributions above minimum</t>
  </si>
  <si>
    <t>Pension contributions above minimum remaining</t>
  </si>
  <si>
    <t>Pension and other postretirement benefits - Retiree medical welfare changes  (Details) $ in Thousands</t>
  </si>
  <si>
    <t>Dec. 31, 2017USD ($)</t>
  </si>
  <si>
    <t>Benefit obligations, amendment</t>
  </si>
  <si>
    <t>Curtailment</t>
  </si>
  <si>
    <t>Pension and other postretirement benefits - Change in benefit obligation (Details) - USD ($) $ in Thousands</t>
  </si>
  <si>
    <t>Change in benefit obligation [Roll Forward]</t>
  </si>
  <si>
    <t>Plan amendments</t>
  </si>
  <si>
    <t>Defined Benefit Pension Plans [Member]</t>
  </si>
  <si>
    <t>Benefit obligation at beginning of year</t>
  </si>
  <si>
    <t>Service cost</t>
  </si>
  <si>
    <t>Interest cost</t>
  </si>
  <si>
    <t>Actuarial loss (gain)</t>
  </si>
  <si>
    <t>Medicare Part D</t>
  </si>
  <si>
    <t>Benefits paid</t>
  </si>
  <si>
    <t>Benefit obligation at end of year</t>
  </si>
  <si>
    <t>Other Postretirement Benefit Plans [Member]</t>
  </si>
  <si>
    <t>Pension and other postretirement benefits - Change in Plan Assets (Details) - USD ($) $ in Thousands</t>
  </si>
  <si>
    <t>Change in fair value of plan assets [Roll Forward]</t>
  </si>
  <si>
    <t>Fair value of plan assets at beginning of year</t>
  </si>
  <si>
    <t>Fair value of assets at end of year</t>
  </si>
  <si>
    <t>Actual return on plan assets</t>
  </si>
  <si>
    <t>Employer contributions</t>
  </si>
  <si>
    <t>Medicare Part D subsidy received</t>
  </si>
  <si>
    <t>Pension and other postretirement benefits - Funded status of plans (Details) - USD ($) $ in Thousands</t>
  </si>
  <si>
    <t>Current liabilities</t>
  </si>
  <si>
    <t>Funded status</t>
  </si>
  <si>
    <t>Non-current liabilities</t>
  </si>
  <si>
    <t>Net amount recognized</t>
  </si>
  <si>
    <t>Net loss</t>
  </si>
  <si>
    <t>Prior service cost (benefi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Pension and other postretirement benefits - Net Periodic Benefit Cost (Details) - USD ($) $ in Thousands</t>
  </si>
  <si>
    <t>Expected return on plan assets</t>
  </si>
  <si>
    <t>Amortization of prior service costs</t>
  </si>
  <si>
    <t>Amortization of net loss</t>
  </si>
  <si>
    <t>Curtailment cost (benefit)</t>
  </si>
  <si>
    <t>Net periodic benefit cost</t>
  </si>
  <si>
    <t>Pension and other postretirement benefits - Changes in Plan Assets &amp; Benefit Obligation Recognized in OCI (pre-taxed) (Details) - USD ($) $ in Thousands</t>
  </si>
  <si>
    <t>Net loss (gain)</t>
  </si>
  <si>
    <t>Amortization of prior service benefit (cost), including recognition due to curtailment</t>
  </si>
  <si>
    <t>Amortization of net loss, including recognition due to settlement</t>
  </si>
  <si>
    <t>Total amount recognized in other comprehensive loss</t>
  </si>
  <si>
    <t>Total recognized in net periodic benefit cost and other comprehensive loss</t>
  </si>
  <si>
    <t>Pension and other postretirement benefits - Amortized from AOCI during the next fiscal year (Details) $ in Thousands</t>
  </si>
  <si>
    <t>Amortization of prior service cost (benefit)</t>
  </si>
  <si>
    <t>Pension and other postretirement benefits - Weighted Average assumptions used in calculating benefit obligations (Details)</t>
  </si>
  <si>
    <t>Discount rate</t>
  </si>
  <si>
    <t>3.69%</t>
  </si>
  <si>
    <t>4.19%</t>
  </si>
  <si>
    <t>Rate of compensation increase, group 1</t>
  </si>
  <si>
    <t>3.00%</t>
  </si>
  <si>
    <t>Rate of compensation increase, group 2</t>
  </si>
  <si>
    <t>4.00%</t>
  </si>
  <si>
    <t>Measurement date</t>
  </si>
  <si>
    <t>Dec. 31,
		2016</t>
  </si>
  <si>
    <t>3.66%</t>
  </si>
  <si>
    <t>4.20%</t>
  </si>
  <si>
    <t>Pension and other postretirement benefits - Weighted average assumptions used to determine net periodic benefit cost (Details)</t>
  </si>
  <si>
    <t>Rate of compensation increase, year one through two</t>
  </si>
  <si>
    <t>Rate of compensation increase, year three and thereafter</t>
  </si>
  <si>
    <t>Rate of compensation increase, year one through three</t>
  </si>
  <si>
    <t>Rate of compensation increase, year four and thereafter</t>
  </si>
  <si>
    <t>Rate of compensation increase, year one through four</t>
  </si>
  <si>
    <t>Rate of compensation increase, year five and thereafter</t>
  </si>
  <si>
    <t>12/31/2016</t>
  </si>
  <si>
    <t>12/31/2015</t>
  </si>
  <si>
    <t>12/31/2014</t>
  </si>
  <si>
    <t>Fiscal year end</t>
  </si>
  <si>
    <t>12/31/2017</t>
  </si>
  <si>
    <t>4.15%</t>
  </si>
  <si>
    <t>4.44%</t>
  </si>
  <si>
    <t>4.05%</t>
  </si>
  <si>
    <t>6.82%</t>
  </si>
  <si>
    <t>7.10%</t>
  </si>
  <si>
    <t>7.16%</t>
  </si>
  <si>
    <t>4.50%</t>
  </si>
  <si>
    <t>0.00%</t>
  </si>
  <si>
    <t>Pension and other postretirement benefits - Assumed health care trend rates (Details) $ in Thousands</t>
  </si>
  <si>
    <t>Medical cost inflation, years 11 and thereafter</t>
  </si>
  <si>
    <t>Effect of one percentage point increase on total service and interest cost</t>
  </si>
  <si>
    <t>Effect of one percentage point decrease on total service and interest cost</t>
  </si>
  <si>
    <t>Effect of one percentage point increase on accumulated postretirement benefit obligation</t>
  </si>
  <si>
    <t>Effect of one percentage point decrease on accumulated postretirement benefit obligation</t>
  </si>
  <si>
    <t>Pre 65 [Member]</t>
  </si>
  <si>
    <t>Medical cost inflation rate</t>
  </si>
  <si>
    <t>7.00%</t>
  </si>
  <si>
    <t>Post 65 [Member]</t>
  </si>
  <si>
    <t>7.75%</t>
  </si>
  <si>
    <t>Pension and other postretirement benefits - Pension Plan Asset Allocation (Details) - USD ($) $ in Thousands</t>
  </si>
  <si>
    <t>Actual plan asset allocations</t>
  </si>
  <si>
    <t>Fair value of assets</t>
  </si>
  <si>
    <t>Level 1 [Member]</t>
  </si>
  <si>
    <t>Level 2 [Member]</t>
  </si>
  <si>
    <t>Level 3 [Member]</t>
  </si>
  <si>
    <t>U.S. Equities [Member]</t>
  </si>
  <si>
    <t>Target allocation percentage of assets</t>
  </si>
  <si>
    <t>29.00%</t>
  </si>
  <si>
    <t>34.00%</t>
  </si>
  <si>
    <t>U.S. Equities [Member] | Level 1 [Member]</t>
  </si>
  <si>
    <t>U.S. Equities [Member] | Level 2 [Member]</t>
  </si>
  <si>
    <t>U.S. Equities [Member] | Level 3 [Member]</t>
  </si>
  <si>
    <t>International Equities [Member]</t>
  </si>
  <si>
    <t>26.00%</t>
  </si>
  <si>
    <t>22.00%</t>
  </si>
  <si>
    <t>International Equities [Member] | Level 1 [Member]</t>
  </si>
  <si>
    <t>International Equities [Member] | Level 2 [Member]</t>
  </si>
  <si>
    <t>International Equities [Member] | Level 3 [Member]</t>
  </si>
  <si>
    <t>Fixed Income Securities [Member]</t>
  </si>
  <si>
    <t>45.00%</t>
  </si>
  <si>
    <t>44.00%</t>
  </si>
  <si>
    <t>Fixed Income Securities [Member] | Level 1 [Member]</t>
  </si>
  <si>
    <t>Fixed Income Securities [Member] | Level 2 [Member]</t>
  </si>
  <si>
    <t>Fixed Income Securities [Member] | Level 3 [Member]</t>
  </si>
  <si>
    <t>Pension and other postretirement benefits - Expected Contribution Cash Flows (Details) - USD ($) $ in Thousands</t>
  </si>
  <si>
    <t>Expected contributions in next twelve months</t>
  </si>
  <si>
    <t>Defined Benefit Plan, Expected Future Benefit Payment [Abstract]</t>
  </si>
  <si>
    <t>2023-2027</t>
  </si>
  <si>
    <t>Pension and other postretirement benefits - Participation in Multi-Employer Pension Plans (Details) - USD ($) $ in Thousands</t>
  </si>
  <si>
    <t>EIN / PN</t>
  </si>
  <si>
    <t>23-6648508/499</t>
  </si>
  <si>
    <t>Pension Protection Act Zone Status</t>
  </si>
  <si>
    <t>Green</t>
  </si>
  <si>
    <t>Subject to Financial Improvement/Rehabilitation Plan</t>
  </si>
  <si>
    <t>Contributions of Century Aluminum Company</t>
  </si>
  <si>
    <t>Withdrawal from Plan Probable</t>
  </si>
  <si>
    <t>Surcharge Imposed</t>
  </si>
  <si>
    <t>Expiration Date of Collective Bargaining Agreement</t>
  </si>
  <si>
    <t>Apr. 1,
		2020</t>
  </si>
  <si>
    <t>Funded status of Green zone</t>
  </si>
  <si>
    <t>At least 80 percent</t>
  </si>
  <si>
    <t>Pension and other postretirement benefits - Company matching contribution to defined contribution 401(K) plans (Details) - USD ($) $ in Thousands</t>
  </si>
  <si>
    <t>Age requirement for future accruals</t>
  </si>
  <si>
    <t>50 years</t>
  </si>
  <si>
    <t>Company matching contribution to defined contribution (401(k)) plans</t>
  </si>
  <si>
    <t>Share-based compensation (Details) $ in Thousands</t>
  </si>
  <si>
    <t>Dec. 31, 2017USD ($)award_typeshares</t>
  </si>
  <si>
    <t>Dec. 31, 2016USD ($)shares</t>
  </si>
  <si>
    <t>Share-based Compensation Arrangement by Share-based Payment Award [Line Items]</t>
  </si>
  <si>
    <t>Outstanding, fully vested and exercisable (shares)</t>
  </si>
  <si>
    <t>Options to purchase common stock (shares)</t>
  </si>
  <si>
    <t>Service-Based Share Awards [Member]</t>
  </si>
  <si>
    <t>Service-based share awards outstanding (shares)</t>
  </si>
  <si>
    <t>Amended and Restated Stock Option Plan [Member]</t>
  </si>
  <si>
    <t>Shares authorized (shares)</t>
  </si>
  <si>
    <t>Shares remaining (shares)</t>
  </si>
  <si>
    <t>Share based compensation, vesting rights (in time period)</t>
  </si>
  <si>
    <t>Expected term (years)</t>
  </si>
  <si>
    <t>Amended and Restated Stock Option Plan [Member] | Non-employee director [Member]</t>
  </si>
  <si>
    <t>12 months</t>
  </si>
  <si>
    <t>Amended and Restated Stock Option Plan [Member] | Service-Based Share Awards [Member]</t>
  </si>
  <si>
    <t>Amended and Restated Stock Option Plan [Member] | Initial vesting date [Member]</t>
  </si>
  <si>
    <t>Award vesting rights</t>
  </si>
  <si>
    <t>33.33%</t>
  </si>
  <si>
    <t>Amended and Restated Stock Option Plan [Member] | Year one [Member]</t>
  </si>
  <si>
    <t>Amended and Restated Stock Option Plan [Member] | Year two [Member]</t>
  </si>
  <si>
    <t>Long Term Incentive Plan [Member]</t>
  </si>
  <si>
    <t>Number of award types provided | award_type</t>
  </si>
  <si>
    <t>Performance unit liability | $</t>
  </si>
  <si>
    <t>Share-based compensation - Service-Based Awards - Options (Details) - USD ($) $ / shares in Units, $ in Thousands</t>
  </si>
  <si>
    <t>Options exercised (shares)</t>
  </si>
  <si>
    <t>Options forfeited/expired (shares)</t>
  </si>
  <si>
    <t>Share-based Compensation Arrangement by Share-based Payment Award, Options, Outstanding, Weighted Average Exercise Price [Abstract]</t>
  </si>
  <si>
    <t>Options outstanding, Weighted Average Exercise Price (in dollars per share)</t>
  </si>
  <si>
    <t>Options exercised, Weighted Average Exercise Price (in dollars per share)</t>
  </si>
  <si>
    <t>Options forfeited/expired, Weighted Average Exercise Price (in dollars per share)</t>
  </si>
  <si>
    <t>Outstanding, fully vested and exercisable, Weighted Average Exercise Price (in dollars per share)</t>
  </si>
  <si>
    <t>Outstanding, fully vested and exercisable, weighted average contractual term</t>
  </si>
  <si>
    <t>1 year 2 months 27 days</t>
  </si>
  <si>
    <t>Outstanding, fully vested and exercisable, Aggregate Intrinsic Value</t>
  </si>
  <si>
    <t>Stock Options that expire May 2019 [Member]</t>
  </si>
  <si>
    <t>Share-based compensation - Service Based Awards Rollforward (Details) - Service-Based Share Awards [Member]</t>
  </si>
  <si>
    <t>Dec. 31, 2017shares</t>
  </si>
  <si>
    <t>Share-based Compensation Arrangement by Share-based Payment Award, Equity Instruments Other than Options, Nonvested, Number of Shares [Roll Forward]</t>
  </si>
  <si>
    <t>Service-based share awards outstanding, beginning of period (shares)</t>
  </si>
  <si>
    <t>Granted (shares)</t>
  </si>
  <si>
    <t>Vested (shares)</t>
  </si>
  <si>
    <t>Forfeited (shares)</t>
  </si>
  <si>
    <t>Service-based share awards outstanding, end of period (shares)</t>
  </si>
  <si>
    <t>Share-based compensation - Service-Based Awards, Additional disclosures (Details) - USD ($) $ / shares in Units, $ in Thousands</t>
  </si>
  <si>
    <t>Service-Based Awards, Additional disclosures [Abstract]</t>
  </si>
  <si>
    <t>Weighted average per share fair value of service-based share grants (in dollars per share)</t>
  </si>
  <si>
    <t>Total intrinsic value of option exercises</t>
  </si>
  <si>
    <t>Share-based compensation - Share and performance-based compensation expense (Details) - USD ($) $ in Thousands</t>
  </si>
  <si>
    <t>Share and performance-based compensation expense [Abstract]</t>
  </si>
  <si>
    <t>Performance-based share expense</t>
  </si>
  <si>
    <t>Service-based share expense</t>
  </si>
  <si>
    <t>Total share-based compensation expense before income tax</t>
  </si>
  <si>
    <t>Income tax</t>
  </si>
  <si>
    <t>Total share-based compensation expense, net of income tax</t>
  </si>
  <si>
    <t>Unrecognized compensation expense</t>
  </si>
  <si>
    <t>Weighted average period of expense recognition</t>
  </si>
  <si>
    <t>2 years</t>
  </si>
  <si>
    <t>Earnings (loss) per share (Details) - USD ($) $ / shares in Units, shares in Thousands, $ in Thousands</t>
  </si>
  <si>
    <t>Antidilutive Securities Excluded from Computation of Earnings Per Share [Line Items]</t>
  </si>
  <si>
    <t>Percentage allocated to common shareholders</t>
  </si>
  <si>
    <t>92.00%</t>
  </si>
  <si>
    <t>Basic EPS:</t>
  </si>
  <si>
    <t>Net income allocated to common stockholders, basic</t>
  </si>
  <si>
    <t>Shares outstanding, basic (in shares)</t>
  </si>
  <si>
    <t>Diluted EPS:</t>
  </si>
  <si>
    <t>Net income allocated to common stockholders, diluted</t>
  </si>
  <si>
    <t>Shares outstanding, diluted (in shares)</t>
  </si>
  <si>
    <t>Basic and Diluted EPS:</t>
  </si>
  <si>
    <t>Net income (loss) allocated to common stockholders, basic and diluted</t>
  </si>
  <si>
    <t>Shares outstanding, basic and diluted (in shares)</t>
  </si>
  <si>
    <t>Basic and diluted (in dollars per share)</t>
  </si>
  <si>
    <t>Employee Stock Option [Member]</t>
  </si>
  <si>
    <t>Dilutive effect of share-based payment arrangements</t>
  </si>
  <si>
    <t>Earnings (loss) per share - Antidilutive securities excluded from the calculation of diluted EPS (Details) - shares</t>
  </si>
  <si>
    <t>Securities excluded from calculation of diluted EPS</t>
  </si>
  <si>
    <t>Income taxes (Details) - USD ($) $ in Thousands</t>
  </si>
  <si>
    <t>Operating Loss Carryforwards [Line Items]</t>
  </si>
  <si>
    <t>Tax benefit</t>
  </si>
  <si>
    <t>Deferred tax assets</t>
  </si>
  <si>
    <t>Valuation allowance</t>
  </si>
  <si>
    <t>Federal [Member]</t>
  </si>
  <si>
    <t>Operating loss carryforwards</t>
  </si>
  <si>
    <t>Accrued and Other Current Liabilities [Member]</t>
  </si>
  <si>
    <t>Income taxes payable</t>
  </si>
  <si>
    <t>All U.S. and Portion of Icelandic Deferred Tax Assets [Member]</t>
  </si>
  <si>
    <t>Income taxes - Components of Pre-tax Book Income (Loss) (Details) - USD ($) $ in Thousands</t>
  </si>
  <si>
    <t>U.S.</t>
  </si>
  <si>
    <t>Foreign</t>
  </si>
  <si>
    <t>Income taxes - Significant Components of Income Tax Expense (Details) - USD ($) $ in Thousands</t>
  </si>
  <si>
    <t>Current:</t>
  </si>
  <si>
    <t>U.S. federal current expense (benefit)</t>
  </si>
  <si>
    <t>State current expense (benefit)</t>
  </si>
  <si>
    <t>Foreign current expense</t>
  </si>
  <si>
    <t>Total current expense</t>
  </si>
  <si>
    <t>Deferred:</t>
  </si>
  <si>
    <t>U.S. federal deferred benefit</t>
  </si>
  <si>
    <t>State deferred benefit</t>
  </si>
  <si>
    <t>Foreign deferred tax expense</t>
  </si>
  <si>
    <t>Total deferred benefit</t>
  </si>
  <si>
    <t>Total income tax expense</t>
  </si>
  <si>
    <t>Income taxes - Reconciliation of statutory to effective income tax rate (Details)</t>
  </si>
  <si>
    <t>Effective Income Tax Rate Reconciliation, Amount [Abstract]</t>
  </si>
  <si>
    <t>Federal Statutory Rate</t>
  </si>
  <si>
    <t>35.00%</t>
  </si>
  <si>
    <t>Permanent differences</t>
  </si>
  <si>
    <t>57.50%</t>
  </si>
  <si>
    <t>7.70%</t>
  </si>
  <si>
    <t>1.90%</t>
  </si>
  <si>
    <t>State taxes, net of Federal benefit</t>
  </si>
  <si>
    <t>(6.60%)</t>
  </si>
  <si>
    <t>6.10%</t>
  </si>
  <si>
    <t>(16.00%)</t>
  </si>
  <si>
    <t>Rate change</t>
  </si>
  <si>
    <t>370.50%</t>
  </si>
  <si>
    <t>(4.20%)</t>
  </si>
  <si>
    <t>Foreign earnings taxed at different rates than U.S.</t>
  </si>
  <si>
    <t>(40.50%)</t>
  </si>
  <si>
    <t>(13.50%)</t>
  </si>
  <si>
    <t>(401.40%)</t>
  </si>
  <si>
    <t>(27.50%)</t>
  </si>
  <si>
    <t>(56.60%)</t>
  </si>
  <si>
    <t>Changes in uncertain tax reserves</t>
  </si>
  <si>
    <t>3.80%</t>
  </si>
  <si>
    <t>(1.00%)</t>
  </si>
  <si>
    <t>Other</t>
  </si>
  <si>
    <t>(4.60%)</t>
  </si>
  <si>
    <t>(3.70%)</t>
  </si>
  <si>
    <t>14.30%</t>
  </si>
  <si>
    <t>Effective tax rate</t>
  </si>
  <si>
    <t>13.70%</t>
  </si>
  <si>
    <t>(1.10%)</t>
  </si>
  <si>
    <t>(22.60%)</t>
  </si>
  <si>
    <t>Income taxes - Significant Components of our deferred tax assets &amp; liabilities (Details) - USD ($) $ in Thousands</t>
  </si>
  <si>
    <t>Deferred tax assets:</t>
  </si>
  <si>
    <t>Accrued postretirement benefit cost</t>
  </si>
  <si>
    <t>Accrued liabilities</t>
  </si>
  <si>
    <t>Goodwill</t>
  </si>
  <si>
    <t>Net operating losses and tax credits</t>
  </si>
  <si>
    <t>Foreign basis differences</t>
  </si>
  <si>
    <t>Total deferred tax assets</t>
  </si>
  <si>
    <t>Net deferred tax assets</t>
  </si>
  <si>
    <t>Deferred tax liabilities:</t>
  </si>
  <si>
    <t>Tax over financial statement depreciation</t>
  </si>
  <si>
    <t>Unremitted foreign earnings</t>
  </si>
  <si>
    <t>Total deferred tax liabilities</t>
  </si>
  <si>
    <t>Net deferred tax liability</t>
  </si>
  <si>
    <t>Income taxes - Changes in Valuation Allowance (Details) - USD ($) $ in Thousands</t>
  </si>
  <si>
    <t>Movement in Valuation Allowances and Reserves [Roll Forward]</t>
  </si>
  <si>
    <t>Balance, valuation allowance</t>
  </si>
  <si>
    <t>Remeasurement of deferred tax assets</t>
  </si>
  <si>
    <t>Release of valuation allowance</t>
  </si>
  <si>
    <t>Other change in valuation allowance</t>
  </si>
  <si>
    <t>Income taxes - Net Operating Losses Carryforwards (Details) - USD ($) $ in Thousands</t>
  </si>
  <si>
    <t>Expiration dates</t>
  </si>
  <si>
    <t>Dec. 31,
		2028</t>
  </si>
  <si>
    <t>State [Member]</t>
  </si>
  <si>
    <t>Dec. 31,
		2027</t>
  </si>
  <si>
    <t>Foreign [Member]</t>
  </si>
  <si>
    <t>Iceland [Member] | Foreign [Member]</t>
  </si>
  <si>
    <t>NETHERLANDS | Foreign [Member]</t>
  </si>
  <si>
    <t>Dec. 31,
		2022</t>
  </si>
  <si>
    <t>Income taxes - Gross Unrecognized Tax Positions (Details) - USD ($) $ in Thousands</t>
  </si>
  <si>
    <t>Reconciliation of Unrecognized Tax Benefits, Excluding Amounts Pertaining to Examined Tax Returns [Roll Forward]</t>
  </si>
  <si>
    <t>Balance as of January 1,</t>
  </si>
  <si>
    <t>Additions based on tax positions related to the current year</t>
  </si>
  <si>
    <t>Decreases due to lapse of applicable statute of limitations</t>
  </si>
  <si>
    <t>Settlements</t>
  </si>
  <si>
    <t>Balance as of December 31,</t>
  </si>
  <si>
    <t>Income taxes - Components of unrecognized tax positions (Details) - USD ($) $ in Thousands</t>
  </si>
  <si>
    <t>Highly certain tax positions</t>
  </si>
  <si>
    <t>Other unrecognized tax benefits</t>
  </si>
  <si>
    <t>Gross unrecognized tax benefits</t>
  </si>
  <si>
    <t>Accrued interest and penalties related to unrecognized tax positions</t>
  </si>
  <si>
    <t>Commitments and contingencies - Environmental Contingencies (Details) - USD ($) $ in Thousands</t>
  </si>
  <si>
    <t>Accrual for Environmental Loss Contingencies [Abstract]</t>
  </si>
  <si>
    <t>Environmental-related accrued liabilities</t>
  </si>
  <si>
    <t>Commitments and contingencies - Matters relating to the St. Croix Alumina Refining Facility (Details) $ in Thousands</t>
  </si>
  <si>
    <t>348 Months Ended</t>
  </si>
  <si>
    <t>Environmental remediation expense for Hydrocarbon Recovery Plan</t>
  </si>
  <si>
    <t>Commitments and contingencies - Legal Contingencies (Details) - USD ($)</t>
  </si>
  <si>
    <t>Aug. 18, 2017</t>
  </si>
  <si>
    <t>Feb. 09, 2017</t>
  </si>
  <si>
    <t>Loss Contingencies [Line Items]</t>
  </si>
  <si>
    <t>Gain recognized</t>
  </si>
  <si>
    <t>Ravenswood Retiree Medical Benefits Changes [Member]</t>
  </si>
  <si>
    <t>Litigation settlement amount</t>
  </si>
  <si>
    <t>Litigation settlement period</t>
  </si>
  <si>
    <t>Loss contingency accrual</t>
  </si>
  <si>
    <t>Litigation settlement, annual installment</t>
  </si>
  <si>
    <t>Litigation settlement installment period</t>
  </si>
  <si>
    <t>9 years</t>
  </si>
  <si>
    <t>Commitments and contingencies - Other Commitments (Details)</t>
  </si>
  <si>
    <t>Dec. 31, 2017labor_unionMW</t>
  </si>
  <si>
    <t>Labor Commitments [Abstract]</t>
  </si>
  <si>
    <t>Percentage of Company's work force represented by a union</t>
  </si>
  <si>
    <t>Percentage of Grundartangi work force represented by the labor unions</t>
  </si>
  <si>
    <t>87.00%</t>
  </si>
  <si>
    <t>Number of labor unions under new agreement | labor_union</t>
  </si>
  <si>
    <t>Percentage of U.S. based work force represented by a union</t>
  </si>
  <si>
    <t>52.00%</t>
  </si>
  <si>
    <t>Hawesville [Member]</t>
  </si>
  <si>
    <t>Power supply agreement, termination notice period</t>
  </si>
  <si>
    <t>1 year</t>
  </si>
  <si>
    <t>Sebree [Member]</t>
  </si>
  <si>
    <t>South Carolina Public Service Authority [Member]</t>
  </si>
  <si>
    <t>60 days</t>
  </si>
  <si>
    <t>Short-term power agreement, supply from South Carolina Public Service Authority (percent)</t>
  </si>
  <si>
    <t>25.00%</t>
  </si>
  <si>
    <t>Short-term power agreement, supply from third party supplier (percent)</t>
  </si>
  <si>
    <t>Grundartangi - HS, Landsvirkjun and OR [Member]</t>
  </si>
  <si>
    <t>Power available</t>
  </si>
  <si>
    <t>Grundartangi - Landsvirkjun [Member]</t>
  </si>
  <si>
    <t>Helguvik [Member]</t>
  </si>
  <si>
    <t>NETHERLANDS</t>
  </si>
  <si>
    <t>Percentage of Vlissingen work force represented by the labor union</t>
  </si>
  <si>
    <t>Asset retirement obligations ('ARO') (Details) - USD ($) $ in Thousands</t>
  </si>
  <si>
    <t>Asset Retirement Obligation [Roll Forward]</t>
  </si>
  <si>
    <t>Beginning balance, ARO liability</t>
  </si>
  <si>
    <t>Additional ARO liability incurred</t>
  </si>
  <si>
    <t>ARO liabilities settled</t>
  </si>
  <si>
    <t>Accretion expense</t>
  </si>
  <si>
    <t>Adjustments</t>
  </si>
  <si>
    <t>Ending balance, ARO liability</t>
  </si>
  <si>
    <t>Supplemental cash flow information (Details) - USD ($)</t>
  </si>
  <si>
    <t>Condensed Cash Flow Statements, Captions [Line Items]</t>
  </si>
  <si>
    <t>Interest</t>
  </si>
  <si>
    <t>Income/withholding taxes</t>
  </si>
  <si>
    <t>Accrued capital costs</t>
  </si>
  <si>
    <t>Iceland [Member]</t>
  </si>
  <si>
    <t>Quarterly information (Unaudited) - Financial Results by Quarter (Details) - USD ($) $ / shares in Units, $ in Thousands</t>
  </si>
  <si>
    <t>Net sales</t>
  </si>
  <si>
    <t>Net income (loss) allocated to common stockholders</t>
  </si>
  <si>
    <t>Basic earnings (loss) per share (in dollars per share)</t>
  </si>
  <si>
    <t>Diluted earnings (loss) per share (in dollars per share)</t>
  </si>
  <si>
    <t>Quarterly information (Unaudited) - Financial Results Overview (Details) - USD ($) $ in Thousands</t>
  </si>
  <si>
    <t>Effect of Fourth Quarter Events [Line Items]</t>
  </si>
  <si>
    <t>Gain (Loss) on Derivative Instruments, Net, Pretax</t>
  </si>
  <si>
    <t>Gain on extinguishment of liability</t>
  </si>
  <si>
    <t>Business segments (Details)</t>
  </si>
  <si>
    <t>Dec. 31, 2017segment</t>
  </si>
  <si>
    <t>Number of operating segments</t>
  </si>
  <si>
    <t>Number of reportable segments</t>
  </si>
  <si>
    <t>Business segments - Segment Assets (Details) - USD ($) $ in Thousands</t>
  </si>
  <si>
    <t>Primary</t>
  </si>
  <si>
    <t>Corporate, unallocated</t>
  </si>
  <si>
    <t>Business segments - Geography, Segment Reporting (Details) - USD ($) $ in Thousands</t>
  </si>
  <si>
    <t>Revenues from External Customers and Long-Lived Assets [Line Items]</t>
  </si>
  <si>
    <t>United States [Member]</t>
  </si>
  <si>
    <t>Long-lived assets</t>
  </si>
  <si>
    <t>Other [Member]</t>
  </si>
  <si>
    <t>Business segments - Major Customers (Details) - USD ($) $ in Thousands</t>
  </si>
  <si>
    <t>Revenue, Major Customer [Line Items]</t>
  </si>
  <si>
    <t>Major customer, revenue</t>
  </si>
  <si>
    <t>Derivatives (Details) $ in Thousands</t>
  </si>
  <si>
    <t>Mar. 31, 2017USD ($)</t>
  </si>
  <si>
    <t>Dec. 31, 2017USD ($)MWht</t>
  </si>
  <si>
    <t>Supply Commitment [Line Items]</t>
  </si>
  <si>
    <t>Derivative liability</t>
  </si>
  <si>
    <t>Derivative asset</t>
  </si>
  <si>
    <t>Loss on derivative instruments, net, pretax</t>
  </si>
  <si>
    <t>Fixed to Floating Swap [Member]</t>
  </si>
  <si>
    <t>Open position to offset fixed prices | t</t>
  </si>
  <si>
    <t>Fixed to Variable London Metals Exchange Swap [Member]</t>
  </si>
  <si>
    <t>Other forward delivery contracts to sell primary aluminum (in tonnes) | t</t>
  </si>
  <si>
    <t>Grundartangi [Member] | Power Price Swap [Member]</t>
  </si>
  <si>
    <t>Derivative, financial contract, percentage</t>
  </si>
  <si>
    <t>Underlying, derivative energy, available | MWh</t>
  </si>
  <si>
    <t>Condensed consolidating financial information - Statements of Comprehensive Income (Loss) (Details) - USD ($) $ in Thousands</t>
  </si>
  <si>
    <t>Interest expense - third parties</t>
  </si>
  <si>
    <t>Interest income (expense) - affiliates</t>
  </si>
  <si>
    <t>Interest income - third parties</t>
  </si>
  <si>
    <t>Other comprehensive income before income tax effect</t>
  </si>
  <si>
    <t>Total comprehensive income</t>
  </si>
  <si>
    <t>Combined Guarantor Subsidiaries [Member]</t>
  </si>
  <si>
    <t>Condensed Statement of Income Captions [Line Items]</t>
  </si>
  <si>
    <t>Ownership percentage</t>
  </si>
  <si>
    <t>Reportable Legal Entities [Member] | The Company [Member]</t>
  </si>
  <si>
    <t>Reportable Legal Entities [Member] | Combined Guarantor Subsidiaries [Member]</t>
  </si>
  <si>
    <t>Reportable Legal Entities [Member] | Combined Non-Guarantor Subsidiaries [Member]</t>
  </si>
  <si>
    <t>Consolidating Adjustments [Member]</t>
  </si>
  <si>
    <t>Condensed consolidating financial information - Balance Sheets (Details) - USD ($) $ in Thousands</t>
  </si>
  <si>
    <t>Investment in subsidiaries</t>
  </si>
  <si>
    <t>Due from affiliates - less current portion</t>
  </si>
  <si>
    <t>Intercompany loan</t>
  </si>
  <si>
    <t>Other shareholders' equity</t>
  </si>
  <si>
    <t>Total shareholder's equity</t>
  </si>
  <si>
    <t>Condensed consolidating financial information - Statement of Cash Flows (Details) - USD ($) $ in Thousands</t>
  </si>
  <si>
    <t>Intercompany transac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915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71</v>
      </c>
    </row>
    <row r="12" spans="1:4">
      <c r="A12" s="4" t="s">
        <v>19</v>
      </c>
      <c r="C12" s="5" t="n">
        <v>8756252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923</v>
      </c>
      <c r="B1" s="2" t="s">
        <v>1</v>
      </c>
    </row>
    <row r="2" spans="1:2">
      <c r="B2" s="2" t="s">
        <v>924</v>
      </c>
    </row>
    <row r="3" spans="1:2">
      <c r="A3" s="3" t="s">
        <v>210</v>
      </c>
    </row>
    <row r="4" spans="1:2">
      <c r="A4" s="4" t="s">
        <v>925</v>
      </c>
      <c r="B4" s="5" t="n">
        <v>4</v>
      </c>
    </row>
    <row r="5" spans="1:2">
      <c r="A5" s="4" t="s">
        <v>926</v>
      </c>
      <c r="B5" s="5"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27</v>
      </c>
      <c r="B1" s="2" t="s">
        <v>2</v>
      </c>
      <c r="C1" s="2" t="s">
        <v>33</v>
      </c>
      <c r="D1" s="2" t="s">
        <v>37</v>
      </c>
    </row>
    <row r="2" spans="1:4">
      <c r="A2" s="3" t="s">
        <v>210</v>
      </c>
    </row>
    <row r="3" spans="1:4">
      <c r="A3" s="4" t="s">
        <v>928</v>
      </c>
      <c r="B3" s="6" t="n">
        <v>1530975</v>
      </c>
      <c r="C3" s="6" t="n">
        <v>1492964</v>
      </c>
      <c r="D3" s="6" t="n">
        <v>1706032</v>
      </c>
    </row>
    <row r="4" spans="1:4">
      <c r="A4" s="4" t="s">
        <v>929</v>
      </c>
      <c r="B4" s="5" t="n">
        <v>50666</v>
      </c>
      <c r="C4" s="5" t="n">
        <v>47363</v>
      </c>
      <c r="D4" s="5" t="n">
        <v>46436</v>
      </c>
    </row>
    <row r="5" spans="1:4">
      <c r="A5" s="4" t="s">
        <v>88</v>
      </c>
      <c r="B5" s="6" t="n">
        <v>1581641</v>
      </c>
      <c r="C5" s="6" t="n">
        <v>1540327</v>
      </c>
      <c r="D5" s="6" t="n">
        <v>17524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31</v>
      </c>
    </row>
    <row r="4" spans="1:12">
      <c r="A4" s="4" t="s">
        <v>915</v>
      </c>
      <c r="B4" s="6" t="n">
        <v>433847</v>
      </c>
      <c r="C4" s="6" t="n">
        <v>400645</v>
      </c>
      <c r="D4" s="6" t="n">
        <v>388802</v>
      </c>
      <c r="E4" s="6" t="n">
        <v>365786</v>
      </c>
      <c r="F4" s="6" t="n">
        <v>339836</v>
      </c>
      <c r="G4" s="6" t="n">
        <v>333650</v>
      </c>
      <c r="H4" s="6" t="n">
        <v>326754</v>
      </c>
      <c r="I4" s="6" t="n">
        <v>318854</v>
      </c>
      <c r="J4" s="6" t="n">
        <v>1589080</v>
      </c>
      <c r="K4" s="6" t="n">
        <v>1319094</v>
      </c>
      <c r="L4" s="6" t="n">
        <v>1949857</v>
      </c>
    </row>
    <row r="5" spans="1:12">
      <c r="A5" s="4" t="s">
        <v>932</v>
      </c>
    </row>
    <row r="6" spans="1:12">
      <c r="A6" s="3" t="s">
        <v>931</v>
      </c>
    </row>
    <row r="7" spans="1:12">
      <c r="A7" s="4" t="s">
        <v>915</v>
      </c>
      <c r="J7" s="5" t="n">
        <v>938333</v>
      </c>
      <c r="K7" s="5" t="n">
        <v>808912</v>
      </c>
      <c r="L7" s="5" t="n">
        <v>1373714</v>
      </c>
    </row>
    <row r="8" spans="1:12">
      <c r="A8" s="4" t="s">
        <v>933</v>
      </c>
      <c r="B8" s="5" t="n">
        <v>370029</v>
      </c>
      <c r="F8" s="5" t="n">
        <v>395107</v>
      </c>
      <c r="J8" s="5" t="n">
        <v>370029</v>
      </c>
      <c r="K8" s="5" t="n">
        <v>395107</v>
      </c>
      <c r="L8" s="5" t="n">
        <v>408722</v>
      </c>
    </row>
    <row r="9" spans="1:12">
      <c r="A9" s="4" t="s">
        <v>913</v>
      </c>
    </row>
    <row r="10" spans="1:12">
      <c r="A10" s="3" t="s">
        <v>931</v>
      </c>
    </row>
    <row r="11" spans="1:12">
      <c r="A11" s="4" t="s">
        <v>915</v>
      </c>
      <c r="J11" s="5" t="n">
        <v>650747</v>
      </c>
      <c r="K11" s="5" t="n">
        <v>510182</v>
      </c>
      <c r="L11" s="5" t="n">
        <v>576143</v>
      </c>
    </row>
    <row r="12" spans="1:12">
      <c r="A12" s="4" t="s">
        <v>933</v>
      </c>
      <c r="B12" s="5" t="n">
        <v>582981</v>
      </c>
      <c r="F12" s="5" t="n">
        <v>625897</v>
      </c>
      <c r="J12" s="5" t="n">
        <v>582981</v>
      </c>
      <c r="K12" s="5" t="n">
        <v>625897</v>
      </c>
      <c r="L12" s="5" t="n">
        <v>801268</v>
      </c>
    </row>
    <row r="13" spans="1:12">
      <c r="A13" s="4" t="s">
        <v>934</v>
      </c>
    </row>
    <row r="14" spans="1:12">
      <c r="A14" s="3" t="s">
        <v>931</v>
      </c>
    </row>
    <row r="15" spans="1:12">
      <c r="A15" s="4" t="s">
        <v>933</v>
      </c>
      <c r="B15" s="6" t="n">
        <v>74957</v>
      </c>
      <c r="F15" s="6" t="n">
        <v>78701</v>
      </c>
      <c r="J15" s="6" t="n">
        <v>74957</v>
      </c>
      <c r="K15" s="6" t="n">
        <v>78701</v>
      </c>
      <c r="L15" s="6" t="n">
        <v>9442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5</v>
      </c>
      <c r="B1" s="2" t="s">
        <v>1</v>
      </c>
    </row>
    <row r="2" spans="1:4">
      <c r="B2" s="2" t="s">
        <v>2</v>
      </c>
      <c r="C2" s="2" t="s">
        <v>33</v>
      </c>
      <c r="D2" s="2" t="s">
        <v>37</v>
      </c>
    </row>
    <row r="3" spans="1:4">
      <c r="A3" s="3" t="s">
        <v>936</v>
      </c>
    </row>
    <row r="4" spans="1:4">
      <c r="A4" s="4" t="s">
        <v>390</v>
      </c>
      <c r="B4" s="4" t="s">
        <v>391</v>
      </c>
    </row>
    <row r="5" spans="1:4">
      <c r="A5" s="4" t="s">
        <v>397</v>
      </c>
    </row>
    <row r="6" spans="1:4">
      <c r="A6" s="3" t="s">
        <v>936</v>
      </c>
    </row>
    <row r="7" spans="1:4">
      <c r="A7" s="4" t="s">
        <v>937</v>
      </c>
      <c r="B7" s="6" t="n">
        <v>1198076</v>
      </c>
      <c r="C7" s="6" t="n">
        <v>1178631</v>
      </c>
      <c r="D7" s="6" t="n">
        <v>18677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21"/>
    <col customWidth="1" max="3" min="3" width="25"/>
    <col customWidth="1" max="4" min="4" width="21"/>
    <col customWidth="1" max="5" min="5" width="21"/>
  </cols>
  <sheetData>
    <row r="1" spans="1:5">
      <c r="A1" s="1" t="s">
        <v>938</v>
      </c>
      <c r="B1" s="2" t="s">
        <v>30</v>
      </c>
      <c r="C1" s="2" t="s">
        <v>1</v>
      </c>
    </row>
    <row r="2" spans="1:5">
      <c r="B2" s="2" t="s">
        <v>939</v>
      </c>
      <c r="C2" s="2" t="s">
        <v>940</v>
      </c>
      <c r="D2" s="2" t="s">
        <v>468</v>
      </c>
      <c r="E2" s="2" t="s">
        <v>469</v>
      </c>
    </row>
    <row r="3" spans="1:5">
      <c r="A3" s="3" t="s">
        <v>941</v>
      </c>
    </row>
    <row r="4" spans="1:5">
      <c r="A4" s="4" t="s">
        <v>942</v>
      </c>
      <c r="C4" s="6" t="n">
        <v>1200</v>
      </c>
    </row>
    <row r="5" spans="1:5">
      <c r="A5" s="4" t="s">
        <v>943</v>
      </c>
      <c r="C5" s="5" t="n">
        <v>1724</v>
      </c>
    </row>
    <row r="6" spans="1:5">
      <c r="A6" s="4" t="s">
        <v>944</v>
      </c>
      <c r="B6" s="6" t="n">
        <v>16137</v>
      </c>
      <c r="C6" s="6" t="n">
        <v>16549</v>
      </c>
      <c r="D6" s="6" t="n">
        <v>-3487</v>
      </c>
      <c r="E6" s="6" t="n">
        <v>-1600</v>
      </c>
    </row>
    <row r="7" spans="1:5">
      <c r="A7" s="4" t="s">
        <v>945</v>
      </c>
    </row>
    <row r="8" spans="1:5">
      <c r="A8" s="3" t="s">
        <v>941</v>
      </c>
    </row>
    <row r="9" spans="1:5">
      <c r="A9" s="4" t="s">
        <v>946</v>
      </c>
      <c r="C9" s="5" t="n">
        <v>8964</v>
      </c>
    </row>
    <row r="10" spans="1:5">
      <c r="A10" s="4" t="s">
        <v>947</v>
      </c>
    </row>
    <row r="11" spans="1:5">
      <c r="A11" s="3" t="s">
        <v>941</v>
      </c>
    </row>
    <row r="12" spans="1:5">
      <c r="A12" s="4" t="s">
        <v>948</v>
      </c>
      <c r="C12" s="5" t="n">
        <v>3090</v>
      </c>
    </row>
    <row r="13" spans="1:5">
      <c r="A13" s="4" t="s">
        <v>949</v>
      </c>
    </row>
    <row r="14" spans="1:5">
      <c r="A14" s="3" t="s">
        <v>941</v>
      </c>
    </row>
    <row r="15" spans="1:5">
      <c r="A15" s="4" t="s">
        <v>950</v>
      </c>
      <c r="C15" s="4" t="s">
        <v>602</v>
      </c>
    </row>
    <row r="16" spans="1:5">
      <c r="A16" s="4" t="s">
        <v>951</v>
      </c>
      <c r="C16" s="5" t="n">
        <v>2562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6" t="n">
        <v>1198076</v>
      </c>
      <c r="K4" s="6" t="n">
        <v>1178631</v>
      </c>
      <c r="L4" s="6" t="n">
        <v>1867711</v>
      </c>
    </row>
    <row r="5" spans="1:12">
      <c r="A5" s="4" t="s">
        <v>40</v>
      </c>
      <c r="J5" s="5" t="n">
        <v>391004</v>
      </c>
      <c r="K5" s="5" t="n">
        <v>140463</v>
      </c>
      <c r="L5" s="5" t="n">
        <v>82146</v>
      </c>
    </row>
    <row r="6" spans="1:12">
      <c r="A6" s="4" t="s">
        <v>41</v>
      </c>
      <c r="B6" s="6" t="n">
        <v>433847</v>
      </c>
      <c r="C6" s="6" t="n">
        <v>400645</v>
      </c>
      <c r="D6" s="6" t="n">
        <v>388802</v>
      </c>
      <c r="E6" s="6" t="n">
        <v>365786</v>
      </c>
      <c r="F6" s="6" t="n">
        <v>339836</v>
      </c>
      <c r="G6" s="6" t="n">
        <v>333650</v>
      </c>
      <c r="H6" s="6" t="n">
        <v>326754</v>
      </c>
      <c r="I6" s="6" t="n">
        <v>318854</v>
      </c>
      <c r="J6" s="5" t="n">
        <v>1589080</v>
      </c>
      <c r="K6" s="5" t="n">
        <v>1319094</v>
      </c>
      <c r="L6" s="5" t="n">
        <v>1949857</v>
      </c>
    </row>
    <row r="7" spans="1:12">
      <c r="A7" s="4" t="s">
        <v>42</v>
      </c>
      <c r="J7" s="5" t="n">
        <v>1460475</v>
      </c>
      <c r="K7" s="5" t="n">
        <v>1330136</v>
      </c>
      <c r="L7" s="5" t="n">
        <v>1908544</v>
      </c>
    </row>
    <row r="8" spans="1:12">
      <c r="A8" s="4" t="s">
        <v>43</v>
      </c>
      <c r="B8" s="5" t="n">
        <v>47892</v>
      </c>
      <c r="C8" s="5" t="n">
        <v>41402</v>
      </c>
      <c r="D8" s="5" t="n">
        <v>22460</v>
      </c>
      <c r="E8" s="5" t="n">
        <v>16851</v>
      </c>
      <c r="F8" s="5" t="n">
        <v>5057</v>
      </c>
      <c r="G8" s="5" t="n">
        <v>-17612</v>
      </c>
      <c r="H8" s="5" t="n">
        <v>5582</v>
      </c>
      <c r="I8" s="5" t="n">
        <v>-3052</v>
      </c>
      <c r="J8" s="5" t="n">
        <v>128605</v>
      </c>
      <c r="K8" s="5" t="n">
        <v>-11042</v>
      </c>
      <c r="L8" s="5" t="n">
        <v>41313</v>
      </c>
    </row>
    <row r="9" spans="1:12">
      <c r="A9" s="4" t="s">
        <v>44</v>
      </c>
      <c r="J9" s="5" t="n">
        <v>45446</v>
      </c>
      <c r="K9" s="5" t="n">
        <v>40264</v>
      </c>
      <c r="L9" s="5" t="n">
        <v>42115</v>
      </c>
    </row>
    <row r="10" spans="1:12">
      <c r="A10" s="4" t="s">
        <v>45</v>
      </c>
      <c r="J10" s="5" t="n">
        <v>-7310</v>
      </c>
      <c r="K10" s="5" t="n">
        <v>152220</v>
      </c>
      <c r="L10" s="5" t="n">
        <v>0</v>
      </c>
    </row>
    <row r="11" spans="1:12">
      <c r="A11" s="4" t="s">
        <v>46</v>
      </c>
      <c r="J11" s="5" t="n">
        <v>-5500</v>
      </c>
      <c r="K11" s="5" t="n">
        <v>26830</v>
      </c>
      <c r="L11" s="5" t="n">
        <v>30850</v>
      </c>
    </row>
    <row r="12" spans="1:12">
      <c r="A12" s="4" t="s">
        <v>47</v>
      </c>
      <c r="J12" s="5" t="n">
        <v>2111</v>
      </c>
      <c r="K12" s="5" t="n">
        <v>3857</v>
      </c>
      <c r="L12" s="5" t="n">
        <v>7436</v>
      </c>
    </row>
    <row r="13" spans="1:12">
      <c r="A13" s="4" t="s">
        <v>48</v>
      </c>
      <c r="J13" s="5" t="n">
        <v>93858</v>
      </c>
      <c r="K13" s="5" t="n">
        <v>-234213</v>
      </c>
      <c r="L13" s="5" t="n">
        <v>-39088</v>
      </c>
    </row>
    <row r="14" spans="1:12">
      <c r="A14" s="4" t="s">
        <v>953</v>
      </c>
      <c r="J14" s="5" t="n">
        <v>22174</v>
      </c>
      <c r="K14" s="5" t="n">
        <v>22216</v>
      </c>
      <c r="L14" s="5" t="n">
        <v>21954</v>
      </c>
    </row>
    <row r="15" spans="1:12">
      <c r="A15" s="4" t="s">
        <v>954</v>
      </c>
      <c r="J15" s="5" t="n">
        <v>0</v>
      </c>
      <c r="K15" s="5" t="n">
        <v>0</v>
      </c>
      <c r="L15" s="5" t="n">
        <v>0</v>
      </c>
    </row>
    <row r="16" spans="1:12">
      <c r="A16" s="4" t="s">
        <v>955</v>
      </c>
      <c r="J16" s="5" t="n">
        <v>1397</v>
      </c>
      <c r="K16" s="5" t="n">
        <v>758</v>
      </c>
      <c r="L16" s="5" t="n">
        <v>339</v>
      </c>
    </row>
    <row r="17" spans="1:12">
      <c r="A17" s="4" t="s">
        <v>51</v>
      </c>
      <c r="E17" s="5" t="n">
        <v>-16137</v>
      </c>
      <c r="J17" s="5" t="n">
        <v>-16549</v>
      </c>
      <c r="K17" s="5" t="n">
        <v>3487</v>
      </c>
      <c r="L17" s="5" t="n">
        <v>1600</v>
      </c>
    </row>
    <row r="18" spans="1:12">
      <c r="A18" s="4" t="s">
        <v>52</v>
      </c>
      <c r="J18" s="5" t="n">
        <v>0</v>
      </c>
      <c r="K18" s="5" t="n">
        <v>0</v>
      </c>
      <c r="L18" s="5" t="n">
        <v>18337</v>
      </c>
    </row>
    <row r="19" spans="1:12">
      <c r="A19" s="4" t="s">
        <v>53</v>
      </c>
      <c r="J19" s="5" t="n">
        <v>-1161</v>
      </c>
      <c r="K19" s="5" t="n">
        <v>1319</v>
      </c>
      <c r="L19" s="5" t="n">
        <v>-356</v>
      </c>
    </row>
    <row r="20" spans="1:12">
      <c r="A20" s="4" t="s">
        <v>54</v>
      </c>
      <c r="J20" s="5" t="n">
        <v>55371</v>
      </c>
      <c r="K20" s="5" t="n">
        <v>-250865</v>
      </c>
      <c r="L20" s="5" t="n">
        <v>-41122</v>
      </c>
    </row>
    <row r="21" spans="1:12">
      <c r="A21" s="4" t="s">
        <v>537</v>
      </c>
      <c r="J21" s="5" t="n">
        <v>-7583</v>
      </c>
      <c r="K21" s="5" t="n">
        <v>-2824</v>
      </c>
      <c r="L21" s="5" t="n">
        <v>-9276</v>
      </c>
    </row>
    <row r="22" spans="1:12">
      <c r="A22" s="4" t="s">
        <v>56</v>
      </c>
      <c r="J22" s="5" t="n">
        <v>47788</v>
      </c>
      <c r="K22" s="5" t="n">
        <v>-253689</v>
      </c>
      <c r="L22" s="5" t="n">
        <v>-50398</v>
      </c>
    </row>
    <row r="23" spans="1:12">
      <c r="A23" s="4" t="s">
        <v>57</v>
      </c>
      <c r="J23" s="5" t="n">
        <v>0</v>
      </c>
      <c r="K23" s="5" t="n">
        <v>0</v>
      </c>
      <c r="L23" s="5" t="n">
        <v>-11584</v>
      </c>
    </row>
    <row r="24" spans="1:12">
      <c r="A24" s="4" t="s">
        <v>58</v>
      </c>
      <c r="J24" s="5" t="n">
        <v>792</v>
      </c>
      <c r="K24" s="5" t="n">
        <v>1274</v>
      </c>
      <c r="L24" s="5" t="n">
        <v>2672</v>
      </c>
    </row>
    <row r="25" spans="1:12">
      <c r="A25" s="4" t="s">
        <v>59</v>
      </c>
      <c r="B25" s="6" t="n">
        <v>35805</v>
      </c>
      <c r="C25" s="6" t="n">
        <v>20783</v>
      </c>
      <c r="D25" s="6" t="n">
        <v>7131</v>
      </c>
      <c r="E25" s="6" t="n">
        <v>-15139</v>
      </c>
      <c r="F25" s="6" t="n">
        <v>-168464</v>
      </c>
      <c r="G25" s="6" t="n">
        <v>-58273</v>
      </c>
      <c r="H25" s="6" t="n">
        <v>-9515</v>
      </c>
      <c r="I25" s="6" t="n">
        <v>-16163</v>
      </c>
      <c r="J25" s="5" t="n">
        <v>48580</v>
      </c>
      <c r="K25" s="5" t="n">
        <v>-252415</v>
      </c>
      <c r="L25" s="5" t="n">
        <v>-59310</v>
      </c>
    </row>
    <row r="26" spans="1:12">
      <c r="A26" s="4" t="s">
        <v>956</v>
      </c>
      <c r="J26" s="5" t="n">
        <v>23678</v>
      </c>
      <c r="K26" s="5" t="n">
        <v>288</v>
      </c>
      <c r="L26" s="5" t="n">
        <v>6568</v>
      </c>
    </row>
    <row r="27" spans="1:12">
      <c r="A27" s="4" t="s">
        <v>73</v>
      </c>
      <c r="J27" s="5" t="n">
        <v>-1527</v>
      </c>
      <c r="K27" s="5" t="n">
        <v>-1531</v>
      </c>
      <c r="L27" s="5" t="n">
        <v>-1536</v>
      </c>
    </row>
    <row r="28" spans="1:12">
      <c r="A28" s="4" t="s">
        <v>122</v>
      </c>
      <c r="J28" s="5" t="n">
        <v>22151</v>
      </c>
      <c r="K28" s="5" t="n">
        <v>-1243</v>
      </c>
      <c r="L28" s="5" t="n">
        <v>5032</v>
      </c>
    </row>
    <row r="29" spans="1:12">
      <c r="A29" s="4" t="s">
        <v>957</v>
      </c>
      <c r="J29" s="6" t="n">
        <v>70731</v>
      </c>
      <c r="K29" s="5" t="n">
        <v>-253658</v>
      </c>
      <c r="L29" s="5" t="n">
        <v>-54278</v>
      </c>
    </row>
    <row r="30" spans="1:12">
      <c r="A30" s="4" t="s">
        <v>958</v>
      </c>
    </row>
    <row r="31" spans="1:12">
      <c r="A31" s="3" t="s">
        <v>959</v>
      </c>
    </row>
    <row r="32" spans="1:12">
      <c r="A32" s="4" t="s">
        <v>960</v>
      </c>
      <c r="B32" s="4" t="s">
        <v>465</v>
      </c>
      <c r="J32" s="4" t="s">
        <v>465</v>
      </c>
    </row>
    <row r="33" spans="1:12">
      <c r="A33" s="4" t="s">
        <v>961</v>
      </c>
    </row>
    <row r="34" spans="1:12">
      <c r="A34" s="3" t="s">
        <v>38</v>
      </c>
    </row>
    <row r="35" spans="1:12">
      <c r="A35" s="4" t="s">
        <v>39</v>
      </c>
      <c r="J35" s="6" t="n">
        <v>0</v>
      </c>
      <c r="K35" s="5" t="n">
        <v>0</v>
      </c>
      <c r="L35" s="5" t="n">
        <v>0</v>
      </c>
    </row>
    <row r="36" spans="1:12">
      <c r="A36" s="4" t="s">
        <v>40</v>
      </c>
      <c r="J36" s="5" t="n">
        <v>0</v>
      </c>
      <c r="K36" s="5" t="n">
        <v>0</v>
      </c>
      <c r="L36" s="5" t="n">
        <v>0</v>
      </c>
    </row>
    <row r="37" spans="1:12">
      <c r="A37" s="4" t="s">
        <v>41</v>
      </c>
      <c r="J37" s="5" t="n">
        <v>0</v>
      </c>
      <c r="K37" s="5" t="n">
        <v>0</v>
      </c>
      <c r="L37" s="5" t="n">
        <v>0</v>
      </c>
    </row>
    <row r="38" spans="1:12">
      <c r="A38" s="4" t="s">
        <v>42</v>
      </c>
      <c r="J38" s="5" t="n">
        <v>0</v>
      </c>
      <c r="K38" s="5" t="n">
        <v>0</v>
      </c>
      <c r="L38" s="5" t="n">
        <v>0</v>
      </c>
    </row>
    <row r="39" spans="1:12">
      <c r="A39" s="4" t="s">
        <v>43</v>
      </c>
      <c r="J39" s="5" t="n">
        <v>0</v>
      </c>
      <c r="K39" s="5" t="n">
        <v>0</v>
      </c>
      <c r="L39" s="5" t="n">
        <v>0</v>
      </c>
    </row>
    <row r="40" spans="1:12">
      <c r="A40" s="4" t="s">
        <v>44</v>
      </c>
      <c r="J40" s="5" t="n">
        <v>27846</v>
      </c>
      <c r="K40" s="5" t="n">
        <v>20704</v>
      </c>
      <c r="L40" s="5" t="n">
        <v>28000</v>
      </c>
    </row>
    <row r="41" spans="1:12">
      <c r="A41" s="4" t="s">
        <v>45</v>
      </c>
      <c r="J41" s="5" t="n">
        <v>0</v>
      </c>
      <c r="K41" s="5" t="n">
        <v>0</v>
      </c>
    </row>
    <row r="42" spans="1:12">
      <c r="A42" s="4" t="s">
        <v>46</v>
      </c>
      <c r="J42" s="5" t="n">
        <v>0</v>
      </c>
      <c r="K42" s="5" t="n">
        <v>0</v>
      </c>
      <c r="L42" s="5" t="n">
        <v>0</v>
      </c>
    </row>
    <row r="43" spans="1:12">
      <c r="A43" s="4" t="s">
        <v>47</v>
      </c>
      <c r="J43" s="5" t="n">
        <v>0</v>
      </c>
      <c r="K43" s="5" t="n">
        <v>0</v>
      </c>
      <c r="L43" s="5" t="n">
        <v>0</v>
      </c>
    </row>
    <row r="44" spans="1:12">
      <c r="A44" s="4" t="s">
        <v>48</v>
      </c>
      <c r="J44" s="5" t="n">
        <v>-27846</v>
      </c>
      <c r="K44" s="5" t="n">
        <v>-20704</v>
      </c>
      <c r="L44" s="5" t="n">
        <v>-28000</v>
      </c>
    </row>
    <row r="45" spans="1:12">
      <c r="A45" s="4" t="s">
        <v>953</v>
      </c>
      <c r="J45" s="5" t="n">
        <v>20397</v>
      </c>
      <c r="K45" s="5" t="n">
        <v>20378</v>
      </c>
      <c r="L45" s="5" t="n">
        <v>20201</v>
      </c>
    </row>
    <row r="46" spans="1:12">
      <c r="A46" s="4" t="s">
        <v>954</v>
      </c>
      <c r="J46" s="5" t="n">
        <v>37184</v>
      </c>
      <c r="K46" s="5" t="n">
        <v>39211</v>
      </c>
      <c r="L46" s="5" t="n">
        <v>37626</v>
      </c>
    </row>
    <row r="47" spans="1:12">
      <c r="A47" s="4" t="s">
        <v>955</v>
      </c>
      <c r="J47" s="5" t="n">
        <v>482</v>
      </c>
      <c r="K47" s="5" t="n">
        <v>182</v>
      </c>
      <c r="L47" s="5" t="n">
        <v>65</v>
      </c>
    </row>
    <row r="48" spans="1:12">
      <c r="A48" s="4" t="s">
        <v>51</v>
      </c>
      <c r="J48" s="5" t="n">
        <v>0</v>
      </c>
      <c r="K48" s="5" t="n">
        <v>0</v>
      </c>
      <c r="L48" s="5" t="n">
        <v>0</v>
      </c>
    </row>
    <row r="49" spans="1:12">
      <c r="A49" s="4" t="s">
        <v>52</v>
      </c>
      <c r="L49" s="5" t="n">
        <v>0</v>
      </c>
    </row>
    <row r="50" spans="1:12">
      <c r="A50" s="4" t="s">
        <v>53</v>
      </c>
      <c r="J50" s="5" t="n">
        <v>986</v>
      </c>
      <c r="K50" s="5" t="n">
        <v>1239</v>
      </c>
      <c r="L50" s="5" t="n">
        <v>1356</v>
      </c>
    </row>
    <row r="51" spans="1:12">
      <c r="A51" s="4" t="s">
        <v>54</v>
      </c>
      <c r="J51" s="5" t="n">
        <v>-9591</v>
      </c>
      <c r="K51" s="5" t="n">
        <v>-450</v>
      </c>
      <c r="L51" s="5" t="n">
        <v>-9154</v>
      </c>
    </row>
    <row r="52" spans="1:12">
      <c r="A52" s="4" t="s">
        <v>537</v>
      </c>
      <c r="J52" s="5" t="n">
        <v>457</v>
      </c>
      <c r="K52" s="5" t="n">
        <v>1925</v>
      </c>
      <c r="L52" s="5" t="n">
        <v>2140</v>
      </c>
    </row>
    <row r="53" spans="1:12">
      <c r="A53" s="4" t="s">
        <v>56</v>
      </c>
      <c r="J53" s="5" t="n">
        <v>-9134</v>
      </c>
      <c r="K53" s="5" t="n">
        <v>1475</v>
      </c>
      <c r="L53" s="5" t="n">
        <v>-7014</v>
      </c>
    </row>
    <row r="54" spans="1:12">
      <c r="A54" s="4" t="s">
        <v>57</v>
      </c>
      <c r="L54" s="5" t="n">
        <v>0</v>
      </c>
    </row>
    <row r="55" spans="1:12">
      <c r="A55" s="4" t="s">
        <v>58</v>
      </c>
      <c r="J55" s="5" t="n">
        <v>57714</v>
      </c>
      <c r="K55" s="5" t="n">
        <v>-253890</v>
      </c>
      <c r="L55" s="5" t="n">
        <v>-52296</v>
      </c>
    </row>
    <row r="56" spans="1:12">
      <c r="A56" s="4" t="s">
        <v>59</v>
      </c>
      <c r="J56" s="5" t="n">
        <v>48580</v>
      </c>
      <c r="K56" s="5" t="n">
        <v>-252415</v>
      </c>
      <c r="L56" s="5" t="n">
        <v>-59310</v>
      </c>
    </row>
    <row r="57" spans="1:12">
      <c r="A57" s="4" t="s">
        <v>956</v>
      </c>
      <c r="J57" s="5" t="n">
        <v>23678</v>
      </c>
      <c r="K57" s="5" t="n">
        <v>288</v>
      </c>
      <c r="L57" s="5" t="n">
        <v>6568</v>
      </c>
    </row>
    <row r="58" spans="1:12">
      <c r="A58" s="4" t="s">
        <v>73</v>
      </c>
      <c r="J58" s="5" t="n">
        <v>-1527</v>
      </c>
      <c r="K58" s="5" t="n">
        <v>-1531</v>
      </c>
      <c r="L58" s="5" t="n">
        <v>-1536</v>
      </c>
    </row>
    <row r="59" spans="1:12">
      <c r="A59" s="4" t="s">
        <v>122</v>
      </c>
      <c r="J59" s="5" t="n">
        <v>22151</v>
      </c>
      <c r="K59" s="5" t="n">
        <v>-1243</v>
      </c>
      <c r="L59" s="5" t="n">
        <v>5032</v>
      </c>
    </row>
    <row r="60" spans="1:12">
      <c r="A60" s="4" t="s">
        <v>957</v>
      </c>
      <c r="J60" s="5" t="n">
        <v>70731</v>
      </c>
      <c r="K60" s="5" t="n">
        <v>-253658</v>
      </c>
      <c r="L60" s="5" t="n">
        <v>-54278</v>
      </c>
    </row>
    <row r="61" spans="1:12">
      <c r="A61" s="4" t="s">
        <v>962</v>
      </c>
    </row>
    <row r="62" spans="1:12">
      <c r="A62" s="3" t="s">
        <v>38</v>
      </c>
    </row>
    <row r="63" spans="1:12">
      <c r="A63" s="4" t="s">
        <v>39</v>
      </c>
      <c r="J63" s="5" t="n">
        <v>547458</v>
      </c>
      <c r="K63" s="5" t="n">
        <v>668486</v>
      </c>
      <c r="L63" s="5" t="n">
        <v>1277474</v>
      </c>
    </row>
    <row r="64" spans="1:12">
      <c r="A64" s="4" t="s">
        <v>40</v>
      </c>
      <c r="J64" s="5" t="n">
        <v>390875</v>
      </c>
      <c r="K64" s="5" t="n">
        <v>140426</v>
      </c>
      <c r="L64" s="5" t="n">
        <v>82327</v>
      </c>
    </row>
    <row r="65" spans="1:12">
      <c r="A65" s="4" t="s">
        <v>41</v>
      </c>
      <c r="J65" s="5" t="n">
        <v>938333</v>
      </c>
      <c r="K65" s="5" t="n">
        <v>808912</v>
      </c>
      <c r="L65" s="5" t="n">
        <v>1359801</v>
      </c>
    </row>
    <row r="66" spans="1:12">
      <c r="A66" s="4" t="s">
        <v>42</v>
      </c>
      <c r="J66" s="5" t="n">
        <v>888176</v>
      </c>
      <c r="K66" s="5" t="n">
        <v>862632</v>
      </c>
      <c r="L66" s="5" t="n">
        <v>1388400</v>
      </c>
    </row>
    <row r="67" spans="1:12">
      <c r="A67" s="4" t="s">
        <v>43</v>
      </c>
      <c r="J67" s="5" t="n">
        <v>50157</v>
      </c>
      <c r="K67" s="5" t="n">
        <v>-53720</v>
      </c>
      <c r="L67" s="5" t="n">
        <v>-28599</v>
      </c>
    </row>
    <row r="68" spans="1:12">
      <c r="A68" s="4" t="s">
        <v>44</v>
      </c>
      <c r="J68" s="5" t="n">
        <v>12905</v>
      </c>
      <c r="K68" s="5" t="n">
        <v>9853</v>
      </c>
      <c r="L68" s="5" t="n">
        <v>8798</v>
      </c>
    </row>
    <row r="69" spans="1:12">
      <c r="A69" s="4" t="s">
        <v>45</v>
      </c>
      <c r="J69" s="5" t="n">
        <v>0</v>
      </c>
      <c r="K69" s="5" t="n">
        <v>0</v>
      </c>
    </row>
    <row r="70" spans="1:12">
      <c r="A70" s="4" t="s">
        <v>46</v>
      </c>
      <c r="J70" s="5" t="n">
        <v>0</v>
      </c>
      <c r="K70" s="5" t="n">
        <v>0</v>
      </c>
      <c r="L70" s="5" t="n">
        <v>0</v>
      </c>
    </row>
    <row r="71" spans="1:12">
      <c r="A71" s="4" t="s">
        <v>47</v>
      </c>
      <c r="J71" s="5" t="n">
        <v>0</v>
      </c>
      <c r="K71" s="5" t="n">
        <v>0</v>
      </c>
      <c r="L71" s="5" t="n">
        <v>0</v>
      </c>
    </row>
    <row r="72" spans="1:12">
      <c r="A72" s="4" t="s">
        <v>48</v>
      </c>
      <c r="J72" s="5" t="n">
        <v>37252</v>
      </c>
      <c r="K72" s="5" t="n">
        <v>-63573</v>
      </c>
      <c r="L72" s="5" t="n">
        <v>-37397</v>
      </c>
    </row>
    <row r="73" spans="1:12">
      <c r="A73" s="4" t="s">
        <v>953</v>
      </c>
      <c r="J73" s="5" t="n">
        <v>1554</v>
      </c>
      <c r="K73" s="5" t="n">
        <v>1659</v>
      </c>
      <c r="L73" s="5" t="n">
        <v>1567</v>
      </c>
    </row>
    <row r="74" spans="1:12">
      <c r="A74" s="4" t="s">
        <v>954</v>
      </c>
      <c r="J74" s="5" t="n">
        <v>8760</v>
      </c>
      <c r="K74" s="5" t="n">
        <v>8107</v>
      </c>
      <c r="L74" s="5" t="n">
        <v>0</v>
      </c>
    </row>
    <row r="75" spans="1:12">
      <c r="A75" s="4" t="s">
        <v>955</v>
      </c>
      <c r="J75" s="5" t="n">
        <v>0</v>
      </c>
      <c r="K75" s="5" t="n">
        <v>10</v>
      </c>
      <c r="L75" s="5" t="n">
        <v>4</v>
      </c>
    </row>
    <row r="76" spans="1:12">
      <c r="A76" s="4" t="s">
        <v>51</v>
      </c>
      <c r="J76" s="5" t="n">
        <v>-17073</v>
      </c>
      <c r="K76" s="5" t="n">
        <v>3487</v>
      </c>
      <c r="L76" s="5" t="n">
        <v>1411</v>
      </c>
    </row>
    <row r="77" spans="1:12">
      <c r="A77" s="4" t="s">
        <v>52</v>
      </c>
      <c r="L77" s="5" t="n">
        <v>18337</v>
      </c>
    </row>
    <row r="78" spans="1:12">
      <c r="A78" s="4" t="s">
        <v>53</v>
      </c>
      <c r="J78" s="5" t="n">
        <v>2976</v>
      </c>
      <c r="K78" s="5" t="n">
        <v>218</v>
      </c>
      <c r="L78" s="5" t="n">
        <v>-658</v>
      </c>
    </row>
    <row r="79" spans="1:12">
      <c r="A79" s="4" t="s">
        <v>54</v>
      </c>
      <c r="J79" s="5" t="n">
        <v>30361</v>
      </c>
      <c r="K79" s="5" t="n">
        <v>-53410</v>
      </c>
      <c r="L79" s="5" t="n">
        <v>-19870</v>
      </c>
    </row>
    <row r="80" spans="1:12">
      <c r="A80" s="4" t="s">
        <v>537</v>
      </c>
      <c r="J80" s="5" t="n">
        <v>972</v>
      </c>
      <c r="K80" s="5" t="n">
        <v>0</v>
      </c>
      <c r="L80" s="5" t="n">
        <v>0</v>
      </c>
    </row>
    <row r="81" spans="1:12">
      <c r="A81" s="4" t="s">
        <v>56</v>
      </c>
      <c r="J81" s="5" t="n">
        <v>31333</v>
      </c>
      <c r="K81" s="5" t="n">
        <v>-53410</v>
      </c>
      <c r="L81" s="5" t="n">
        <v>-19870</v>
      </c>
    </row>
    <row r="82" spans="1:12">
      <c r="A82" s="4" t="s">
        <v>57</v>
      </c>
      <c r="L82" s="5" t="n">
        <v>0</v>
      </c>
    </row>
    <row r="83" spans="1:12">
      <c r="A83" s="4" t="s">
        <v>58</v>
      </c>
      <c r="J83" s="5" t="n">
        <v>2703</v>
      </c>
      <c r="K83" s="5" t="n">
        <v>12463</v>
      </c>
      <c r="L83" s="5" t="n">
        <v>0</v>
      </c>
    </row>
    <row r="84" spans="1:12">
      <c r="A84" s="4" t="s">
        <v>59</v>
      </c>
      <c r="J84" s="5" t="n">
        <v>34036</v>
      </c>
      <c r="K84" s="5" t="n">
        <v>-40947</v>
      </c>
      <c r="L84" s="5" t="n">
        <v>-19870</v>
      </c>
    </row>
    <row r="85" spans="1:12">
      <c r="A85" s="4" t="s">
        <v>956</v>
      </c>
      <c r="J85" s="5" t="n">
        <v>12722</v>
      </c>
      <c r="K85" s="5" t="n">
        <v>1868</v>
      </c>
      <c r="L85" s="5" t="n">
        <v>14754</v>
      </c>
    </row>
    <row r="86" spans="1:12">
      <c r="A86" s="4" t="s">
        <v>73</v>
      </c>
      <c r="J86" s="5" t="n">
        <v>0</v>
      </c>
      <c r="K86" s="5" t="n">
        <v>0</v>
      </c>
      <c r="L86" s="5" t="n">
        <v>0</v>
      </c>
    </row>
    <row r="87" spans="1:12">
      <c r="A87" s="4" t="s">
        <v>122</v>
      </c>
      <c r="J87" s="5" t="n">
        <v>12722</v>
      </c>
      <c r="K87" s="5" t="n">
        <v>1868</v>
      </c>
      <c r="L87" s="5" t="n">
        <v>14754</v>
      </c>
    </row>
    <row r="88" spans="1:12">
      <c r="A88" s="4" t="s">
        <v>957</v>
      </c>
      <c r="J88" s="5" t="n">
        <v>46758</v>
      </c>
      <c r="K88" s="5" t="n">
        <v>-39079</v>
      </c>
      <c r="L88" s="5" t="n">
        <v>-5116</v>
      </c>
    </row>
    <row r="89" spans="1:12">
      <c r="A89" s="4" t="s">
        <v>963</v>
      </c>
    </row>
    <row r="90" spans="1:12">
      <c r="A90" s="3" t="s">
        <v>38</v>
      </c>
    </row>
    <row r="91" spans="1:12">
      <c r="A91" s="4" t="s">
        <v>39</v>
      </c>
      <c r="J91" s="5" t="n">
        <v>650618</v>
      </c>
      <c r="K91" s="5" t="n">
        <v>510145</v>
      </c>
      <c r="L91" s="5" t="n">
        <v>632597</v>
      </c>
    </row>
    <row r="92" spans="1:12">
      <c r="A92" s="4" t="s">
        <v>40</v>
      </c>
      <c r="J92" s="5" t="n">
        <v>129</v>
      </c>
      <c r="K92" s="5" t="n">
        <v>37</v>
      </c>
      <c r="L92" s="5" t="n">
        <v>43</v>
      </c>
    </row>
    <row r="93" spans="1:12">
      <c r="A93" s="4" t="s">
        <v>41</v>
      </c>
      <c r="J93" s="5" t="n">
        <v>650747</v>
      </c>
      <c r="K93" s="5" t="n">
        <v>510182</v>
      </c>
      <c r="L93" s="5" t="n">
        <v>632640</v>
      </c>
    </row>
    <row r="94" spans="1:12">
      <c r="A94" s="4" t="s">
        <v>42</v>
      </c>
      <c r="J94" s="5" t="n">
        <v>572299</v>
      </c>
      <c r="K94" s="5" t="n">
        <v>467504</v>
      </c>
      <c r="L94" s="5" t="n">
        <v>564380</v>
      </c>
    </row>
    <row r="95" spans="1:12">
      <c r="A95" s="4" t="s">
        <v>43</v>
      </c>
      <c r="J95" s="5" t="n">
        <v>78448</v>
      </c>
      <c r="K95" s="5" t="n">
        <v>42678</v>
      </c>
      <c r="L95" s="5" t="n">
        <v>68260</v>
      </c>
    </row>
    <row r="96" spans="1:12">
      <c r="A96" s="4" t="s">
        <v>44</v>
      </c>
      <c r="J96" s="5" t="n">
        <v>4695</v>
      </c>
      <c r="K96" s="5" t="n">
        <v>9707</v>
      </c>
      <c r="L96" s="5" t="n">
        <v>5317</v>
      </c>
    </row>
    <row r="97" spans="1:12">
      <c r="A97" s="4" t="s">
        <v>45</v>
      </c>
      <c r="J97" s="5" t="n">
        <v>-7310</v>
      </c>
      <c r="K97" s="5" t="n">
        <v>152220</v>
      </c>
    </row>
    <row r="98" spans="1:12">
      <c r="A98" s="4" t="s">
        <v>46</v>
      </c>
      <c r="J98" s="5" t="n">
        <v>-5500</v>
      </c>
      <c r="K98" s="5" t="n">
        <v>26830</v>
      </c>
      <c r="L98" s="5" t="n">
        <v>30850</v>
      </c>
    </row>
    <row r="99" spans="1:12">
      <c r="A99" s="4" t="s">
        <v>47</v>
      </c>
      <c r="J99" s="5" t="n">
        <v>2111</v>
      </c>
      <c r="K99" s="5" t="n">
        <v>3857</v>
      </c>
      <c r="L99" s="5" t="n">
        <v>7436</v>
      </c>
    </row>
    <row r="100" spans="1:12">
      <c r="A100" s="4" t="s">
        <v>48</v>
      </c>
      <c r="J100" s="5" t="n">
        <v>84452</v>
      </c>
      <c r="K100" s="5" t="n">
        <v>-149936</v>
      </c>
      <c r="L100" s="5" t="n">
        <v>24657</v>
      </c>
    </row>
    <row r="101" spans="1:12">
      <c r="A101" s="4" t="s">
        <v>953</v>
      </c>
      <c r="J101" s="5" t="n">
        <v>223</v>
      </c>
      <c r="K101" s="5" t="n">
        <v>179</v>
      </c>
      <c r="L101" s="5" t="n">
        <v>186</v>
      </c>
    </row>
    <row r="102" spans="1:12">
      <c r="A102" s="4" t="s">
        <v>954</v>
      </c>
      <c r="J102" s="5" t="n">
        <v>-45944</v>
      </c>
      <c r="K102" s="5" t="n">
        <v>-47318</v>
      </c>
      <c r="L102" s="5" t="n">
        <v>-37626</v>
      </c>
    </row>
    <row r="103" spans="1:12">
      <c r="A103" s="4" t="s">
        <v>955</v>
      </c>
      <c r="J103" s="5" t="n">
        <v>915</v>
      </c>
      <c r="K103" s="5" t="n">
        <v>566</v>
      </c>
      <c r="L103" s="5" t="n">
        <v>270</v>
      </c>
    </row>
    <row r="104" spans="1:12">
      <c r="A104" s="4" t="s">
        <v>51</v>
      </c>
      <c r="J104" s="5" t="n">
        <v>524</v>
      </c>
      <c r="K104" s="5" t="n">
        <v>0</v>
      </c>
      <c r="L104" s="5" t="n">
        <v>189</v>
      </c>
    </row>
    <row r="105" spans="1:12">
      <c r="A105" s="4" t="s">
        <v>52</v>
      </c>
      <c r="L105" s="5" t="n">
        <v>0</v>
      </c>
    </row>
    <row r="106" spans="1:12">
      <c r="A106" s="4" t="s">
        <v>53</v>
      </c>
      <c r="J106" s="5" t="n">
        <v>-5123</v>
      </c>
      <c r="K106" s="5" t="n">
        <v>-138</v>
      </c>
      <c r="L106" s="5" t="n">
        <v>2356</v>
      </c>
    </row>
    <row r="107" spans="1:12">
      <c r="A107" s="4" t="s">
        <v>54</v>
      </c>
      <c r="J107" s="5" t="n">
        <v>34601</v>
      </c>
      <c r="K107" s="5" t="n">
        <v>-197005</v>
      </c>
      <c r="L107" s="5" t="n">
        <v>-10340</v>
      </c>
    </row>
    <row r="108" spans="1:12">
      <c r="A108" s="4" t="s">
        <v>537</v>
      </c>
      <c r="J108" s="5" t="n">
        <v>-9012</v>
      </c>
      <c r="K108" s="5" t="n">
        <v>-4749</v>
      </c>
      <c r="L108" s="5" t="n">
        <v>-11416</v>
      </c>
    </row>
    <row r="109" spans="1:12">
      <c r="A109" s="4" t="s">
        <v>56</v>
      </c>
      <c r="J109" s="5" t="n">
        <v>25589</v>
      </c>
      <c r="K109" s="5" t="n">
        <v>-201754</v>
      </c>
      <c r="L109" s="5" t="n">
        <v>-21756</v>
      </c>
    </row>
    <row r="110" spans="1:12">
      <c r="A110" s="4" t="s">
        <v>57</v>
      </c>
      <c r="L110" s="5" t="n">
        <v>-11584</v>
      </c>
    </row>
    <row r="111" spans="1:12">
      <c r="A111" s="4" t="s">
        <v>58</v>
      </c>
      <c r="J111" s="5" t="n">
        <v>792</v>
      </c>
      <c r="K111" s="5" t="n">
        <v>1274</v>
      </c>
      <c r="L111" s="5" t="n">
        <v>2672</v>
      </c>
    </row>
    <row r="112" spans="1:12">
      <c r="A112" s="4" t="s">
        <v>59</v>
      </c>
      <c r="J112" s="5" t="n">
        <v>26381</v>
      </c>
      <c r="K112" s="5" t="n">
        <v>-200480</v>
      </c>
      <c r="L112" s="5" t="n">
        <v>-30668</v>
      </c>
    </row>
    <row r="113" spans="1:12">
      <c r="A113" s="4" t="s">
        <v>956</v>
      </c>
      <c r="J113" s="5" t="n">
        <v>1457</v>
      </c>
      <c r="K113" s="5" t="n">
        <v>5134</v>
      </c>
      <c r="L113" s="5" t="n">
        <v>-1114</v>
      </c>
    </row>
    <row r="114" spans="1:12">
      <c r="A114" s="4" t="s">
        <v>73</v>
      </c>
      <c r="J114" s="5" t="n">
        <v>37</v>
      </c>
      <c r="K114" s="5" t="n">
        <v>-24</v>
      </c>
      <c r="L114" s="5" t="n">
        <v>33</v>
      </c>
    </row>
    <row r="115" spans="1:12">
      <c r="A115" s="4" t="s">
        <v>122</v>
      </c>
      <c r="J115" s="5" t="n">
        <v>1494</v>
      </c>
      <c r="K115" s="5" t="n">
        <v>5110</v>
      </c>
      <c r="L115" s="5" t="n">
        <v>-1081</v>
      </c>
    </row>
    <row r="116" spans="1:12">
      <c r="A116" s="4" t="s">
        <v>957</v>
      </c>
      <c r="J116" s="5" t="n">
        <v>27875</v>
      </c>
      <c r="K116" s="5" t="n">
        <v>-195370</v>
      </c>
      <c r="L116" s="5" t="n">
        <v>-31749</v>
      </c>
    </row>
    <row r="117" spans="1:12">
      <c r="A117" s="4" t="s">
        <v>964</v>
      </c>
    </row>
    <row r="118" spans="1:12">
      <c r="A118" s="3" t="s">
        <v>38</v>
      </c>
    </row>
    <row r="119" spans="1:12">
      <c r="A119" s="4" t="s">
        <v>39</v>
      </c>
      <c r="J119" s="5" t="n">
        <v>0</v>
      </c>
      <c r="K119" s="5" t="n">
        <v>0</v>
      </c>
      <c r="L119" s="5" t="n">
        <v>-42360</v>
      </c>
    </row>
    <row r="120" spans="1:12">
      <c r="A120" s="4" t="s">
        <v>40</v>
      </c>
      <c r="J120" s="5" t="n">
        <v>0</v>
      </c>
      <c r="K120" s="5" t="n">
        <v>0</v>
      </c>
      <c r="L120" s="5" t="n">
        <v>-224</v>
      </c>
    </row>
    <row r="121" spans="1:12">
      <c r="A121" s="4" t="s">
        <v>41</v>
      </c>
      <c r="J121" s="5" t="n">
        <v>0</v>
      </c>
      <c r="K121" s="5" t="n">
        <v>0</v>
      </c>
      <c r="L121" s="5" t="n">
        <v>-42584</v>
      </c>
    </row>
    <row r="122" spans="1:12">
      <c r="A122" s="4" t="s">
        <v>42</v>
      </c>
      <c r="J122" s="5" t="n">
        <v>0</v>
      </c>
      <c r="K122" s="5" t="n">
        <v>0</v>
      </c>
      <c r="L122" s="5" t="n">
        <v>-44236</v>
      </c>
    </row>
    <row r="123" spans="1:12">
      <c r="A123" s="4" t="s">
        <v>43</v>
      </c>
      <c r="J123" s="5" t="n">
        <v>0</v>
      </c>
      <c r="K123" s="5" t="n">
        <v>0</v>
      </c>
      <c r="L123" s="5" t="n">
        <v>1652</v>
      </c>
    </row>
    <row r="124" spans="1:12">
      <c r="A124" s="4" t="s">
        <v>44</v>
      </c>
      <c r="J124" s="5" t="n">
        <v>0</v>
      </c>
      <c r="K124" s="5" t="n">
        <v>0</v>
      </c>
      <c r="L124" s="5" t="n">
        <v>0</v>
      </c>
    </row>
    <row r="125" spans="1:12">
      <c r="A125" s="4" t="s">
        <v>45</v>
      </c>
      <c r="J125" s="5" t="n">
        <v>0</v>
      </c>
      <c r="K125" s="5" t="n">
        <v>0</v>
      </c>
    </row>
    <row r="126" spans="1:12">
      <c r="A126" s="4" t="s">
        <v>46</v>
      </c>
      <c r="J126" s="5" t="n">
        <v>0</v>
      </c>
      <c r="K126" s="5" t="n">
        <v>0</v>
      </c>
      <c r="L126" s="5" t="n">
        <v>0</v>
      </c>
    </row>
    <row r="127" spans="1:12">
      <c r="A127" s="4" t="s">
        <v>47</v>
      </c>
      <c r="J127" s="5" t="n">
        <v>0</v>
      </c>
      <c r="K127" s="5" t="n">
        <v>0</v>
      </c>
      <c r="L127" s="5" t="n">
        <v>0</v>
      </c>
    </row>
    <row r="128" spans="1:12">
      <c r="A128" s="4" t="s">
        <v>48</v>
      </c>
      <c r="J128" s="5" t="n">
        <v>0</v>
      </c>
      <c r="K128" s="5" t="n">
        <v>0</v>
      </c>
      <c r="L128" s="5" t="n">
        <v>1652</v>
      </c>
    </row>
    <row r="129" spans="1:12">
      <c r="A129" s="4" t="s">
        <v>953</v>
      </c>
      <c r="J129" s="5" t="n">
        <v>0</v>
      </c>
      <c r="K129" s="5" t="n">
        <v>0</v>
      </c>
      <c r="L129" s="5" t="n">
        <v>0</v>
      </c>
    </row>
    <row r="130" spans="1:12">
      <c r="A130" s="4" t="s">
        <v>954</v>
      </c>
      <c r="J130" s="5" t="n">
        <v>0</v>
      </c>
      <c r="K130" s="5" t="n">
        <v>0</v>
      </c>
      <c r="L130" s="5" t="n">
        <v>0</v>
      </c>
    </row>
    <row r="131" spans="1:12">
      <c r="A131" s="4" t="s">
        <v>955</v>
      </c>
      <c r="J131" s="5" t="n">
        <v>0</v>
      </c>
      <c r="K131" s="5" t="n">
        <v>0</v>
      </c>
      <c r="L131" s="5" t="n">
        <v>0</v>
      </c>
    </row>
    <row r="132" spans="1:12">
      <c r="A132" s="4" t="s">
        <v>51</v>
      </c>
      <c r="J132" s="5" t="n">
        <v>0</v>
      </c>
      <c r="K132" s="5" t="n">
        <v>0</v>
      </c>
      <c r="L132" s="5" t="n">
        <v>0</v>
      </c>
    </row>
    <row r="133" spans="1:12">
      <c r="A133" s="4" t="s">
        <v>52</v>
      </c>
      <c r="L133" s="5" t="n">
        <v>0</v>
      </c>
    </row>
    <row r="134" spans="1:12">
      <c r="A134" s="4" t="s">
        <v>53</v>
      </c>
      <c r="J134" s="5" t="n">
        <v>0</v>
      </c>
      <c r="K134" s="5" t="n">
        <v>0</v>
      </c>
      <c r="L134" s="5" t="n">
        <v>-3410</v>
      </c>
    </row>
    <row r="135" spans="1:12">
      <c r="A135" s="4" t="s">
        <v>54</v>
      </c>
      <c r="J135" s="5" t="n">
        <v>0</v>
      </c>
      <c r="K135" s="5" t="n">
        <v>0</v>
      </c>
      <c r="L135" s="5" t="n">
        <v>-1758</v>
      </c>
    </row>
    <row r="136" spans="1:12">
      <c r="A136" s="4" t="s">
        <v>537</v>
      </c>
      <c r="J136" s="5" t="n">
        <v>0</v>
      </c>
      <c r="K136" s="5" t="n">
        <v>0</v>
      </c>
      <c r="L136" s="5" t="n">
        <v>0</v>
      </c>
    </row>
    <row r="137" spans="1:12">
      <c r="A137" s="4" t="s">
        <v>56</v>
      </c>
      <c r="J137" s="5" t="n">
        <v>0</v>
      </c>
      <c r="K137" s="5" t="n">
        <v>0</v>
      </c>
      <c r="L137" s="5" t="n">
        <v>-1758</v>
      </c>
    </row>
    <row r="138" spans="1:12">
      <c r="A138" s="4" t="s">
        <v>57</v>
      </c>
      <c r="L138" s="5" t="n">
        <v>0</v>
      </c>
    </row>
    <row r="139" spans="1:12">
      <c r="A139" s="4" t="s">
        <v>58</v>
      </c>
      <c r="J139" s="5" t="n">
        <v>-60417</v>
      </c>
      <c r="K139" s="5" t="n">
        <v>241427</v>
      </c>
      <c r="L139" s="5" t="n">
        <v>52296</v>
      </c>
    </row>
    <row r="140" spans="1:12">
      <c r="A140" s="4" t="s">
        <v>59</v>
      </c>
      <c r="J140" s="5" t="n">
        <v>-60417</v>
      </c>
      <c r="K140" s="5" t="n">
        <v>241427</v>
      </c>
      <c r="L140" s="5" t="n">
        <v>50538</v>
      </c>
    </row>
    <row r="141" spans="1:12">
      <c r="A141" s="4" t="s">
        <v>956</v>
      </c>
      <c r="J141" s="5" t="n">
        <v>-14179</v>
      </c>
      <c r="K141" s="5" t="n">
        <v>-7002</v>
      </c>
      <c r="L141" s="5" t="n">
        <v>-13640</v>
      </c>
    </row>
    <row r="142" spans="1:12">
      <c r="A142" s="4" t="s">
        <v>73</v>
      </c>
      <c r="J142" s="5" t="n">
        <v>-37</v>
      </c>
      <c r="K142" s="5" t="n">
        <v>24</v>
      </c>
      <c r="L142" s="5" t="n">
        <v>-33</v>
      </c>
    </row>
    <row r="143" spans="1:12">
      <c r="A143" s="4" t="s">
        <v>122</v>
      </c>
      <c r="J143" s="5" t="n">
        <v>-14216</v>
      </c>
      <c r="K143" s="5" t="n">
        <v>-6978</v>
      </c>
      <c r="L143" s="5" t="n">
        <v>-13673</v>
      </c>
    </row>
    <row r="144" spans="1:12">
      <c r="A144" s="4" t="s">
        <v>957</v>
      </c>
      <c r="J144" s="6" t="n">
        <v>-74633</v>
      </c>
      <c r="K144" s="6" t="n">
        <v>234449</v>
      </c>
      <c r="L144" s="6" t="n">
        <v>3686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v>
      </c>
      <c r="C1" s="2" t="s">
        <v>33</v>
      </c>
      <c r="D1" s="2" t="s">
        <v>37</v>
      </c>
      <c r="E1" s="2" t="s">
        <v>541</v>
      </c>
    </row>
    <row r="2" spans="1:5">
      <c r="A2" s="3" t="s">
        <v>77</v>
      </c>
    </row>
    <row r="3" spans="1:5">
      <c r="A3" s="4" t="s">
        <v>78</v>
      </c>
      <c r="B3" s="6" t="n">
        <v>167211</v>
      </c>
      <c r="C3" s="6" t="n">
        <v>132403</v>
      </c>
      <c r="D3" s="6" t="n">
        <v>115393</v>
      </c>
      <c r="E3" s="6" t="n">
        <v>163242</v>
      </c>
    </row>
    <row r="4" spans="1:5">
      <c r="A4" s="4" t="s">
        <v>79</v>
      </c>
      <c r="B4" s="5" t="n">
        <v>848</v>
      </c>
      <c r="C4" s="5" t="n">
        <v>1050</v>
      </c>
    </row>
    <row r="5" spans="1:5">
      <c r="A5" s="4" t="s">
        <v>80</v>
      </c>
      <c r="B5" s="5" t="n">
        <v>43071</v>
      </c>
      <c r="C5" s="5" t="n">
        <v>12432</v>
      </c>
    </row>
    <row r="6" spans="1:5">
      <c r="A6" s="4" t="s">
        <v>81</v>
      </c>
      <c r="B6" s="5" t="n">
        <v>10366</v>
      </c>
      <c r="C6" s="5" t="n">
        <v>16651</v>
      </c>
    </row>
    <row r="7" spans="1:5">
      <c r="A7" s="4" t="s">
        <v>82</v>
      </c>
      <c r="B7" s="5" t="n">
        <v>317469</v>
      </c>
      <c r="C7" s="5" t="n">
        <v>233563</v>
      </c>
    </row>
    <row r="8" spans="1:5">
      <c r="A8" s="4" t="s">
        <v>83</v>
      </c>
      <c r="B8" s="5" t="n">
        <v>14709</v>
      </c>
      <c r="C8" s="5" t="n">
        <v>22210</v>
      </c>
    </row>
    <row r="9" spans="1:5">
      <c r="A9" s="4" t="s">
        <v>84</v>
      </c>
      <c r="B9" s="5" t="n">
        <v>0</v>
      </c>
      <c r="C9" s="5" t="n">
        <v>22313</v>
      </c>
    </row>
    <row r="10" spans="1:5">
      <c r="A10" s="4" t="s">
        <v>85</v>
      </c>
      <c r="B10" s="5" t="n">
        <v>553674</v>
      </c>
      <c r="C10" s="5" t="n">
        <v>440622</v>
      </c>
    </row>
    <row r="11" spans="1:5">
      <c r="A11" s="4" t="s">
        <v>86</v>
      </c>
      <c r="B11" s="5" t="n">
        <v>971916</v>
      </c>
      <c r="C11" s="5" t="n">
        <v>1026285</v>
      </c>
    </row>
    <row r="12" spans="1:5">
      <c r="A12" s="4" t="s">
        <v>966</v>
      </c>
      <c r="B12" s="5" t="n">
        <v>0</v>
      </c>
      <c r="C12" s="5" t="n">
        <v>0</v>
      </c>
    </row>
    <row r="13" spans="1:5">
      <c r="A13" s="4" t="s">
        <v>967</v>
      </c>
      <c r="B13" s="5" t="n">
        <v>0</v>
      </c>
      <c r="C13" s="5" t="n">
        <v>0</v>
      </c>
    </row>
    <row r="14" spans="1:5">
      <c r="A14" s="4" t="s">
        <v>87</v>
      </c>
      <c r="B14" s="5" t="n">
        <v>56051</v>
      </c>
      <c r="C14" s="5" t="n">
        <v>73420</v>
      </c>
    </row>
    <row r="15" spans="1:5">
      <c r="A15" s="4" t="s">
        <v>88</v>
      </c>
      <c r="B15" s="5" t="n">
        <v>1581641</v>
      </c>
      <c r="C15" s="5" t="n">
        <v>1540327</v>
      </c>
      <c r="D15" s="5" t="n">
        <v>1752468</v>
      </c>
    </row>
    <row r="16" spans="1:5">
      <c r="A16" s="3" t="s">
        <v>89</v>
      </c>
    </row>
    <row r="17" spans="1:5">
      <c r="A17" s="4" t="s">
        <v>90</v>
      </c>
      <c r="B17" s="5" t="n">
        <v>89931</v>
      </c>
      <c r="C17" s="5" t="n">
        <v>94960</v>
      </c>
    </row>
    <row r="18" spans="1:5">
      <c r="A18" s="4" t="s">
        <v>91</v>
      </c>
      <c r="B18" s="5" t="n">
        <v>20369</v>
      </c>
      <c r="C18" s="5" t="n">
        <v>15368</v>
      </c>
    </row>
    <row r="19" spans="1:5">
      <c r="A19" s="4" t="s">
        <v>92</v>
      </c>
      <c r="B19" s="5" t="n">
        <v>61398</v>
      </c>
      <c r="C19" s="5" t="n">
        <v>50100</v>
      </c>
    </row>
    <row r="20" spans="1:5">
      <c r="A20" s="4" t="s">
        <v>93</v>
      </c>
      <c r="B20" s="5" t="n">
        <v>11004</v>
      </c>
      <c r="C20" s="5" t="n">
        <v>10917</v>
      </c>
    </row>
    <row r="21" spans="1:5">
      <c r="A21" s="4" t="s">
        <v>94</v>
      </c>
      <c r="B21" s="5" t="n">
        <v>7815</v>
      </c>
      <c r="C21" s="5" t="n">
        <v>7815</v>
      </c>
    </row>
    <row r="22" spans="1:5">
      <c r="A22" s="4" t="s">
        <v>95</v>
      </c>
      <c r="B22" s="5" t="n">
        <v>190517</v>
      </c>
      <c r="C22" s="5" t="n">
        <v>179160</v>
      </c>
    </row>
    <row r="23" spans="1:5">
      <c r="A23" s="4" t="s">
        <v>96</v>
      </c>
      <c r="B23" s="5" t="n">
        <v>248153</v>
      </c>
      <c r="C23" s="5" t="n">
        <v>247699</v>
      </c>
    </row>
    <row r="24" spans="1:5">
      <c r="A24" s="4" t="s">
        <v>97</v>
      </c>
      <c r="B24" s="5" t="n">
        <v>38929</v>
      </c>
      <c r="C24" s="5" t="n">
        <v>49493</v>
      </c>
    </row>
    <row r="25" spans="1:5">
      <c r="A25" s="4" t="s">
        <v>98</v>
      </c>
      <c r="B25" s="5" t="n">
        <v>112996</v>
      </c>
      <c r="C25" s="5" t="n">
        <v>126355</v>
      </c>
    </row>
    <row r="26" spans="1:5">
      <c r="A26" s="4" t="s">
        <v>99</v>
      </c>
      <c r="B26" s="5" t="n">
        <v>57927</v>
      </c>
      <c r="C26" s="5" t="n">
        <v>72026</v>
      </c>
    </row>
    <row r="27" spans="1:5">
      <c r="A27" s="4" t="s">
        <v>968</v>
      </c>
      <c r="B27" s="5" t="n">
        <v>0</v>
      </c>
      <c r="C27" s="5" t="n">
        <v>0</v>
      </c>
    </row>
    <row r="28" spans="1:5">
      <c r="A28" s="4" t="s">
        <v>100</v>
      </c>
      <c r="B28" s="5" t="n">
        <v>103476</v>
      </c>
      <c r="C28" s="5" t="n">
        <v>108939</v>
      </c>
    </row>
    <row r="29" spans="1:5">
      <c r="A29" s="4" t="s">
        <v>101</v>
      </c>
      <c r="B29" s="5" t="n">
        <v>561481</v>
      </c>
      <c r="C29" s="5" t="n">
        <v>604512</v>
      </c>
    </row>
    <row r="30" spans="1:5">
      <c r="A30" s="3" t="s">
        <v>104</v>
      </c>
    </row>
    <row r="31" spans="1:5">
      <c r="A31" s="4" t="s">
        <v>105</v>
      </c>
      <c r="B31" s="5" t="n">
        <v>1</v>
      </c>
      <c r="C31" s="5" t="n">
        <v>1</v>
      </c>
    </row>
    <row r="32" spans="1:5">
      <c r="A32" s="4" t="s">
        <v>106</v>
      </c>
      <c r="B32" s="5" t="n">
        <v>947</v>
      </c>
      <c r="C32" s="5" t="n">
        <v>944</v>
      </c>
    </row>
    <row r="33" spans="1:5">
      <c r="A33" s="4" t="s">
        <v>969</v>
      </c>
      <c r="B33" s="5" t="n">
        <v>828695</v>
      </c>
      <c r="C33" s="5" t="n">
        <v>755710</v>
      </c>
    </row>
    <row r="34" spans="1:5">
      <c r="A34" s="4" t="s">
        <v>970</v>
      </c>
      <c r="B34" s="5" t="n">
        <v>829643</v>
      </c>
      <c r="C34" s="5" t="n">
        <v>756655</v>
      </c>
      <c r="D34" s="5" t="n">
        <v>1008811</v>
      </c>
      <c r="E34" s="5" t="n">
        <v>1096068</v>
      </c>
    </row>
    <row r="35" spans="1:5">
      <c r="A35" s="4" t="s">
        <v>88</v>
      </c>
      <c r="B35" s="5" t="n">
        <v>1581641</v>
      </c>
      <c r="C35" s="5" t="n">
        <v>1540327</v>
      </c>
    </row>
    <row r="36" spans="1:5">
      <c r="A36" s="4" t="s">
        <v>961</v>
      </c>
    </row>
    <row r="37" spans="1:5">
      <c r="A37" s="3" t="s">
        <v>77</v>
      </c>
    </row>
    <row r="38" spans="1:5">
      <c r="A38" s="4" t="s">
        <v>78</v>
      </c>
      <c r="B38" s="5" t="n">
        <v>64384</v>
      </c>
      <c r="C38" s="5" t="n">
        <v>36670</v>
      </c>
      <c r="D38" s="5" t="n">
        <v>58421</v>
      </c>
      <c r="E38" s="5" t="n">
        <v>70683</v>
      </c>
    </row>
    <row r="39" spans="1:5">
      <c r="A39" s="4" t="s">
        <v>79</v>
      </c>
      <c r="B39" s="5" t="n">
        <v>0</v>
      </c>
      <c r="C39" s="5" t="n">
        <v>0</v>
      </c>
    </row>
    <row r="40" spans="1:5">
      <c r="A40" s="4" t="s">
        <v>80</v>
      </c>
      <c r="B40" s="5" t="n">
        <v>0</v>
      </c>
      <c r="C40" s="5" t="n">
        <v>167</v>
      </c>
    </row>
    <row r="41" spans="1:5">
      <c r="A41" s="4" t="s">
        <v>81</v>
      </c>
      <c r="B41" s="5" t="n">
        <v>42</v>
      </c>
      <c r="C41" s="5" t="n">
        <v>42</v>
      </c>
    </row>
    <row r="42" spans="1:5">
      <c r="A42" s="4" t="s">
        <v>82</v>
      </c>
      <c r="B42" s="5" t="n">
        <v>181</v>
      </c>
      <c r="C42" s="5" t="n">
        <v>180</v>
      </c>
    </row>
    <row r="43" spans="1:5">
      <c r="A43" s="4" t="s">
        <v>83</v>
      </c>
      <c r="B43" s="5" t="n">
        <v>3330</v>
      </c>
      <c r="C43" s="5" t="n">
        <v>6838</v>
      </c>
    </row>
    <row r="44" spans="1:5">
      <c r="A44" s="4" t="s">
        <v>84</v>
      </c>
      <c r="C44" s="5" t="n">
        <v>0</v>
      </c>
    </row>
    <row r="45" spans="1:5">
      <c r="A45" s="4" t="s">
        <v>85</v>
      </c>
      <c r="B45" s="5" t="n">
        <v>67937</v>
      </c>
      <c r="C45" s="5" t="n">
        <v>43897</v>
      </c>
    </row>
    <row r="46" spans="1:5">
      <c r="A46" s="4" t="s">
        <v>86</v>
      </c>
      <c r="B46" s="5" t="n">
        <v>19381</v>
      </c>
      <c r="C46" s="5" t="n">
        <v>12311</v>
      </c>
    </row>
    <row r="47" spans="1:5">
      <c r="A47" s="4" t="s">
        <v>966</v>
      </c>
      <c r="B47" s="5" t="n">
        <v>751820</v>
      </c>
      <c r="C47" s="5" t="n">
        <v>702659</v>
      </c>
    </row>
    <row r="48" spans="1:5">
      <c r="A48" s="4" t="s">
        <v>967</v>
      </c>
      <c r="B48" s="5" t="n">
        <v>513328</v>
      </c>
      <c r="C48" s="5" t="n">
        <v>529873</v>
      </c>
    </row>
    <row r="49" spans="1:5">
      <c r="A49" s="4" t="s">
        <v>87</v>
      </c>
      <c r="B49" s="5" t="n">
        <v>27954</v>
      </c>
      <c r="C49" s="5" t="n">
        <v>28215</v>
      </c>
    </row>
    <row r="50" spans="1:5">
      <c r="A50" s="4" t="s">
        <v>88</v>
      </c>
      <c r="B50" s="5" t="n">
        <v>1380420</v>
      </c>
      <c r="C50" s="5" t="n">
        <v>1316955</v>
      </c>
    </row>
    <row r="51" spans="1:5">
      <c r="A51" s="3" t="s">
        <v>89</v>
      </c>
    </row>
    <row r="52" spans="1:5">
      <c r="A52" s="4" t="s">
        <v>90</v>
      </c>
      <c r="B52" s="5" t="n">
        <v>6297</v>
      </c>
      <c r="C52" s="5" t="n">
        <v>6125</v>
      </c>
    </row>
    <row r="53" spans="1:5">
      <c r="A53" s="4" t="s">
        <v>91</v>
      </c>
      <c r="B53" s="5" t="n">
        <v>421</v>
      </c>
      <c r="C53" s="5" t="n">
        <v>417</v>
      </c>
    </row>
    <row r="54" spans="1:5">
      <c r="A54" s="4" t="s">
        <v>92</v>
      </c>
      <c r="B54" s="5" t="n">
        <v>15973</v>
      </c>
      <c r="C54" s="5" t="n">
        <v>11950</v>
      </c>
    </row>
    <row r="55" spans="1:5">
      <c r="A55" s="4" t="s">
        <v>93</v>
      </c>
      <c r="B55" s="5" t="n">
        <v>1917</v>
      </c>
      <c r="C55" s="5" t="n">
        <v>1932</v>
      </c>
    </row>
    <row r="56" spans="1:5">
      <c r="A56" s="4" t="s">
        <v>94</v>
      </c>
      <c r="B56" s="5" t="n">
        <v>0</v>
      </c>
      <c r="C56" s="5" t="n">
        <v>0</v>
      </c>
    </row>
    <row r="57" spans="1:5">
      <c r="A57" s="4" t="s">
        <v>95</v>
      </c>
      <c r="B57" s="5" t="n">
        <v>24608</v>
      </c>
      <c r="C57" s="5" t="n">
        <v>20424</v>
      </c>
    </row>
    <row r="58" spans="1:5">
      <c r="A58" s="4" t="s">
        <v>96</v>
      </c>
      <c r="B58" s="5" t="n">
        <v>248153</v>
      </c>
      <c r="C58" s="5" t="n">
        <v>247699</v>
      </c>
    </row>
    <row r="59" spans="1:5">
      <c r="A59" s="4" t="s">
        <v>97</v>
      </c>
      <c r="B59" s="5" t="n">
        <v>39462</v>
      </c>
      <c r="C59" s="5" t="n">
        <v>46390</v>
      </c>
    </row>
    <row r="60" spans="1:5">
      <c r="A60" s="4" t="s">
        <v>98</v>
      </c>
      <c r="B60" s="5" t="n">
        <v>879</v>
      </c>
      <c r="C60" s="5" t="n">
        <v>4380</v>
      </c>
    </row>
    <row r="61" spans="1:5">
      <c r="A61" s="4" t="s">
        <v>99</v>
      </c>
      <c r="B61" s="5" t="n">
        <v>3523</v>
      </c>
      <c r="C61" s="5" t="n">
        <v>4160</v>
      </c>
    </row>
    <row r="62" spans="1:5">
      <c r="A62" s="4" t="s">
        <v>968</v>
      </c>
      <c r="B62" s="5" t="n">
        <v>234137</v>
      </c>
      <c r="C62" s="5" t="n">
        <v>237247</v>
      </c>
    </row>
    <row r="63" spans="1:5">
      <c r="A63" s="4" t="s">
        <v>100</v>
      </c>
      <c r="B63" s="5" t="n">
        <v>15</v>
      </c>
      <c r="C63" s="5" t="n">
        <v>0</v>
      </c>
    </row>
    <row r="64" spans="1:5">
      <c r="A64" s="4" t="s">
        <v>101</v>
      </c>
      <c r="B64" s="5" t="n">
        <v>526169</v>
      </c>
      <c r="C64" s="5" t="n">
        <v>539876</v>
      </c>
    </row>
    <row r="65" spans="1:5">
      <c r="A65" s="3" t="s">
        <v>104</v>
      </c>
    </row>
    <row r="66" spans="1:5">
      <c r="A66" s="4" t="s">
        <v>105</v>
      </c>
      <c r="B66" s="5" t="n">
        <v>1</v>
      </c>
      <c r="C66" s="5" t="n">
        <v>1</v>
      </c>
    </row>
    <row r="67" spans="1:5">
      <c r="A67" s="4" t="s">
        <v>106</v>
      </c>
      <c r="B67" s="5" t="n">
        <v>947</v>
      </c>
      <c r="C67" s="5" t="n">
        <v>944</v>
      </c>
    </row>
    <row r="68" spans="1:5">
      <c r="A68" s="4" t="s">
        <v>969</v>
      </c>
      <c r="B68" s="5" t="n">
        <v>828695</v>
      </c>
      <c r="C68" s="5" t="n">
        <v>755710</v>
      </c>
    </row>
    <row r="69" spans="1:5">
      <c r="A69" s="4" t="s">
        <v>970</v>
      </c>
      <c r="B69" s="5" t="n">
        <v>829643</v>
      </c>
      <c r="C69" s="5" t="n">
        <v>756655</v>
      </c>
    </row>
    <row r="70" spans="1:5">
      <c r="A70" s="4" t="s">
        <v>88</v>
      </c>
      <c r="B70" s="5" t="n">
        <v>1380420</v>
      </c>
      <c r="C70" s="5" t="n">
        <v>1316955</v>
      </c>
    </row>
    <row r="71" spans="1:5">
      <c r="A71" s="4" t="s">
        <v>962</v>
      </c>
    </row>
    <row r="72" spans="1:5">
      <c r="A72" s="3" t="s">
        <v>77</v>
      </c>
    </row>
    <row r="73" spans="1:5">
      <c r="A73" s="4" t="s">
        <v>78</v>
      </c>
      <c r="B73" s="5" t="n">
        <v>-132</v>
      </c>
      <c r="C73" s="5" t="n">
        <v>-255</v>
      </c>
      <c r="D73" s="5" t="n">
        <v>-3647</v>
      </c>
      <c r="E73" s="5" t="n">
        <v>-1187</v>
      </c>
    </row>
    <row r="74" spans="1:5">
      <c r="A74" s="4" t="s">
        <v>79</v>
      </c>
      <c r="B74" s="5" t="n">
        <v>801</v>
      </c>
      <c r="C74" s="5" t="n">
        <v>794</v>
      </c>
    </row>
    <row r="75" spans="1:5">
      <c r="A75" s="4" t="s">
        <v>80</v>
      </c>
      <c r="B75" s="5" t="n">
        <v>42792</v>
      </c>
      <c r="C75" s="5" t="n">
        <v>11883</v>
      </c>
    </row>
    <row r="76" spans="1:5">
      <c r="A76" s="4" t="s">
        <v>81</v>
      </c>
      <c r="B76" s="5" t="n">
        <v>10312</v>
      </c>
      <c r="C76" s="5" t="n">
        <v>16606</v>
      </c>
    </row>
    <row r="77" spans="1:5">
      <c r="A77" s="4" t="s">
        <v>82</v>
      </c>
      <c r="B77" s="5" t="n">
        <v>205156</v>
      </c>
      <c r="C77" s="5" t="n">
        <v>146689</v>
      </c>
    </row>
    <row r="78" spans="1:5">
      <c r="A78" s="4" t="s">
        <v>83</v>
      </c>
      <c r="B78" s="5" t="n">
        <v>754</v>
      </c>
      <c r="C78" s="5" t="n">
        <v>5699</v>
      </c>
    </row>
    <row r="79" spans="1:5">
      <c r="A79" s="4" t="s">
        <v>84</v>
      </c>
      <c r="C79" s="5" t="n">
        <v>0</v>
      </c>
    </row>
    <row r="80" spans="1:5">
      <c r="A80" s="4" t="s">
        <v>85</v>
      </c>
      <c r="B80" s="5" t="n">
        <v>259683</v>
      </c>
      <c r="C80" s="5" t="n">
        <v>181416</v>
      </c>
    </row>
    <row r="81" spans="1:5">
      <c r="A81" s="4" t="s">
        <v>86</v>
      </c>
      <c r="B81" s="5" t="n">
        <v>295865</v>
      </c>
      <c r="C81" s="5" t="n">
        <v>328069</v>
      </c>
    </row>
    <row r="82" spans="1:5">
      <c r="A82" s="4" t="s">
        <v>966</v>
      </c>
      <c r="B82" s="5" t="n">
        <v>53942</v>
      </c>
      <c r="C82" s="5" t="n">
        <v>51240</v>
      </c>
    </row>
    <row r="83" spans="1:5">
      <c r="A83" s="4" t="s">
        <v>967</v>
      </c>
      <c r="B83" s="5" t="n">
        <v>349572</v>
      </c>
      <c r="C83" s="5" t="n">
        <v>346893</v>
      </c>
    </row>
    <row r="84" spans="1:5">
      <c r="A84" s="4" t="s">
        <v>87</v>
      </c>
      <c r="B84" s="5" t="n">
        <v>34162</v>
      </c>
      <c r="C84" s="5" t="n">
        <v>49331</v>
      </c>
    </row>
    <row r="85" spans="1:5">
      <c r="A85" s="4" t="s">
        <v>88</v>
      </c>
      <c r="B85" s="5" t="n">
        <v>993224</v>
      </c>
      <c r="C85" s="5" t="n">
        <v>956949</v>
      </c>
    </row>
    <row r="86" spans="1:5">
      <c r="A86" s="3" t="s">
        <v>89</v>
      </c>
    </row>
    <row r="87" spans="1:5">
      <c r="A87" s="4" t="s">
        <v>90</v>
      </c>
      <c r="B87" s="5" t="n">
        <v>51394</v>
      </c>
      <c r="C87" s="5" t="n">
        <v>52921</v>
      </c>
    </row>
    <row r="88" spans="1:5">
      <c r="A88" s="4" t="s">
        <v>91</v>
      </c>
      <c r="B88" s="5" t="n">
        <v>2563</v>
      </c>
      <c r="C88" s="5" t="n">
        <v>9641</v>
      </c>
    </row>
    <row r="89" spans="1:5">
      <c r="A89" s="4" t="s">
        <v>92</v>
      </c>
      <c r="B89" s="5" t="n">
        <v>19301</v>
      </c>
      <c r="C89" s="5" t="n">
        <v>17744</v>
      </c>
    </row>
    <row r="90" spans="1:5">
      <c r="A90" s="4" t="s">
        <v>93</v>
      </c>
      <c r="B90" s="5" t="n">
        <v>8263</v>
      </c>
      <c r="C90" s="5" t="n">
        <v>8317</v>
      </c>
    </row>
    <row r="91" spans="1:5">
      <c r="A91" s="4" t="s">
        <v>94</v>
      </c>
      <c r="B91" s="5" t="n">
        <v>7815</v>
      </c>
      <c r="C91" s="5" t="n">
        <v>7815</v>
      </c>
    </row>
    <row r="92" spans="1:5">
      <c r="A92" s="4" t="s">
        <v>95</v>
      </c>
      <c r="B92" s="5" t="n">
        <v>89336</v>
      </c>
      <c r="C92" s="5" t="n">
        <v>96438</v>
      </c>
    </row>
    <row r="93" spans="1:5">
      <c r="A93" s="4" t="s">
        <v>96</v>
      </c>
      <c r="B93" s="5" t="n">
        <v>0</v>
      </c>
      <c r="C93" s="5" t="n">
        <v>0</v>
      </c>
    </row>
    <row r="94" spans="1:5">
      <c r="A94" s="4" t="s">
        <v>97</v>
      </c>
      <c r="B94" s="5" t="n">
        <v>18303</v>
      </c>
      <c r="C94" s="5" t="n">
        <v>20167</v>
      </c>
    </row>
    <row r="95" spans="1:5">
      <c r="A95" s="4" t="s">
        <v>98</v>
      </c>
      <c r="B95" s="5" t="n">
        <v>110394</v>
      </c>
      <c r="C95" s="5" t="n">
        <v>120242</v>
      </c>
    </row>
    <row r="96" spans="1:5">
      <c r="A96" s="4" t="s">
        <v>99</v>
      </c>
      <c r="B96" s="5" t="n">
        <v>31991</v>
      </c>
      <c r="C96" s="5" t="n">
        <v>30920</v>
      </c>
    </row>
    <row r="97" spans="1:5">
      <c r="A97" s="4" t="s">
        <v>968</v>
      </c>
      <c r="B97" s="5" t="n">
        <v>53812</v>
      </c>
      <c r="C97" s="5" t="n">
        <v>42609</v>
      </c>
    </row>
    <row r="98" spans="1:5">
      <c r="A98" s="4" t="s">
        <v>100</v>
      </c>
      <c r="B98" s="5" t="n">
        <v>1748</v>
      </c>
      <c r="C98" s="5" t="n">
        <v>2735</v>
      </c>
    </row>
    <row r="99" spans="1:5">
      <c r="A99" s="4" t="s">
        <v>101</v>
      </c>
      <c r="B99" s="5" t="n">
        <v>216248</v>
      </c>
      <c r="C99" s="5" t="n">
        <v>216673</v>
      </c>
    </row>
    <row r="100" spans="1:5">
      <c r="A100" s="3" t="s">
        <v>104</v>
      </c>
    </row>
    <row r="101" spans="1:5">
      <c r="A101" s="4" t="s">
        <v>105</v>
      </c>
      <c r="B101" s="5" t="n">
        <v>0</v>
      </c>
      <c r="C101" s="5" t="n">
        <v>0</v>
      </c>
    </row>
    <row r="102" spans="1:5">
      <c r="A102" s="4" t="s">
        <v>106</v>
      </c>
      <c r="B102" s="5" t="n">
        <v>1</v>
      </c>
      <c r="C102" s="5" t="n">
        <v>1</v>
      </c>
    </row>
    <row r="103" spans="1:5">
      <c r="A103" s="4" t="s">
        <v>969</v>
      </c>
      <c r="B103" s="5" t="n">
        <v>687639</v>
      </c>
      <c r="C103" s="5" t="n">
        <v>643837</v>
      </c>
    </row>
    <row r="104" spans="1:5">
      <c r="A104" s="4" t="s">
        <v>970</v>
      </c>
      <c r="B104" s="5" t="n">
        <v>687640</v>
      </c>
      <c r="C104" s="5" t="n">
        <v>643838</v>
      </c>
    </row>
    <row r="105" spans="1:5">
      <c r="A105" s="4" t="s">
        <v>88</v>
      </c>
      <c r="B105" s="5" t="n">
        <v>993224</v>
      </c>
      <c r="C105" s="5" t="n">
        <v>956949</v>
      </c>
    </row>
    <row r="106" spans="1:5">
      <c r="A106" s="4" t="s">
        <v>963</v>
      </c>
    </row>
    <row r="107" spans="1:5">
      <c r="A107" s="3" t="s">
        <v>77</v>
      </c>
    </row>
    <row r="108" spans="1:5">
      <c r="A108" s="4" t="s">
        <v>78</v>
      </c>
      <c r="B108" s="5" t="n">
        <v>102959</v>
      </c>
      <c r="C108" s="5" t="n">
        <v>95988</v>
      </c>
      <c r="D108" s="5" t="n">
        <v>60619</v>
      </c>
      <c r="E108" s="5" t="n">
        <v>93746</v>
      </c>
    </row>
    <row r="109" spans="1:5">
      <c r="A109" s="4" t="s">
        <v>79</v>
      </c>
      <c r="B109" s="5" t="n">
        <v>47</v>
      </c>
      <c r="C109" s="5" t="n">
        <v>256</v>
      </c>
    </row>
    <row r="110" spans="1:5">
      <c r="A110" s="4" t="s">
        <v>80</v>
      </c>
      <c r="B110" s="5" t="n">
        <v>279</v>
      </c>
      <c r="C110" s="5" t="n">
        <v>382</v>
      </c>
    </row>
    <row r="111" spans="1:5">
      <c r="A111" s="4" t="s">
        <v>81</v>
      </c>
      <c r="B111" s="5" t="n">
        <v>12</v>
      </c>
      <c r="C111" s="5" t="n">
        <v>3</v>
      </c>
    </row>
    <row r="112" spans="1:5">
      <c r="A112" s="4" t="s">
        <v>82</v>
      </c>
      <c r="B112" s="5" t="n">
        <v>112132</v>
      </c>
      <c r="C112" s="5" t="n">
        <v>86694</v>
      </c>
    </row>
    <row r="113" spans="1:5">
      <c r="A113" s="4" t="s">
        <v>83</v>
      </c>
      <c r="B113" s="5" t="n">
        <v>10625</v>
      </c>
      <c r="C113" s="5" t="n">
        <v>9673</v>
      </c>
    </row>
    <row r="114" spans="1:5">
      <c r="A114" s="4" t="s">
        <v>84</v>
      </c>
      <c r="C114" s="5" t="n">
        <v>22313</v>
      </c>
    </row>
    <row r="115" spans="1:5">
      <c r="A115" s="4" t="s">
        <v>85</v>
      </c>
      <c r="B115" s="5" t="n">
        <v>226054</v>
      </c>
      <c r="C115" s="5" t="n">
        <v>215309</v>
      </c>
    </row>
    <row r="116" spans="1:5">
      <c r="A116" s="4" t="s">
        <v>86</v>
      </c>
      <c r="B116" s="5" t="n">
        <v>656670</v>
      </c>
      <c r="C116" s="5" t="n">
        <v>685905</v>
      </c>
    </row>
    <row r="117" spans="1:5">
      <c r="A117" s="4" t="s">
        <v>966</v>
      </c>
      <c r="B117" s="5" t="n">
        <v>0</v>
      </c>
      <c r="C117" s="5" t="n">
        <v>0</v>
      </c>
    </row>
    <row r="118" spans="1:5">
      <c r="A118" s="4" t="s">
        <v>967</v>
      </c>
      <c r="B118" s="5" t="n">
        <v>9430</v>
      </c>
      <c r="C118" s="5" t="n">
        <v>1792</v>
      </c>
    </row>
    <row r="119" spans="1:5">
      <c r="A119" s="4" t="s">
        <v>87</v>
      </c>
      <c r="B119" s="5" t="n">
        <v>25915</v>
      </c>
      <c r="C119" s="5" t="n">
        <v>27596</v>
      </c>
    </row>
    <row r="120" spans="1:5">
      <c r="A120" s="4" t="s">
        <v>88</v>
      </c>
      <c r="B120" s="5" t="n">
        <v>918069</v>
      </c>
      <c r="C120" s="5" t="n">
        <v>930602</v>
      </c>
    </row>
    <row r="121" spans="1:5">
      <c r="A121" s="3" t="s">
        <v>89</v>
      </c>
    </row>
    <row r="122" spans="1:5">
      <c r="A122" s="4" t="s">
        <v>90</v>
      </c>
      <c r="B122" s="5" t="n">
        <v>32240</v>
      </c>
      <c r="C122" s="5" t="n">
        <v>35914</v>
      </c>
    </row>
    <row r="123" spans="1:5">
      <c r="A123" s="4" t="s">
        <v>91</v>
      </c>
      <c r="B123" s="5" t="n">
        <v>17385</v>
      </c>
      <c r="C123" s="5" t="n">
        <v>5310</v>
      </c>
    </row>
    <row r="124" spans="1:5">
      <c r="A124" s="4" t="s">
        <v>92</v>
      </c>
      <c r="B124" s="5" t="n">
        <v>26124</v>
      </c>
      <c r="C124" s="5" t="n">
        <v>20406</v>
      </c>
    </row>
    <row r="125" spans="1:5">
      <c r="A125" s="4" t="s">
        <v>93</v>
      </c>
      <c r="B125" s="5" t="n">
        <v>824</v>
      </c>
      <c r="C125" s="5" t="n">
        <v>668</v>
      </c>
    </row>
    <row r="126" spans="1:5">
      <c r="A126" s="4" t="s">
        <v>94</v>
      </c>
      <c r="B126" s="5" t="n">
        <v>0</v>
      </c>
      <c r="C126" s="5" t="n">
        <v>0</v>
      </c>
    </row>
    <row r="127" spans="1:5">
      <c r="A127" s="4" t="s">
        <v>95</v>
      </c>
      <c r="B127" s="5" t="n">
        <v>76573</v>
      </c>
      <c r="C127" s="5" t="n">
        <v>62298</v>
      </c>
    </row>
    <row r="128" spans="1:5">
      <c r="A128" s="4" t="s">
        <v>96</v>
      </c>
      <c r="B128" s="5" t="n">
        <v>0</v>
      </c>
      <c r="C128" s="5" t="n">
        <v>0</v>
      </c>
    </row>
    <row r="129" spans="1:5">
      <c r="A129" s="4" t="s">
        <v>97</v>
      </c>
      <c r="B129" s="5" t="n">
        <v>13144</v>
      </c>
      <c r="C129" s="5" t="n">
        <v>14658</v>
      </c>
    </row>
    <row r="130" spans="1:5">
      <c r="A130" s="4" t="s">
        <v>98</v>
      </c>
      <c r="B130" s="5" t="n">
        <v>1723</v>
      </c>
      <c r="C130" s="5" t="n">
        <v>1733</v>
      </c>
    </row>
    <row r="131" spans="1:5">
      <c r="A131" s="4" t="s">
        <v>99</v>
      </c>
      <c r="B131" s="5" t="n">
        <v>22413</v>
      </c>
      <c r="C131" s="5" t="n">
        <v>36946</v>
      </c>
    </row>
    <row r="132" spans="1:5">
      <c r="A132" s="4" t="s">
        <v>968</v>
      </c>
      <c r="B132" s="5" t="n">
        <v>584381</v>
      </c>
      <c r="C132" s="5" t="n">
        <v>598702</v>
      </c>
    </row>
    <row r="133" spans="1:5">
      <c r="A133" s="4" t="s">
        <v>100</v>
      </c>
      <c r="B133" s="5" t="n">
        <v>101713</v>
      </c>
      <c r="C133" s="5" t="n">
        <v>106204</v>
      </c>
    </row>
    <row r="134" spans="1:5">
      <c r="A134" s="4" t="s">
        <v>101</v>
      </c>
      <c r="B134" s="5" t="n">
        <v>723374</v>
      </c>
      <c r="C134" s="5" t="n">
        <v>758243</v>
      </c>
    </row>
    <row r="135" spans="1:5">
      <c r="A135" s="3" t="s">
        <v>104</v>
      </c>
    </row>
    <row r="136" spans="1:5">
      <c r="A136" s="4" t="s">
        <v>105</v>
      </c>
      <c r="B136" s="5" t="n">
        <v>0</v>
      </c>
      <c r="C136" s="5" t="n">
        <v>0</v>
      </c>
    </row>
    <row r="137" spans="1:5">
      <c r="A137" s="4" t="s">
        <v>106</v>
      </c>
      <c r="B137" s="5" t="n">
        <v>59</v>
      </c>
      <c r="C137" s="5" t="n">
        <v>59</v>
      </c>
    </row>
    <row r="138" spans="1:5">
      <c r="A138" s="4" t="s">
        <v>969</v>
      </c>
      <c r="B138" s="5" t="n">
        <v>118063</v>
      </c>
      <c r="C138" s="5" t="n">
        <v>110002</v>
      </c>
    </row>
    <row r="139" spans="1:5">
      <c r="A139" s="4" t="s">
        <v>970</v>
      </c>
      <c r="B139" s="5" t="n">
        <v>118122</v>
      </c>
      <c r="C139" s="5" t="n">
        <v>110061</v>
      </c>
    </row>
    <row r="140" spans="1:5">
      <c r="A140" s="4" t="s">
        <v>88</v>
      </c>
      <c r="B140" s="5" t="n">
        <v>918069</v>
      </c>
      <c r="C140" s="5" t="n">
        <v>930602</v>
      </c>
    </row>
    <row r="141" spans="1:5">
      <c r="A141" s="4" t="s">
        <v>964</v>
      </c>
    </row>
    <row r="142" spans="1:5">
      <c r="A142" s="3" t="s">
        <v>77</v>
      </c>
    </row>
    <row r="143" spans="1:5">
      <c r="A143" s="4" t="s">
        <v>78</v>
      </c>
      <c r="B143" s="5" t="n">
        <v>0</v>
      </c>
      <c r="C143" s="5" t="n">
        <v>0</v>
      </c>
      <c r="D143" s="6" t="n">
        <v>0</v>
      </c>
      <c r="E143" s="6" t="n">
        <v>0</v>
      </c>
    </row>
    <row r="144" spans="1:5">
      <c r="A144" s="4" t="s">
        <v>79</v>
      </c>
      <c r="B144" s="5" t="n">
        <v>0</v>
      </c>
      <c r="C144" s="5" t="n">
        <v>0</v>
      </c>
    </row>
    <row r="145" spans="1:5">
      <c r="A145" s="4" t="s">
        <v>80</v>
      </c>
      <c r="B145" s="5" t="n">
        <v>0</v>
      </c>
      <c r="C145" s="5" t="n">
        <v>0</v>
      </c>
    </row>
    <row r="146" spans="1:5">
      <c r="A146" s="4" t="s">
        <v>81</v>
      </c>
      <c r="B146" s="5" t="n">
        <v>0</v>
      </c>
      <c r="C146" s="5" t="n">
        <v>0</v>
      </c>
    </row>
    <row r="147" spans="1:5">
      <c r="A147" s="4" t="s">
        <v>82</v>
      </c>
      <c r="B147" s="5" t="n">
        <v>0</v>
      </c>
      <c r="C147" s="5" t="n">
        <v>0</v>
      </c>
    </row>
    <row r="148" spans="1:5">
      <c r="A148" s="4" t="s">
        <v>83</v>
      </c>
      <c r="B148" s="5" t="n">
        <v>0</v>
      </c>
      <c r="C148" s="5" t="n">
        <v>0</v>
      </c>
    </row>
    <row r="149" spans="1:5">
      <c r="A149" s="4" t="s">
        <v>84</v>
      </c>
      <c r="C149" s="5" t="n">
        <v>0</v>
      </c>
    </row>
    <row r="150" spans="1:5">
      <c r="A150" s="4" t="s">
        <v>85</v>
      </c>
      <c r="B150" s="5" t="n">
        <v>0</v>
      </c>
      <c r="C150" s="5" t="n">
        <v>0</v>
      </c>
    </row>
    <row r="151" spans="1:5">
      <c r="A151" s="4" t="s">
        <v>86</v>
      </c>
      <c r="B151" s="5" t="n">
        <v>0</v>
      </c>
      <c r="C151" s="5" t="n">
        <v>0</v>
      </c>
    </row>
    <row r="152" spans="1:5">
      <c r="A152" s="4" t="s">
        <v>966</v>
      </c>
      <c r="B152" s="5" t="n">
        <v>-805762</v>
      </c>
      <c r="C152" s="5" t="n">
        <v>-753899</v>
      </c>
    </row>
    <row r="153" spans="1:5">
      <c r="A153" s="4" t="s">
        <v>967</v>
      </c>
      <c r="B153" s="5" t="n">
        <v>-872330</v>
      </c>
      <c r="C153" s="5" t="n">
        <v>-878558</v>
      </c>
    </row>
    <row r="154" spans="1:5">
      <c r="A154" s="4" t="s">
        <v>87</v>
      </c>
      <c r="B154" s="5" t="n">
        <v>-31980</v>
      </c>
      <c r="C154" s="5" t="n">
        <v>-31722</v>
      </c>
    </row>
    <row r="155" spans="1:5">
      <c r="A155" s="4" t="s">
        <v>88</v>
      </c>
      <c r="B155" s="5" t="n">
        <v>-1710072</v>
      </c>
      <c r="C155" s="5" t="n">
        <v>-1664179</v>
      </c>
    </row>
    <row r="156" spans="1:5">
      <c r="A156" s="3" t="s">
        <v>89</v>
      </c>
    </row>
    <row r="157" spans="1:5">
      <c r="A157" s="4" t="s">
        <v>90</v>
      </c>
      <c r="B157" s="5" t="n">
        <v>0</v>
      </c>
      <c r="C157" s="5" t="n">
        <v>0</v>
      </c>
    </row>
    <row r="158" spans="1:5">
      <c r="A158" s="4" t="s">
        <v>91</v>
      </c>
      <c r="B158" s="5" t="n">
        <v>0</v>
      </c>
      <c r="C158" s="5" t="n">
        <v>0</v>
      </c>
    </row>
    <row r="159" spans="1:5">
      <c r="A159" s="4" t="s">
        <v>92</v>
      </c>
      <c r="B159" s="5" t="n">
        <v>0</v>
      </c>
      <c r="C159" s="5" t="n">
        <v>0</v>
      </c>
    </row>
    <row r="160" spans="1:5">
      <c r="A160" s="4" t="s">
        <v>93</v>
      </c>
      <c r="B160" s="5" t="n">
        <v>0</v>
      </c>
      <c r="C160" s="5" t="n">
        <v>0</v>
      </c>
    </row>
    <row r="161" spans="1:5">
      <c r="A161" s="4" t="s">
        <v>94</v>
      </c>
      <c r="B161" s="5" t="n">
        <v>0</v>
      </c>
      <c r="C161" s="5" t="n">
        <v>0</v>
      </c>
    </row>
    <row r="162" spans="1:5">
      <c r="A162" s="4" t="s">
        <v>95</v>
      </c>
      <c r="B162" s="5" t="n">
        <v>0</v>
      </c>
      <c r="C162" s="5" t="n">
        <v>0</v>
      </c>
    </row>
    <row r="163" spans="1:5">
      <c r="A163" s="4" t="s">
        <v>96</v>
      </c>
      <c r="B163" s="5" t="n">
        <v>0</v>
      </c>
      <c r="C163" s="5" t="n">
        <v>0</v>
      </c>
    </row>
    <row r="164" spans="1:5">
      <c r="A164" s="4" t="s">
        <v>97</v>
      </c>
      <c r="B164" s="5" t="n">
        <v>-31980</v>
      </c>
      <c r="C164" s="5" t="n">
        <v>-31722</v>
      </c>
    </row>
    <row r="165" spans="1:5">
      <c r="A165" s="4" t="s">
        <v>98</v>
      </c>
      <c r="B165" s="5" t="n">
        <v>0</v>
      </c>
      <c r="C165" s="5" t="n">
        <v>0</v>
      </c>
    </row>
    <row r="166" spans="1:5">
      <c r="A166" s="4" t="s">
        <v>99</v>
      </c>
      <c r="B166" s="5" t="n">
        <v>0</v>
      </c>
      <c r="C166" s="5" t="n">
        <v>0</v>
      </c>
    </row>
    <row r="167" spans="1:5">
      <c r="A167" s="4" t="s">
        <v>968</v>
      </c>
      <c r="B167" s="5" t="n">
        <v>-872330</v>
      </c>
      <c r="C167" s="5" t="n">
        <v>-878558</v>
      </c>
    </row>
    <row r="168" spans="1:5">
      <c r="A168" s="4" t="s">
        <v>100</v>
      </c>
      <c r="B168" s="5" t="n">
        <v>0</v>
      </c>
      <c r="C168" s="5" t="n">
        <v>0</v>
      </c>
    </row>
    <row r="169" spans="1:5">
      <c r="A169" s="4" t="s">
        <v>101</v>
      </c>
      <c r="B169" s="5" t="n">
        <v>-904310</v>
      </c>
      <c r="C169" s="5" t="n">
        <v>-910280</v>
      </c>
    </row>
    <row r="170" spans="1:5">
      <c r="A170" s="3" t="s">
        <v>104</v>
      </c>
    </row>
    <row r="171" spans="1:5">
      <c r="A171" s="4" t="s">
        <v>105</v>
      </c>
      <c r="B171" s="5" t="n">
        <v>0</v>
      </c>
      <c r="C171" s="5" t="n">
        <v>0</v>
      </c>
    </row>
    <row r="172" spans="1:5">
      <c r="A172" s="4" t="s">
        <v>106</v>
      </c>
      <c r="B172" s="5" t="n">
        <v>-60</v>
      </c>
      <c r="C172" s="5" t="n">
        <v>-60</v>
      </c>
    </row>
    <row r="173" spans="1:5">
      <c r="A173" s="4" t="s">
        <v>969</v>
      </c>
      <c r="B173" s="5" t="n">
        <v>-805702</v>
      </c>
      <c r="C173" s="5" t="n">
        <v>-753839</v>
      </c>
    </row>
    <row r="174" spans="1:5">
      <c r="A174" s="4" t="s">
        <v>970</v>
      </c>
      <c r="B174" s="5" t="n">
        <v>-805762</v>
      </c>
      <c r="C174" s="5" t="n">
        <v>-753899</v>
      </c>
    </row>
    <row r="175" spans="1:5">
      <c r="A175" s="4" t="s">
        <v>88</v>
      </c>
      <c r="B175" s="6" t="n">
        <v>-1710072</v>
      </c>
      <c r="C175" s="6" t="n">
        <v>-166417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3</v>
      </c>
      <c r="D2" s="2" t="s">
        <v>37</v>
      </c>
    </row>
    <row r="3" spans="1:4">
      <c r="A3" s="3" t="s">
        <v>130</v>
      </c>
    </row>
    <row r="4" spans="1:4">
      <c r="A4" s="4" t="s">
        <v>144</v>
      </c>
      <c r="B4" s="6" t="n">
        <v>51759</v>
      </c>
      <c r="C4" s="6" t="n">
        <v>38173</v>
      </c>
      <c r="D4" s="6" t="n">
        <v>31866</v>
      </c>
    </row>
    <row r="5" spans="1:4">
      <c r="A5" s="3" t="s">
        <v>145</v>
      </c>
    </row>
    <row r="6" spans="1:4">
      <c r="A6" s="4" t="s">
        <v>146</v>
      </c>
      <c r="B6" s="5" t="n">
        <v>-31839</v>
      </c>
      <c r="C6" s="5" t="n">
        <v>-21944</v>
      </c>
      <c r="D6" s="5" t="n">
        <v>-54700</v>
      </c>
    </row>
    <row r="7" spans="1:4">
      <c r="A7" s="4" t="s">
        <v>147</v>
      </c>
      <c r="B7" s="5" t="n">
        <v>0</v>
      </c>
      <c r="C7" s="5" t="n">
        <v>0</v>
      </c>
      <c r="D7" s="5" t="n">
        <v>11313</v>
      </c>
    </row>
    <row r="8" spans="1:4">
      <c r="A8" s="4" t="s">
        <v>148</v>
      </c>
      <c r="B8" s="5" t="n">
        <v>14484</v>
      </c>
      <c r="C8" s="5" t="n">
        <v>1040</v>
      </c>
      <c r="D8" s="5" t="n">
        <v>14</v>
      </c>
    </row>
    <row r="9" spans="1:4">
      <c r="A9" s="4" t="s">
        <v>149</v>
      </c>
      <c r="B9" s="5" t="n">
        <v>0</v>
      </c>
      <c r="C9" s="5" t="n">
        <v>-259</v>
      </c>
      <c r="D9" s="5" t="n">
        <v>10</v>
      </c>
    </row>
    <row r="10" spans="1:4">
      <c r="A10" s="4" t="s">
        <v>972</v>
      </c>
      <c r="B10" s="5" t="n">
        <v>0</v>
      </c>
      <c r="C10" s="5" t="n">
        <v>0</v>
      </c>
      <c r="D10" s="5" t="n">
        <v>0</v>
      </c>
    </row>
    <row r="11" spans="1:4">
      <c r="A11" s="4" t="s">
        <v>150</v>
      </c>
      <c r="B11" s="5" t="n">
        <v>-17355</v>
      </c>
      <c r="C11" s="5" t="n">
        <v>-21163</v>
      </c>
      <c r="D11" s="5" t="n">
        <v>-43363</v>
      </c>
    </row>
    <row r="12" spans="1:4">
      <c r="A12" s="3" t="s">
        <v>151</v>
      </c>
    </row>
    <row r="13" spans="1:4">
      <c r="A13" s="4" t="s">
        <v>152</v>
      </c>
      <c r="B13" s="5" t="n">
        <v>1281</v>
      </c>
      <c r="C13" s="5" t="n">
        <v>1179</v>
      </c>
      <c r="D13" s="5" t="n">
        <v>1737</v>
      </c>
    </row>
    <row r="14" spans="1:4">
      <c r="A14" s="4" t="s">
        <v>153</v>
      </c>
      <c r="B14" s="5" t="n">
        <v>-1281</v>
      </c>
      <c r="C14" s="5" t="n">
        <v>-1179</v>
      </c>
      <c r="D14" s="5" t="n">
        <v>-1737</v>
      </c>
    </row>
    <row r="15" spans="1:4">
      <c r="A15" s="4" t="s">
        <v>123</v>
      </c>
      <c r="B15" s="5" t="n">
        <v>0</v>
      </c>
      <c r="C15" s="5" t="n">
        <v>0</v>
      </c>
      <c r="D15" s="5" t="n">
        <v>-36352</v>
      </c>
    </row>
    <row r="16" spans="1:4">
      <c r="A16" s="4" t="s">
        <v>154</v>
      </c>
      <c r="B16" s="5" t="n">
        <v>404</v>
      </c>
      <c r="C16" s="5" t="n">
        <v>0</v>
      </c>
      <c r="D16" s="5" t="n">
        <v>0</v>
      </c>
    </row>
    <row r="17" spans="1:4">
      <c r="A17" s="4" t="s">
        <v>972</v>
      </c>
      <c r="B17" s="5" t="n">
        <v>0</v>
      </c>
      <c r="C17" s="5" t="n">
        <v>0</v>
      </c>
      <c r="D17" s="5" t="n">
        <v>0</v>
      </c>
    </row>
    <row r="18" spans="1:4">
      <c r="A18" s="4" t="s">
        <v>155</v>
      </c>
      <c r="B18" s="5" t="n">
        <v>404</v>
      </c>
      <c r="C18" s="5" t="n">
        <v>0</v>
      </c>
      <c r="D18" s="5" t="n">
        <v>-36352</v>
      </c>
    </row>
    <row r="19" spans="1:4">
      <c r="A19" s="4" t="s">
        <v>156</v>
      </c>
      <c r="B19" s="5" t="n">
        <v>34808</v>
      </c>
      <c r="C19" s="5" t="n">
        <v>17010</v>
      </c>
      <c r="D19" s="5" t="n">
        <v>-47849</v>
      </c>
    </row>
    <row r="20" spans="1:4">
      <c r="A20" s="4" t="s">
        <v>157</v>
      </c>
      <c r="B20" s="5" t="n">
        <v>132403</v>
      </c>
      <c r="C20" s="5" t="n">
        <v>115393</v>
      </c>
      <c r="D20" s="5" t="n">
        <v>163242</v>
      </c>
    </row>
    <row r="21" spans="1:4">
      <c r="A21" s="4" t="s">
        <v>158</v>
      </c>
      <c r="B21" s="5" t="n">
        <v>167211</v>
      </c>
      <c r="C21" s="5" t="n">
        <v>132403</v>
      </c>
      <c r="D21" s="5" t="n">
        <v>115393</v>
      </c>
    </row>
    <row r="22" spans="1:4">
      <c r="A22" s="4" t="s">
        <v>961</v>
      </c>
    </row>
    <row r="23" spans="1:4">
      <c r="A23" s="3" t="s">
        <v>130</v>
      </c>
    </row>
    <row r="24" spans="1:4">
      <c r="A24" s="4" t="s">
        <v>144</v>
      </c>
      <c r="B24" s="5" t="n">
        <v>-34417</v>
      </c>
      <c r="C24" s="5" t="n">
        <v>-63446</v>
      </c>
      <c r="D24" s="5" t="n">
        <v>25423</v>
      </c>
    </row>
    <row r="25" spans="1:4">
      <c r="A25" s="3" t="s">
        <v>145</v>
      </c>
    </row>
    <row r="26" spans="1:4">
      <c r="A26" s="4" t="s">
        <v>146</v>
      </c>
      <c r="B26" s="5" t="n">
        <v>-10889</v>
      </c>
      <c r="C26" s="5" t="n">
        <v>-1425</v>
      </c>
      <c r="D26" s="5" t="n">
        <v>-8574</v>
      </c>
    </row>
    <row r="27" spans="1:4">
      <c r="A27" s="4" t="s">
        <v>147</v>
      </c>
      <c r="D27" s="5" t="n">
        <v>11313</v>
      </c>
    </row>
    <row r="28" spans="1:4">
      <c r="A28" s="4" t="s">
        <v>148</v>
      </c>
      <c r="B28" s="5" t="n">
        <v>0</v>
      </c>
      <c r="C28" s="5" t="n">
        <v>0</v>
      </c>
      <c r="D28" s="5" t="n">
        <v>0</v>
      </c>
    </row>
    <row r="29" spans="1:4">
      <c r="A29" s="4" t="s">
        <v>149</v>
      </c>
      <c r="C29" s="5" t="n">
        <v>0</v>
      </c>
      <c r="D29" s="5" t="n">
        <v>0</v>
      </c>
    </row>
    <row r="30" spans="1:4">
      <c r="A30" s="4" t="s">
        <v>972</v>
      </c>
      <c r="B30" s="5" t="n">
        <v>75726</v>
      </c>
      <c r="C30" s="5" t="n">
        <v>27761</v>
      </c>
      <c r="D30" s="5" t="n">
        <v>-4072</v>
      </c>
    </row>
    <row r="31" spans="1:4">
      <c r="A31" s="4" t="s">
        <v>150</v>
      </c>
      <c r="B31" s="5" t="n">
        <v>64837</v>
      </c>
      <c r="C31" s="5" t="n">
        <v>26336</v>
      </c>
      <c r="D31" s="5" t="n">
        <v>-1333</v>
      </c>
    </row>
    <row r="32" spans="1:4">
      <c r="A32" s="3" t="s">
        <v>151</v>
      </c>
    </row>
    <row r="33" spans="1:4">
      <c r="A33" s="4" t="s">
        <v>152</v>
      </c>
      <c r="B33" s="5" t="n">
        <v>1281</v>
      </c>
      <c r="C33" s="5" t="n">
        <v>1179</v>
      </c>
      <c r="D33" s="5" t="n">
        <v>1737</v>
      </c>
    </row>
    <row r="34" spans="1:4">
      <c r="A34" s="4" t="s">
        <v>153</v>
      </c>
      <c r="B34" s="5" t="n">
        <v>-1281</v>
      </c>
      <c r="C34" s="5" t="n">
        <v>-1179</v>
      </c>
      <c r="D34" s="5" t="n">
        <v>-1737</v>
      </c>
    </row>
    <row r="35" spans="1:4">
      <c r="A35" s="4" t="s">
        <v>123</v>
      </c>
      <c r="D35" s="5" t="n">
        <v>-36352</v>
      </c>
    </row>
    <row r="36" spans="1:4">
      <c r="A36" s="4" t="s">
        <v>154</v>
      </c>
      <c r="B36" s="5" t="n">
        <v>404</v>
      </c>
    </row>
    <row r="37" spans="1:4">
      <c r="A37" s="4" t="s">
        <v>972</v>
      </c>
      <c r="B37" s="5" t="n">
        <v>-3110</v>
      </c>
      <c r="C37" s="5" t="n">
        <v>15359</v>
      </c>
      <c r="D37" s="5" t="n">
        <v>0</v>
      </c>
    </row>
    <row r="38" spans="1:4">
      <c r="A38" s="4" t="s">
        <v>155</v>
      </c>
      <c r="B38" s="5" t="n">
        <v>-2706</v>
      </c>
      <c r="C38" s="5" t="n">
        <v>15359</v>
      </c>
      <c r="D38" s="5" t="n">
        <v>-36352</v>
      </c>
    </row>
    <row r="39" spans="1:4">
      <c r="A39" s="4" t="s">
        <v>156</v>
      </c>
      <c r="B39" s="5" t="n">
        <v>27714</v>
      </c>
      <c r="C39" s="5" t="n">
        <v>-21751</v>
      </c>
      <c r="D39" s="5" t="n">
        <v>-12262</v>
      </c>
    </row>
    <row r="40" spans="1:4">
      <c r="A40" s="4" t="s">
        <v>157</v>
      </c>
      <c r="B40" s="5" t="n">
        <v>36670</v>
      </c>
      <c r="C40" s="5" t="n">
        <v>58421</v>
      </c>
      <c r="D40" s="5" t="n">
        <v>70683</v>
      </c>
    </row>
    <row r="41" spans="1:4">
      <c r="A41" s="4" t="s">
        <v>158</v>
      </c>
      <c r="B41" s="5" t="n">
        <v>64384</v>
      </c>
      <c r="C41" s="5" t="n">
        <v>36670</v>
      </c>
      <c r="D41" s="5" t="n">
        <v>58421</v>
      </c>
    </row>
    <row r="42" spans="1:4">
      <c r="A42" s="4" t="s">
        <v>962</v>
      </c>
    </row>
    <row r="43" spans="1:4">
      <c r="A43" s="3" t="s">
        <v>130</v>
      </c>
    </row>
    <row r="44" spans="1:4">
      <c r="A44" s="4" t="s">
        <v>144</v>
      </c>
      <c r="B44" s="5" t="n">
        <v>-6993</v>
      </c>
      <c r="C44" s="5" t="n">
        <v>19019</v>
      </c>
      <c r="D44" s="5" t="n">
        <v>30890</v>
      </c>
    </row>
    <row r="45" spans="1:4">
      <c r="A45" s="3" t="s">
        <v>145</v>
      </c>
    </row>
    <row r="46" spans="1:4">
      <c r="A46" s="4" t="s">
        <v>146</v>
      </c>
      <c r="B46" s="5" t="n">
        <v>-8111</v>
      </c>
      <c r="C46" s="5" t="n">
        <v>-7807</v>
      </c>
      <c r="D46" s="5" t="n">
        <v>-21477</v>
      </c>
    </row>
    <row r="47" spans="1:4">
      <c r="A47" s="4" t="s">
        <v>147</v>
      </c>
      <c r="D47" s="5" t="n">
        <v>0</v>
      </c>
    </row>
    <row r="48" spans="1:4">
      <c r="A48" s="4" t="s">
        <v>148</v>
      </c>
      <c r="B48" s="5" t="n">
        <v>899</v>
      </c>
      <c r="C48" s="5" t="n">
        <v>0</v>
      </c>
      <c r="D48" s="5" t="n">
        <v>14</v>
      </c>
    </row>
    <row r="49" spans="1:4">
      <c r="A49" s="4" t="s">
        <v>149</v>
      </c>
      <c r="C49" s="5" t="n">
        <v>-3</v>
      </c>
      <c r="D49" s="5" t="n">
        <v>-4</v>
      </c>
    </row>
    <row r="50" spans="1:4">
      <c r="A50" s="4" t="s">
        <v>972</v>
      </c>
      <c r="B50" s="5" t="n">
        <v>6081</v>
      </c>
      <c r="C50" s="5" t="n">
        <v>-15305</v>
      </c>
      <c r="D50" s="5" t="n">
        <v>0</v>
      </c>
    </row>
    <row r="51" spans="1:4">
      <c r="A51" s="4" t="s">
        <v>150</v>
      </c>
      <c r="B51" s="5" t="n">
        <v>-1131</v>
      </c>
      <c r="C51" s="5" t="n">
        <v>-23115</v>
      </c>
      <c r="D51" s="5" t="n">
        <v>-21467</v>
      </c>
    </row>
    <row r="52" spans="1:4">
      <c r="A52" s="3" t="s">
        <v>151</v>
      </c>
    </row>
    <row r="53" spans="1:4">
      <c r="A53" s="4" t="s">
        <v>152</v>
      </c>
      <c r="B53" s="5" t="n">
        <v>0</v>
      </c>
      <c r="C53" s="5" t="n">
        <v>0</v>
      </c>
      <c r="D53" s="5" t="n">
        <v>0</v>
      </c>
    </row>
    <row r="54" spans="1:4">
      <c r="A54" s="4" t="s">
        <v>153</v>
      </c>
      <c r="B54" s="5" t="n">
        <v>0</v>
      </c>
      <c r="C54" s="5" t="n">
        <v>0</v>
      </c>
      <c r="D54" s="5" t="n">
        <v>0</v>
      </c>
    </row>
    <row r="55" spans="1:4">
      <c r="A55" s="4" t="s">
        <v>123</v>
      </c>
      <c r="D55" s="5" t="n">
        <v>0</v>
      </c>
    </row>
    <row r="56" spans="1:4">
      <c r="A56" s="4" t="s">
        <v>154</v>
      </c>
      <c r="B56" s="5" t="n">
        <v>0</v>
      </c>
    </row>
    <row r="57" spans="1:4">
      <c r="A57" s="4" t="s">
        <v>972</v>
      </c>
      <c r="B57" s="5" t="n">
        <v>8247</v>
      </c>
      <c r="C57" s="5" t="n">
        <v>7488</v>
      </c>
      <c r="D57" s="5" t="n">
        <v>-11883</v>
      </c>
    </row>
    <row r="58" spans="1:4">
      <c r="A58" s="4" t="s">
        <v>155</v>
      </c>
      <c r="B58" s="5" t="n">
        <v>8247</v>
      </c>
      <c r="C58" s="5" t="n">
        <v>7488</v>
      </c>
      <c r="D58" s="5" t="n">
        <v>-11883</v>
      </c>
    </row>
    <row r="59" spans="1:4">
      <c r="A59" s="4" t="s">
        <v>156</v>
      </c>
      <c r="B59" s="5" t="n">
        <v>123</v>
      </c>
      <c r="C59" s="5" t="n">
        <v>3392</v>
      </c>
      <c r="D59" s="5" t="n">
        <v>-2460</v>
      </c>
    </row>
    <row r="60" spans="1:4">
      <c r="A60" s="4" t="s">
        <v>157</v>
      </c>
      <c r="B60" s="5" t="n">
        <v>-255</v>
      </c>
      <c r="C60" s="5" t="n">
        <v>-3647</v>
      </c>
      <c r="D60" s="5" t="n">
        <v>-1187</v>
      </c>
    </row>
    <row r="61" spans="1:4">
      <c r="A61" s="4" t="s">
        <v>158</v>
      </c>
      <c r="B61" s="5" t="n">
        <v>-132</v>
      </c>
      <c r="C61" s="5" t="n">
        <v>-255</v>
      </c>
      <c r="D61" s="5" t="n">
        <v>-3647</v>
      </c>
    </row>
    <row r="62" spans="1:4">
      <c r="A62" s="4" t="s">
        <v>963</v>
      </c>
    </row>
    <row r="63" spans="1:4">
      <c r="A63" s="3" t="s">
        <v>130</v>
      </c>
    </row>
    <row r="64" spans="1:4">
      <c r="A64" s="4" t="s">
        <v>144</v>
      </c>
      <c r="B64" s="5" t="n">
        <v>96123</v>
      </c>
      <c r="C64" s="5" t="n">
        <v>82600</v>
      </c>
      <c r="D64" s="5" t="n">
        <v>65085</v>
      </c>
    </row>
    <row r="65" spans="1:4">
      <c r="A65" s="3" t="s">
        <v>145</v>
      </c>
    </row>
    <row r="66" spans="1:4">
      <c r="A66" s="4" t="s">
        <v>146</v>
      </c>
      <c r="B66" s="5" t="n">
        <v>-12839</v>
      </c>
      <c r="C66" s="5" t="n">
        <v>-12712</v>
      </c>
      <c r="D66" s="5" t="n">
        <v>-24209</v>
      </c>
    </row>
    <row r="67" spans="1:4">
      <c r="A67" s="4" t="s">
        <v>147</v>
      </c>
      <c r="D67" s="5" t="n">
        <v>0</v>
      </c>
    </row>
    <row r="68" spans="1:4">
      <c r="A68" s="4" t="s">
        <v>148</v>
      </c>
      <c r="B68" s="5" t="n">
        <v>13585</v>
      </c>
      <c r="C68" s="5" t="n">
        <v>1040</v>
      </c>
      <c r="D68" s="5" t="n">
        <v>0</v>
      </c>
    </row>
    <row r="69" spans="1:4">
      <c r="A69" s="4" t="s">
        <v>149</v>
      </c>
      <c r="C69" s="5" t="n">
        <v>-256</v>
      </c>
      <c r="D69" s="5" t="n">
        <v>14</v>
      </c>
    </row>
    <row r="70" spans="1:4">
      <c r="A70" s="4" t="s">
        <v>972</v>
      </c>
      <c r="B70" s="5" t="n">
        <v>-7638</v>
      </c>
      <c r="C70" s="5" t="n">
        <v>-937</v>
      </c>
      <c r="D70" s="5" t="n">
        <v>0</v>
      </c>
    </row>
    <row r="71" spans="1:4">
      <c r="A71" s="4" t="s">
        <v>150</v>
      </c>
      <c r="B71" s="5" t="n">
        <v>-6892</v>
      </c>
      <c r="C71" s="5" t="n">
        <v>-12865</v>
      </c>
      <c r="D71" s="5" t="n">
        <v>-24195</v>
      </c>
    </row>
    <row r="72" spans="1:4">
      <c r="A72" s="3" t="s">
        <v>151</v>
      </c>
    </row>
    <row r="73" spans="1:4">
      <c r="A73" s="4" t="s">
        <v>152</v>
      </c>
      <c r="B73" s="5" t="n">
        <v>0</v>
      </c>
      <c r="C73" s="5" t="n">
        <v>0</v>
      </c>
      <c r="D73" s="5" t="n">
        <v>0</v>
      </c>
    </row>
    <row r="74" spans="1:4">
      <c r="A74" s="4" t="s">
        <v>153</v>
      </c>
      <c r="B74" s="5" t="n">
        <v>0</v>
      </c>
      <c r="C74" s="5" t="n">
        <v>0</v>
      </c>
      <c r="D74" s="5" t="n">
        <v>0</v>
      </c>
    </row>
    <row r="75" spans="1:4">
      <c r="A75" s="4" t="s">
        <v>123</v>
      </c>
      <c r="D75" s="5" t="n">
        <v>0</v>
      </c>
    </row>
    <row r="76" spans="1:4">
      <c r="A76" s="4" t="s">
        <v>154</v>
      </c>
      <c r="B76" s="5" t="n">
        <v>0</v>
      </c>
    </row>
    <row r="77" spans="1:4">
      <c r="A77" s="4" t="s">
        <v>972</v>
      </c>
      <c r="B77" s="5" t="n">
        <v>-82260</v>
      </c>
      <c r="C77" s="5" t="n">
        <v>-34366</v>
      </c>
      <c r="D77" s="5" t="n">
        <v>-74017</v>
      </c>
    </row>
    <row r="78" spans="1:4">
      <c r="A78" s="4" t="s">
        <v>155</v>
      </c>
      <c r="B78" s="5" t="n">
        <v>-82260</v>
      </c>
      <c r="C78" s="5" t="n">
        <v>-34366</v>
      </c>
      <c r="D78" s="5" t="n">
        <v>-74017</v>
      </c>
    </row>
    <row r="79" spans="1:4">
      <c r="A79" s="4" t="s">
        <v>156</v>
      </c>
      <c r="B79" s="5" t="n">
        <v>6971</v>
      </c>
      <c r="C79" s="5" t="n">
        <v>35369</v>
      </c>
      <c r="D79" s="5" t="n">
        <v>-33127</v>
      </c>
    </row>
    <row r="80" spans="1:4">
      <c r="A80" s="4" t="s">
        <v>157</v>
      </c>
      <c r="B80" s="5" t="n">
        <v>95988</v>
      </c>
      <c r="C80" s="5" t="n">
        <v>60619</v>
      </c>
      <c r="D80" s="5" t="n">
        <v>93746</v>
      </c>
    </row>
    <row r="81" spans="1:4">
      <c r="A81" s="4" t="s">
        <v>158</v>
      </c>
      <c r="B81" s="5" t="n">
        <v>102959</v>
      </c>
      <c r="C81" s="5" t="n">
        <v>95988</v>
      </c>
      <c r="D81" s="5" t="n">
        <v>60619</v>
      </c>
    </row>
    <row r="82" spans="1:4">
      <c r="A82" s="4" t="s">
        <v>964</v>
      </c>
    </row>
    <row r="83" spans="1:4">
      <c r="A83" s="3" t="s">
        <v>130</v>
      </c>
    </row>
    <row r="84" spans="1:4">
      <c r="A84" s="4" t="s">
        <v>144</v>
      </c>
      <c r="B84" s="5" t="n">
        <v>-2954</v>
      </c>
      <c r="C84" s="5" t="n">
        <v>0</v>
      </c>
      <c r="D84" s="5" t="n">
        <v>-89532</v>
      </c>
    </row>
    <row r="85" spans="1:4">
      <c r="A85" s="3" t="s">
        <v>145</v>
      </c>
    </row>
    <row r="86" spans="1:4">
      <c r="A86" s="4" t="s">
        <v>146</v>
      </c>
      <c r="B86" s="5" t="n">
        <v>0</v>
      </c>
      <c r="C86" s="5" t="n">
        <v>0</v>
      </c>
      <c r="D86" s="5" t="n">
        <v>-440</v>
      </c>
    </row>
    <row r="87" spans="1:4">
      <c r="A87" s="4" t="s">
        <v>147</v>
      </c>
      <c r="D87" s="5" t="n">
        <v>0</v>
      </c>
    </row>
    <row r="88" spans="1:4">
      <c r="A88" s="4" t="s">
        <v>148</v>
      </c>
      <c r="B88" s="5" t="n">
        <v>0</v>
      </c>
      <c r="C88" s="5" t="n">
        <v>0</v>
      </c>
      <c r="D88" s="5" t="n">
        <v>0</v>
      </c>
    </row>
    <row r="89" spans="1:4">
      <c r="A89" s="4" t="s">
        <v>149</v>
      </c>
      <c r="C89" s="5" t="n">
        <v>0</v>
      </c>
      <c r="D89" s="5" t="n">
        <v>0</v>
      </c>
    </row>
    <row r="90" spans="1:4">
      <c r="A90" s="4" t="s">
        <v>972</v>
      </c>
      <c r="B90" s="5" t="n">
        <v>-74169</v>
      </c>
      <c r="C90" s="5" t="n">
        <v>-11519</v>
      </c>
      <c r="D90" s="5" t="n">
        <v>4072</v>
      </c>
    </row>
    <row r="91" spans="1:4">
      <c r="A91" s="4" t="s">
        <v>150</v>
      </c>
      <c r="B91" s="5" t="n">
        <v>-74169</v>
      </c>
      <c r="C91" s="5" t="n">
        <v>-11519</v>
      </c>
      <c r="D91" s="5" t="n">
        <v>3632</v>
      </c>
    </row>
    <row r="92" spans="1:4">
      <c r="A92" s="3" t="s">
        <v>151</v>
      </c>
    </row>
    <row r="93" spans="1:4">
      <c r="A93" s="4" t="s">
        <v>152</v>
      </c>
      <c r="B93" s="5" t="n">
        <v>0</v>
      </c>
      <c r="C93" s="5" t="n">
        <v>0</v>
      </c>
      <c r="D93" s="5" t="n">
        <v>0</v>
      </c>
    </row>
    <row r="94" spans="1:4">
      <c r="A94" s="4" t="s">
        <v>153</v>
      </c>
      <c r="B94" s="5" t="n">
        <v>0</v>
      </c>
      <c r="C94" s="5" t="n">
        <v>0</v>
      </c>
      <c r="D94" s="5" t="n">
        <v>0</v>
      </c>
    </row>
    <row r="95" spans="1:4">
      <c r="A95" s="4" t="s">
        <v>123</v>
      </c>
      <c r="D95" s="5" t="n">
        <v>0</v>
      </c>
    </row>
    <row r="96" spans="1:4">
      <c r="A96" s="4" t="s">
        <v>154</v>
      </c>
      <c r="B96" s="5" t="n">
        <v>0</v>
      </c>
    </row>
    <row r="97" spans="1:4">
      <c r="A97" s="4" t="s">
        <v>972</v>
      </c>
      <c r="B97" s="5" t="n">
        <v>77123</v>
      </c>
      <c r="C97" s="5" t="n">
        <v>11519</v>
      </c>
      <c r="D97" s="5" t="n">
        <v>85900</v>
      </c>
    </row>
    <row r="98" spans="1:4">
      <c r="A98" s="4" t="s">
        <v>155</v>
      </c>
      <c r="B98" s="5" t="n">
        <v>77123</v>
      </c>
      <c r="C98" s="5" t="n">
        <v>11519</v>
      </c>
      <c r="D98" s="5" t="n">
        <v>85900</v>
      </c>
    </row>
    <row r="99" spans="1:4">
      <c r="A99" s="4" t="s">
        <v>156</v>
      </c>
      <c r="B99" s="5" t="n">
        <v>0</v>
      </c>
      <c r="C99" s="5" t="n">
        <v>0</v>
      </c>
      <c r="D99" s="5" t="n">
        <v>0</v>
      </c>
    </row>
    <row r="100" spans="1:4">
      <c r="A100" s="4" t="s">
        <v>157</v>
      </c>
      <c r="B100" s="5" t="n">
        <v>0</v>
      </c>
      <c r="C100" s="5" t="n">
        <v>0</v>
      </c>
      <c r="D100" s="5" t="n">
        <v>0</v>
      </c>
    </row>
    <row r="101" spans="1:4">
      <c r="A101" s="4" t="s">
        <v>158</v>
      </c>
      <c r="B101" s="6" t="n">
        <v>0</v>
      </c>
      <c r="C101" s="6" t="n">
        <v>0</v>
      </c>
      <c r="D101"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3" t="s">
        <v>177</v>
      </c>
    </row>
    <row r="4" spans="1:2">
      <c r="A4" s="4" t="s">
        <v>82</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85</v>
      </c>
    </row>
    <row r="4" spans="1:2">
      <c r="A4" s="4" t="s">
        <v>136</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6" t="n">
        <v>1198076</v>
      </c>
      <c r="K4" s="6" t="n">
        <v>1178631</v>
      </c>
      <c r="L4" s="6" t="n">
        <v>1867711</v>
      </c>
    </row>
    <row r="5" spans="1:12">
      <c r="A5" s="4" t="s">
        <v>40</v>
      </c>
      <c r="J5" s="5" t="n">
        <v>391004</v>
      </c>
      <c r="K5" s="5" t="n">
        <v>140463</v>
      </c>
      <c r="L5" s="5" t="n">
        <v>82146</v>
      </c>
    </row>
    <row r="6" spans="1:12">
      <c r="A6" s="4" t="s">
        <v>41</v>
      </c>
      <c r="B6" s="6" t="n">
        <v>433847</v>
      </c>
      <c r="C6" s="6" t="n">
        <v>400645</v>
      </c>
      <c r="D6" s="6" t="n">
        <v>388802</v>
      </c>
      <c r="E6" s="6" t="n">
        <v>365786</v>
      </c>
      <c r="F6" s="6" t="n">
        <v>339836</v>
      </c>
      <c r="G6" s="6" t="n">
        <v>333650</v>
      </c>
      <c r="H6" s="6" t="n">
        <v>326754</v>
      </c>
      <c r="I6" s="6" t="n">
        <v>318854</v>
      </c>
      <c r="J6" s="5" t="n">
        <v>1589080</v>
      </c>
      <c r="K6" s="5" t="n">
        <v>1319094</v>
      </c>
      <c r="L6" s="5" t="n">
        <v>1949857</v>
      </c>
    </row>
    <row r="7" spans="1:12">
      <c r="A7" s="4" t="s">
        <v>42</v>
      </c>
      <c r="J7" s="5" t="n">
        <v>1460475</v>
      </c>
      <c r="K7" s="5" t="n">
        <v>1330136</v>
      </c>
      <c r="L7" s="5" t="n">
        <v>1908544</v>
      </c>
    </row>
    <row r="8" spans="1:12">
      <c r="A8" s="4" t="s">
        <v>43</v>
      </c>
      <c r="B8" s="5" t="n">
        <v>47892</v>
      </c>
      <c r="C8" s="5" t="n">
        <v>41402</v>
      </c>
      <c r="D8" s="5" t="n">
        <v>22460</v>
      </c>
      <c r="E8" s="5" t="n">
        <v>16851</v>
      </c>
      <c r="F8" s="5" t="n">
        <v>5057</v>
      </c>
      <c r="G8" s="5" t="n">
        <v>-17612</v>
      </c>
      <c r="H8" s="5" t="n">
        <v>5582</v>
      </c>
      <c r="I8" s="5" t="n">
        <v>-3052</v>
      </c>
      <c r="J8" s="5" t="n">
        <v>128605</v>
      </c>
      <c r="K8" s="5" t="n">
        <v>-11042</v>
      </c>
      <c r="L8" s="5" t="n">
        <v>41313</v>
      </c>
    </row>
    <row r="9" spans="1:12">
      <c r="A9" s="4" t="s">
        <v>44</v>
      </c>
      <c r="J9" s="5" t="n">
        <v>45446</v>
      </c>
      <c r="K9" s="5" t="n">
        <v>40264</v>
      </c>
      <c r="L9" s="5" t="n">
        <v>42115</v>
      </c>
    </row>
    <row r="10" spans="1:12">
      <c r="A10" s="4" t="s">
        <v>45</v>
      </c>
      <c r="J10" s="5" t="n">
        <v>-7310</v>
      </c>
      <c r="K10" s="5" t="n">
        <v>152220</v>
      </c>
      <c r="L10" s="5" t="n">
        <v>0</v>
      </c>
    </row>
    <row r="11" spans="1:12">
      <c r="A11" s="4" t="s">
        <v>46</v>
      </c>
      <c r="J11" s="5" t="n">
        <v>-5500</v>
      </c>
      <c r="K11" s="5" t="n">
        <v>26830</v>
      </c>
      <c r="L11" s="5" t="n">
        <v>30850</v>
      </c>
    </row>
    <row r="12" spans="1:12">
      <c r="A12" s="4" t="s">
        <v>47</v>
      </c>
      <c r="J12" s="5" t="n">
        <v>2111</v>
      </c>
      <c r="K12" s="5" t="n">
        <v>3857</v>
      </c>
      <c r="L12" s="5" t="n">
        <v>7436</v>
      </c>
    </row>
    <row r="13" spans="1:12">
      <c r="A13" s="4" t="s">
        <v>48</v>
      </c>
      <c r="J13" s="5" t="n">
        <v>93858</v>
      </c>
      <c r="K13" s="5" t="n">
        <v>-234213</v>
      </c>
      <c r="L13" s="5" t="n">
        <v>-39088</v>
      </c>
    </row>
    <row r="14" spans="1:12">
      <c r="A14" s="4" t="s">
        <v>49</v>
      </c>
      <c r="J14" s="5" t="n">
        <v>-22174</v>
      </c>
      <c r="K14" s="5" t="n">
        <v>-22216</v>
      </c>
      <c r="L14" s="5" t="n">
        <v>-21954</v>
      </c>
    </row>
    <row r="15" spans="1:12">
      <c r="A15" s="4" t="s">
        <v>50</v>
      </c>
      <c r="J15" s="5" t="n">
        <v>1397</v>
      </c>
      <c r="K15" s="5" t="n">
        <v>758</v>
      </c>
      <c r="L15" s="5" t="n">
        <v>339</v>
      </c>
    </row>
    <row r="16" spans="1:12">
      <c r="A16" s="4" t="s">
        <v>51</v>
      </c>
      <c r="E16" s="5" t="n">
        <v>-16137</v>
      </c>
      <c r="J16" s="5" t="n">
        <v>-16549</v>
      </c>
      <c r="K16" s="5" t="n">
        <v>3487</v>
      </c>
      <c r="L16" s="5" t="n">
        <v>1600</v>
      </c>
    </row>
    <row r="17" spans="1:12">
      <c r="A17" s="4" t="s">
        <v>52</v>
      </c>
      <c r="J17" s="5" t="n">
        <v>0</v>
      </c>
      <c r="K17" s="5" t="n">
        <v>0</v>
      </c>
      <c r="L17" s="5" t="n">
        <v>18337</v>
      </c>
    </row>
    <row r="18" spans="1:12">
      <c r="A18" s="4" t="s">
        <v>53</v>
      </c>
      <c r="J18" s="5" t="n">
        <v>-1161</v>
      </c>
      <c r="K18" s="5" t="n">
        <v>1319</v>
      </c>
      <c r="L18" s="5" t="n">
        <v>-356</v>
      </c>
    </row>
    <row r="19" spans="1:12">
      <c r="A19" s="4" t="s">
        <v>54</v>
      </c>
      <c r="J19" s="5" t="n">
        <v>55371</v>
      </c>
      <c r="K19" s="5" t="n">
        <v>-250865</v>
      </c>
      <c r="L19" s="5" t="n">
        <v>-41122</v>
      </c>
    </row>
    <row r="20" spans="1:12">
      <c r="A20" s="4" t="s">
        <v>55</v>
      </c>
      <c r="J20" s="5" t="n">
        <v>-7583</v>
      </c>
      <c r="K20" s="5" t="n">
        <v>-2824</v>
      </c>
      <c r="L20" s="5" t="n">
        <v>-9276</v>
      </c>
    </row>
    <row r="21" spans="1:12">
      <c r="A21" s="4" t="s">
        <v>56</v>
      </c>
      <c r="J21" s="5" t="n">
        <v>47788</v>
      </c>
      <c r="K21" s="5" t="n">
        <v>-253689</v>
      </c>
      <c r="L21" s="5" t="n">
        <v>-50398</v>
      </c>
    </row>
    <row r="22" spans="1:12">
      <c r="A22" s="4" t="s">
        <v>57</v>
      </c>
      <c r="J22" s="5" t="n">
        <v>0</v>
      </c>
      <c r="K22" s="5" t="n">
        <v>0</v>
      </c>
      <c r="L22" s="5" t="n">
        <v>-11584</v>
      </c>
    </row>
    <row r="23" spans="1:12">
      <c r="A23" s="4" t="s">
        <v>58</v>
      </c>
      <c r="J23" s="5" t="n">
        <v>792</v>
      </c>
      <c r="K23" s="5" t="n">
        <v>1274</v>
      </c>
      <c r="L23" s="5" t="n">
        <v>2672</v>
      </c>
    </row>
    <row r="24" spans="1:12">
      <c r="A24" s="4" t="s">
        <v>59</v>
      </c>
      <c r="B24" s="6" t="n">
        <v>35805</v>
      </c>
      <c r="C24" s="6" t="n">
        <v>20783</v>
      </c>
      <c r="D24" s="6" t="n">
        <v>7131</v>
      </c>
      <c r="E24" s="6" t="n">
        <v>-15139</v>
      </c>
      <c r="F24" s="6" t="n">
        <v>-168464</v>
      </c>
      <c r="G24" s="6" t="n">
        <v>-58273</v>
      </c>
      <c r="H24" s="6" t="n">
        <v>-9515</v>
      </c>
      <c r="I24" s="6" t="n">
        <v>-16163</v>
      </c>
      <c r="J24" s="6" t="n">
        <v>48580</v>
      </c>
      <c r="K24" s="6" t="n">
        <v>-252415</v>
      </c>
      <c r="L24" s="6" t="n">
        <v>-59310</v>
      </c>
    </row>
    <row r="25" spans="1:12">
      <c r="A25" s="3" t="s">
        <v>60</v>
      </c>
    </row>
    <row r="26" spans="1:12">
      <c r="A26" s="4" t="s">
        <v>61</v>
      </c>
      <c r="B26" s="7" t="n">
        <v>0.38</v>
      </c>
      <c r="C26" s="7" t="n">
        <v>0.22</v>
      </c>
      <c r="D26" s="7" t="n">
        <v>0.08</v>
      </c>
      <c r="E26" s="7" t="n">
        <v>-0.17</v>
      </c>
      <c r="F26" s="7" t="n">
        <v>-1.93</v>
      </c>
      <c r="G26" s="7" t="n">
        <v>-0.67</v>
      </c>
      <c r="H26" s="7" t="n">
        <v>-0.11</v>
      </c>
      <c r="I26" s="7" t="n">
        <v>-0.19</v>
      </c>
      <c r="J26" s="7" t="n">
        <v>0.51</v>
      </c>
      <c r="K26" s="7" t="n">
        <v>-2.9</v>
      </c>
      <c r="L26" s="7" t="n">
        <v>-0.68</v>
      </c>
    </row>
    <row r="27" spans="1:12">
      <c r="A27" s="4" t="s">
        <v>62</v>
      </c>
      <c r="B27" s="7" t="n">
        <v>0.37</v>
      </c>
      <c r="C27" s="7" t="n">
        <v>0.22</v>
      </c>
      <c r="D27" s="7" t="n">
        <v>0.07000000000000001</v>
      </c>
      <c r="E27" s="7" t="n">
        <v>-0.17</v>
      </c>
      <c r="F27" s="7" t="n">
        <v>-1.93</v>
      </c>
      <c r="G27" s="7" t="n">
        <v>-0.67</v>
      </c>
      <c r="H27" s="7" t="n">
        <v>-0.11</v>
      </c>
      <c r="I27" s="7" t="n">
        <v>-0.19</v>
      </c>
      <c r="J27" s="7" t="n">
        <v>0.51</v>
      </c>
      <c r="K27" s="7" t="n">
        <v>-2.9</v>
      </c>
      <c r="L27" s="7" t="n">
        <v>-0.6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row r="7" spans="1:2">
      <c r="A7" s="4" t="s">
        <v>225</v>
      </c>
      <c r="B7" s="4" t="s">
        <v>226</v>
      </c>
    </row>
    <row r="8" spans="1:2">
      <c r="A8" s="4" t="s">
        <v>82</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6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7</v>
      </c>
    </row>
    <row r="3" spans="1:4">
      <c r="A3" s="3" t="s">
        <v>64</v>
      </c>
    </row>
    <row r="4" spans="1:4">
      <c r="A4" s="4" t="s">
        <v>59</v>
      </c>
      <c r="B4" s="6" t="n">
        <v>48580</v>
      </c>
      <c r="C4" s="6" t="n">
        <v>-252415</v>
      </c>
      <c r="D4" s="6" t="n">
        <v>-59310</v>
      </c>
    </row>
    <row r="5" spans="1:4">
      <c r="A5" s="3" t="s">
        <v>65</v>
      </c>
    </row>
    <row r="6" spans="1:4">
      <c r="A6" s="4" t="s">
        <v>66</v>
      </c>
      <c r="B6" s="5" t="n">
        <v>-186</v>
      </c>
      <c r="C6" s="5" t="n">
        <v>4295</v>
      </c>
      <c r="D6" s="5" t="n">
        <v>-186</v>
      </c>
    </row>
    <row r="7" spans="1:4">
      <c r="A7" s="3" t="s">
        <v>67</v>
      </c>
    </row>
    <row r="8" spans="1:4">
      <c r="A8" s="4" t="s">
        <v>68</v>
      </c>
      <c r="B8" s="5" t="n">
        <v>-7192</v>
      </c>
      <c r="C8" s="5" t="n">
        <v>-9522</v>
      </c>
      <c r="D8" s="5" t="n">
        <v>5553</v>
      </c>
    </row>
    <row r="9" spans="1:4">
      <c r="A9" s="4" t="s">
        <v>69</v>
      </c>
      <c r="B9" s="5" t="n">
        <v>27396</v>
      </c>
      <c r="C9" s="5" t="n">
        <v>0</v>
      </c>
      <c r="D9" s="5" t="n">
        <v>1758</v>
      </c>
    </row>
    <row r="10" spans="1:4">
      <c r="A10" s="4" t="s">
        <v>70</v>
      </c>
      <c r="B10" s="5" t="n">
        <v>-4950</v>
      </c>
      <c r="C10" s="5" t="n">
        <v>-2675</v>
      </c>
      <c r="D10" s="5" t="n">
        <v>-8351</v>
      </c>
    </row>
    <row r="11" spans="1:4">
      <c r="A11" s="4" t="s">
        <v>71</v>
      </c>
      <c r="B11" s="5" t="n">
        <v>8610</v>
      </c>
      <c r="C11" s="5" t="n">
        <v>8190</v>
      </c>
      <c r="D11" s="5" t="n">
        <v>7794</v>
      </c>
    </row>
    <row r="12" spans="1:4">
      <c r="A12" s="4" t="s">
        <v>72</v>
      </c>
      <c r="B12" s="5" t="n">
        <v>23678</v>
      </c>
      <c r="C12" s="5" t="n">
        <v>288</v>
      </c>
      <c r="D12" s="5" t="n">
        <v>6568</v>
      </c>
    </row>
    <row r="13" spans="1:4">
      <c r="A13" s="4" t="s">
        <v>73</v>
      </c>
      <c r="B13" s="5" t="n">
        <v>-1527</v>
      </c>
      <c r="C13" s="5" t="n">
        <v>-1531</v>
      </c>
      <c r="D13" s="5" t="n">
        <v>-1536</v>
      </c>
    </row>
    <row r="14" spans="1:4">
      <c r="A14" s="4" t="s">
        <v>74</v>
      </c>
      <c r="B14" s="5" t="n">
        <v>22151</v>
      </c>
      <c r="C14" s="5" t="n">
        <v>-1243</v>
      </c>
      <c r="D14" s="5" t="n">
        <v>5032</v>
      </c>
    </row>
    <row r="15" spans="1:4">
      <c r="A15" s="4" t="s">
        <v>75</v>
      </c>
      <c r="B15" s="6" t="n">
        <v>70731</v>
      </c>
      <c r="C15" s="6" t="n">
        <v>-253658</v>
      </c>
      <c r="D15" s="6" t="n">
        <v>-542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7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8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19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00</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v>
      </c>
      <c r="B1" s="2" t="s">
        <v>2</v>
      </c>
      <c r="C1" s="2" t="s">
        <v>33</v>
      </c>
    </row>
    <row r="2" spans="1:3">
      <c r="A2" s="3" t="s">
        <v>77</v>
      </c>
    </row>
    <row r="3" spans="1:3">
      <c r="A3" s="4" t="s">
        <v>78</v>
      </c>
      <c r="B3" s="6" t="n">
        <v>167211</v>
      </c>
      <c r="C3" s="6" t="n">
        <v>132403</v>
      </c>
    </row>
    <row r="4" spans="1:3">
      <c r="A4" s="4" t="s">
        <v>79</v>
      </c>
      <c r="B4" s="5" t="n">
        <v>848</v>
      </c>
      <c r="C4" s="5" t="n">
        <v>1050</v>
      </c>
    </row>
    <row r="5" spans="1:3">
      <c r="A5" s="4" t="s">
        <v>80</v>
      </c>
      <c r="B5" s="5" t="n">
        <v>43071</v>
      </c>
      <c r="C5" s="5" t="n">
        <v>12432</v>
      </c>
    </row>
    <row r="6" spans="1:3">
      <c r="A6" s="4" t="s">
        <v>81</v>
      </c>
      <c r="B6" s="5" t="n">
        <v>10366</v>
      </c>
      <c r="C6" s="5" t="n">
        <v>16651</v>
      </c>
    </row>
    <row r="7" spans="1:3">
      <c r="A7" s="4" t="s">
        <v>82</v>
      </c>
      <c r="B7" s="5" t="n">
        <v>317469</v>
      </c>
      <c r="C7" s="5" t="n">
        <v>233563</v>
      </c>
    </row>
    <row r="8" spans="1:3">
      <c r="A8" s="4" t="s">
        <v>83</v>
      </c>
      <c r="B8" s="5" t="n">
        <v>14709</v>
      </c>
      <c r="C8" s="5" t="n">
        <v>22210</v>
      </c>
    </row>
    <row r="9" spans="1:3">
      <c r="A9" s="4" t="s">
        <v>84</v>
      </c>
      <c r="B9" s="5" t="n">
        <v>0</v>
      </c>
      <c r="C9" s="5" t="n">
        <v>22313</v>
      </c>
    </row>
    <row r="10" spans="1:3">
      <c r="A10" s="4" t="s">
        <v>85</v>
      </c>
      <c r="B10" s="5" t="n">
        <v>553674</v>
      </c>
      <c r="C10" s="5" t="n">
        <v>440622</v>
      </c>
    </row>
    <row r="11" spans="1:3">
      <c r="A11" s="4" t="s">
        <v>86</v>
      </c>
      <c r="B11" s="5" t="n">
        <v>971916</v>
      </c>
      <c r="C11" s="5" t="n">
        <v>1026285</v>
      </c>
    </row>
    <row r="12" spans="1:3">
      <c r="A12" s="4" t="s">
        <v>87</v>
      </c>
      <c r="B12" s="5" t="n">
        <v>56051</v>
      </c>
      <c r="C12" s="5" t="n">
        <v>73420</v>
      </c>
    </row>
    <row r="13" spans="1:3">
      <c r="A13" s="4" t="s">
        <v>88</v>
      </c>
      <c r="B13" s="5" t="n">
        <v>1581641</v>
      </c>
      <c r="C13" s="5" t="n">
        <v>1540327</v>
      </c>
    </row>
    <row r="14" spans="1:3">
      <c r="A14" s="3" t="s">
        <v>89</v>
      </c>
    </row>
    <row r="15" spans="1:3">
      <c r="A15" s="4" t="s">
        <v>90</v>
      </c>
      <c r="B15" s="5" t="n">
        <v>89931</v>
      </c>
      <c r="C15" s="5" t="n">
        <v>94960</v>
      </c>
    </row>
    <row r="16" spans="1:3">
      <c r="A16" s="4" t="s">
        <v>91</v>
      </c>
      <c r="B16" s="5" t="n">
        <v>20369</v>
      </c>
      <c r="C16" s="5" t="n">
        <v>15368</v>
      </c>
    </row>
    <row r="17" spans="1:3">
      <c r="A17" s="4" t="s">
        <v>92</v>
      </c>
      <c r="B17" s="5" t="n">
        <v>61398</v>
      </c>
      <c r="C17" s="5" t="n">
        <v>50100</v>
      </c>
    </row>
    <row r="18" spans="1:3">
      <c r="A18" s="4" t="s">
        <v>93</v>
      </c>
      <c r="B18" s="5" t="n">
        <v>11004</v>
      </c>
      <c r="C18" s="5" t="n">
        <v>10917</v>
      </c>
    </row>
    <row r="19" spans="1:3">
      <c r="A19" s="4" t="s">
        <v>94</v>
      </c>
      <c r="B19" s="5" t="n">
        <v>7815</v>
      </c>
      <c r="C19" s="5" t="n">
        <v>7815</v>
      </c>
    </row>
    <row r="20" spans="1:3">
      <c r="A20" s="4" t="s">
        <v>95</v>
      </c>
      <c r="B20" s="5" t="n">
        <v>190517</v>
      </c>
      <c r="C20" s="5" t="n">
        <v>179160</v>
      </c>
    </row>
    <row r="21" spans="1:3">
      <c r="A21" s="4" t="s">
        <v>96</v>
      </c>
      <c r="B21" s="5" t="n">
        <v>248153</v>
      </c>
      <c r="C21" s="5" t="n">
        <v>247699</v>
      </c>
    </row>
    <row r="22" spans="1:3">
      <c r="A22" s="4" t="s">
        <v>97</v>
      </c>
      <c r="B22" s="5" t="n">
        <v>38929</v>
      </c>
      <c r="C22" s="5" t="n">
        <v>49493</v>
      </c>
    </row>
    <row r="23" spans="1:3">
      <c r="A23" s="4" t="s">
        <v>98</v>
      </c>
      <c r="B23" s="5" t="n">
        <v>112996</v>
      </c>
      <c r="C23" s="5" t="n">
        <v>126355</v>
      </c>
    </row>
    <row r="24" spans="1:3">
      <c r="A24" s="4" t="s">
        <v>99</v>
      </c>
      <c r="B24" s="5" t="n">
        <v>57927</v>
      </c>
      <c r="C24" s="5" t="n">
        <v>72026</v>
      </c>
    </row>
    <row r="25" spans="1:3">
      <c r="A25" s="4" t="s">
        <v>100</v>
      </c>
      <c r="B25" s="5" t="n">
        <v>103476</v>
      </c>
      <c r="C25" s="5" t="n">
        <v>108939</v>
      </c>
    </row>
    <row r="26" spans="1:3">
      <c r="A26" s="4" t="s">
        <v>101</v>
      </c>
      <c r="B26" s="5" t="n">
        <v>561481</v>
      </c>
      <c r="C26" s="5" t="n">
        <v>604512</v>
      </c>
    </row>
    <row r="27" spans="1:3">
      <c r="A27" s="4" t="s">
        <v>102</v>
      </c>
      <c r="B27" s="4" t="s">
        <v>103</v>
      </c>
      <c r="C27" s="4" t="s">
        <v>103</v>
      </c>
    </row>
    <row r="28" spans="1:3">
      <c r="A28" s="3" t="s">
        <v>104</v>
      </c>
    </row>
    <row r="29" spans="1:3">
      <c r="A29" s="4" t="s">
        <v>105</v>
      </c>
      <c r="B29" s="5" t="n">
        <v>1</v>
      </c>
      <c r="C29" s="5" t="n">
        <v>1</v>
      </c>
    </row>
    <row r="30" spans="1:3">
      <c r="A30" s="4" t="s">
        <v>106</v>
      </c>
      <c r="B30" s="5" t="n">
        <v>947</v>
      </c>
      <c r="C30" s="5" t="n">
        <v>944</v>
      </c>
    </row>
    <row r="31" spans="1:3">
      <c r="A31" s="4" t="s">
        <v>107</v>
      </c>
      <c r="B31" s="5" t="n">
        <v>2517385</v>
      </c>
      <c r="C31" s="5" t="n">
        <v>2515131</v>
      </c>
    </row>
    <row r="32" spans="1:3">
      <c r="A32" s="4" t="s">
        <v>108</v>
      </c>
      <c r="B32" s="5" t="n">
        <v>-86276</v>
      </c>
      <c r="C32" s="5" t="n">
        <v>-86276</v>
      </c>
    </row>
    <row r="33" spans="1:3">
      <c r="A33" s="4" t="s">
        <v>109</v>
      </c>
      <c r="B33" s="5" t="n">
        <v>-91742</v>
      </c>
      <c r="C33" s="5" t="n">
        <v>-113893</v>
      </c>
    </row>
    <row r="34" spans="1:3">
      <c r="A34" s="4" t="s">
        <v>110</v>
      </c>
      <c r="B34" s="5" t="n">
        <v>-1510672</v>
      </c>
      <c r="C34" s="5" t="n">
        <v>-1559252</v>
      </c>
    </row>
    <row r="35" spans="1:3">
      <c r="A35" s="4" t="s">
        <v>111</v>
      </c>
      <c r="B35" s="5" t="n">
        <v>829643</v>
      </c>
      <c r="C35" s="5" t="n">
        <v>756655</v>
      </c>
    </row>
    <row r="36" spans="1:3">
      <c r="A36" s="4" t="s">
        <v>88</v>
      </c>
      <c r="B36" s="6" t="n">
        <v>1581641</v>
      </c>
      <c r="C36" s="6" t="n">
        <v>1540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04</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0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1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4</v>
      </c>
      <c r="B1" s="2" t="s">
        <v>1</v>
      </c>
    </row>
    <row r="2" spans="1:3">
      <c r="B2" s="2" t="s">
        <v>2</v>
      </c>
      <c r="C2" s="2" t="s">
        <v>33</v>
      </c>
    </row>
    <row r="3" spans="1:3">
      <c r="A3" s="3" t="s">
        <v>365</v>
      </c>
    </row>
    <row r="4" spans="1:3">
      <c r="A4" s="4" t="s">
        <v>366</v>
      </c>
      <c r="B4" s="4" t="s">
        <v>367</v>
      </c>
    </row>
    <row r="5" spans="1:3">
      <c r="A5" s="4" t="s">
        <v>368</v>
      </c>
      <c r="B5" s="4" t="s">
        <v>369</v>
      </c>
    </row>
    <row r="6" spans="1:3">
      <c r="A6" s="4" t="s">
        <v>370</v>
      </c>
      <c r="B6" s="6" t="n">
        <v>1000</v>
      </c>
      <c r="C6" s="6" t="n">
        <v>1000</v>
      </c>
    </row>
    <row r="7" spans="1:3">
      <c r="A7" s="4" t="s">
        <v>371</v>
      </c>
    </row>
    <row r="8" spans="1:3">
      <c r="A8" s="3" t="s">
        <v>372</v>
      </c>
    </row>
    <row r="9" spans="1:3">
      <c r="A9" s="4" t="s">
        <v>373</v>
      </c>
      <c r="B9" s="4" t="s">
        <v>374</v>
      </c>
    </row>
    <row r="10" spans="1:3">
      <c r="A10" s="4" t="s">
        <v>375</v>
      </c>
    </row>
    <row r="11" spans="1:3">
      <c r="A11" s="3" t="s">
        <v>372</v>
      </c>
    </row>
    <row r="12" spans="1:3">
      <c r="A12" s="4" t="s">
        <v>373</v>
      </c>
      <c r="B12" s="4" t="s">
        <v>376</v>
      </c>
    </row>
    <row r="13" spans="1:3">
      <c r="A13" s="4" t="s">
        <v>377</v>
      </c>
    </row>
    <row r="14" spans="1:3">
      <c r="A14" s="3" t="s">
        <v>372</v>
      </c>
    </row>
    <row r="15" spans="1:3">
      <c r="A15" s="4" t="s">
        <v>373</v>
      </c>
      <c r="B15" s="4" t="s">
        <v>378</v>
      </c>
    </row>
    <row r="16" spans="1:3">
      <c r="A16" s="4" t="s">
        <v>379</v>
      </c>
    </row>
    <row r="17" spans="1:3">
      <c r="A17" s="3" t="s">
        <v>372</v>
      </c>
    </row>
    <row r="18" spans="1:3">
      <c r="A18" s="4" t="s">
        <v>373</v>
      </c>
      <c r="B18" s="4" t="s">
        <v>380</v>
      </c>
    </row>
    <row r="19" spans="1:3">
      <c r="A19" s="4" t="s">
        <v>381</v>
      </c>
    </row>
    <row r="20" spans="1:3">
      <c r="A20" s="3" t="s">
        <v>372</v>
      </c>
    </row>
    <row r="21" spans="1:3">
      <c r="A21" s="4" t="s">
        <v>373</v>
      </c>
      <c r="B21" s="4" t="s">
        <v>382</v>
      </c>
    </row>
    <row r="22" spans="1:3">
      <c r="A22" s="4" t="s">
        <v>383</v>
      </c>
    </row>
    <row r="23" spans="1:3">
      <c r="A23" s="3" t="s">
        <v>372</v>
      </c>
    </row>
    <row r="24" spans="1:3">
      <c r="A24" s="4" t="s">
        <v>373</v>
      </c>
      <c r="B24" s="4" t="s">
        <v>384</v>
      </c>
    </row>
    <row r="25" spans="1:3">
      <c r="A25" s="4" t="s">
        <v>385</v>
      </c>
    </row>
    <row r="26" spans="1:3">
      <c r="A26" s="3" t="s">
        <v>365</v>
      </c>
    </row>
    <row r="27" spans="1:3">
      <c r="A27" s="4" t="s">
        <v>386</v>
      </c>
      <c r="B27"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3</v>
      </c>
      <c r="D2" s="2" t="s">
        <v>37</v>
      </c>
    </row>
    <row r="3" spans="1:4">
      <c r="A3" s="3" t="s">
        <v>389</v>
      </c>
    </row>
    <row r="4" spans="1:4">
      <c r="A4" s="4" t="s">
        <v>366</v>
      </c>
      <c r="B4" s="4" t="s">
        <v>367</v>
      </c>
    </row>
    <row r="5" spans="1:4">
      <c r="A5" s="4" t="s">
        <v>368</v>
      </c>
      <c r="B5" s="4" t="s">
        <v>369</v>
      </c>
    </row>
    <row r="6" spans="1:4">
      <c r="A6" s="4" t="s">
        <v>390</v>
      </c>
      <c r="B6" s="4" t="s">
        <v>391</v>
      </c>
    </row>
    <row r="7" spans="1:4">
      <c r="A7" s="4" t="s">
        <v>57</v>
      </c>
      <c r="B7" s="6" t="n">
        <v>0</v>
      </c>
      <c r="C7" s="6" t="n">
        <v>0</v>
      </c>
      <c r="D7" s="6" t="n">
        <v>11584</v>
      </c>
    </row>
    <row r="8" spans="1:4">
      <c r="A8" s="4" t="s">
        <v>392</v>
      </c>
    </row>
    <row r="9" spans="1:4">
      <c r="A9" s="3" t="s">
        <v>389</v>
      </c>
    </row>
    <row r="10" spans="1:4">
      <c r="A10" s="4" t="s">
        <v>386</v>
      </c>
      <c r="B10" s="4" t="s">
        <v>387</v>
      </c>
    </row>
    <row r="11" spans="1:4">
      <c r="A11" s="4" t="s">
        <v>57</v>
      </c>
      <c r="D11" s="6" t="n">
        <v>11584</v>
      </c>
    </row>
    <row r="12" spans="1:4">
      <c r="A12" s="4" t="s">
        <v>393</v>
      </c>
    </row>
    <row r="13" spans="1:4">
      <c r="A13" s="3" t="s">
        <v>389</v>
      </c>
    </row>
    <row r="14" spans="1:4">
      <c r="A14" s="4" t="s">
        <v>390</v>
      </c>
      <c r="B14" s="4" t="s">
        <v>3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95</v>
      </c>
      <c r="B1" s="2" t="s">
        <v>1</v>
      </c>
    </row>
    <row r="2" spans="1:4">
      <c r="B2" s="2" t="s">
        <v>2</v>
      </c>
      <c r="C2" s="2" t="s">
        <v>33</v>
      </c>
      <c r="D2" s="2" t="s">
        <v>37</v>
      </c>
    </row>
    <row r="3" spans="1:4">
      <c r="A3" s="3" t="s">
        <v>389</v>
      </c>
    </row>
    <row r="4" spans="1:4">
      <c r="A4" s="4" t="s">
        <v>396</v>
      </c>
      <c r="B4" s="6" t="n">
        <v>1198076</v>
      </c>
      <c r="C4" s="6" t="n">
        <v>1178631</v>
      </c>
      <c r="D4" s="6" t="n">
        <v>1867711</v>
      </c>
    </row>
    <row r="5" spans="1:4">
      <c r="A5" s="4" t="s">
        <v>397</v>
      </c>
    </row>
    <row r="6" spans="1:4">
      <c r="A6" s="3" t="s">
        <v>389</v>
      </c>
    </row>
    <row r="7" spans="1:4">
      <c r="A7" s="4" t="s">
        <v>396</v>
      </c>
      <c r="B7" s="5" t="n">
        <v>1198076</v>
      </c>
      <c r="C7" s="5" t="n">
        <v>1178631</v>
      </c>
      <c r="D7" s="5" t="n">
        <v>1867711</v>
      </c>
    </row>
    <row r="8" spans="1:4">
      <c r="A8" s="4" t="s">
        <v>398</v>
      </c>
      <c r="B8" s="5" t="n">
        <v>253044</v>
      </c>
      <c r="C8" s="5" t="n">
        <v>231850</v>
      </c>
      <c r="D8" s="5" t="n">
        <v>393158</v>
      </c>
    </row>
    <row r="9" spans="1:4">
      <c r="A9" s="4" t="s">
        <v>392</v>
      </c>
    </row>
    <row r="10" spans="1:4">
      <c r="A10" s="3" t="s">
        <v>389</v>
      </c>
    </row>
    <row r="11" spans="1:4">
      <c r="A11" s="4" t="s">
        <v>399</v>
      </c>
      <c r="B11" s="6" t="n">
        <v>15763</v>
      </c>
      <c r="C11" s="6" t="n">
        <v>10127</v>
      </c>
      <c r="D11" s="6" t="n">
        <v>465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400</v>
      </c>
      <c r="B1" s="2" t="s">
        <v>401</v>
      </c>
      <c r="D1" s="2" t="s">
        <v>1</v>
      </c>
    </row>
    <row r="2" spans="1:6">
      <c r="B2" s="2" t="s">
        <v>402</v>
      </c>
      <c r="C2" s="2" t="s">
        <v>403</v>
      </c>
      <c r="D2" s="2" t="s">
        <v>2</v>
      </c>
      <c r="E2" s="2" t="s">
        <v>33</v>
      </c>
      <c r="F2" s="2" t="s">
        <v>37</v>
      </c>
    </row>
    <row r="3" spans="1:6">
      <c r="A3" s="3" t="s">
        <v>404</v>
      </c>
    </row>
    <row r="4" spans="1:6">
      <c r="A4" s="4" t="s">
        <v>45</v>
      </c>
      <c r="E4" s="6" t="n">
        <v>152220</v>
      </c>
    </row>
    <row r="5" spans="1:6">
      <c r="A5" s="4" t="s">
        <v>405</v>
      </c>
      <c r="D5" s="6" t="n">
        <v>7310</v>
      </c>
      <c r="E5" s="5" t="n">
        <v>-152220</v>
      </c>
      <c r="F5" s="6" t="n">
        <v>0</v>
      </c>
    </row>
    <row r="6" spans="1:6">
      <c r="A6" s="4" t="s">
        <v>406</v>
      </c>
    </row>
    <row r="7" spans="1:6">
      <c r="A7" s="3" t="s">
        <v>404</v>
      </c>
    </row>
    <row r="8" spans="1:6">
      <c r="A8" s="4" t="s">
        <v>407</v>
      </c>
      <c r="C8" s="6" t="n">
        <v>30850</v>
      </c>
      <c r="E8" s="6" t="n">
        <v>3830</v>
      </c>
    </row>
    <row r="9" spans="1:6">
      <c r="A9" s="4" t="s">
        <v>408</v>
      </c>
      <c r="B9" s="6" t="n">
        <v>13585</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9</v>
      </c>
      <c r="B1" s="2" t="s">
        <v>2</v>
      </c>
      <c r="C1" s="2" t="s">
        <v>33</v>
      </c>
    </row>
    <row r="2" spans="1:3">
      <c r="A2" s="3" t="s">
        <v>410</v>
      </c>
    </row>
    <row r="3" spans="1:3">
      <c r="A3" s="4" t="s">
        <v>411</v>
      </c>
      <c r="B3" s="6" t="n">
        <v>1724</v>
      </c>
    </row>
    <row r="4" spans="1:3">
      <c r="A4" s="3" t="s">
        <v>89</v>
      </c>
    </row>
    <row r="5" spans="1:3">
      <c r="A5" s="4" t="s">
        <v>411</v>
      </c>
      <c r="B5" s="5" t="n">
        <v>1200</v>
      </c>
    </row>
    <row r="6" spans="1:3">
      <c r="A6" s="4" t="s">
        <v>412</v>
      </c>
    </row>
    <row r="7" spans="1:3">
      <c r="A7" s="3" t="s">
        <v>410</v>
      </c>
    </row>
    <row r="8" spans="1:3">
      <c r="A8" s="4" t="s">
        <v>413</v>
      </c>
      <c r="B8" s="5" t="n">
        <v>142819</v>
      </c>
      <c r="C8" s="6" t="n">
        <v>79014</v>
      </c>
    </row>
    <row r="9" spans="1:3">
      <c r="A9" s="4" t="s">
        <v>414</v>
      </c>
      <c r="B9" s="5" t="n">
        <v>1757</v>
      </c>
      <c r="C9" s="5" t="n">
        <v>3147</v>
      </c>
    </row>
    <row r="10" spans="1:3">
      <c r="A10" s="4" t="s">
        <v>415</v>
      </c>
      <c r="B10" s="5" t="n">
        <v>1618</v>
      </c>
      <c r="C10" s="5" t="n">
        <v>1874</v>
      </c>
    </row>
    <row r="11" spans="1:3">
      <c r="A11" s="4" t="s">
        <v>411</v>
      </c>
      <c r="B11" s="5" t="n">
        <v>1724</v>
      </c>
      <c r="C11" s="5" t="n">
        <v>925</v>
      </c>
    </row>
    <row r="12" spans="1:3">
      <c r="A12" s="4" t="s">
        <v>88</v>
      </c>
      <c r="B12" s="5" t="n">
        <v>147918</v>
      </c>
      <c r="C12" s="5" t="n">
        <v>84960</v>
      </c>
    </row>
    <row r="13" spans="1:3">
      <c r="A13" s="3" t="s">
        <v>89</v>
      </c>
    </row>
    <row r="14" spans="1:3">
      <c r="A14" s="4" t="s">
        <v>416</v>
      </c>
      <c r="B14" s="5" t="n">
        <v>0</v>
      </c>
      <c r="C14" s="5" t="n">
        <v>0</v>
      </c>
    </row>
    <row r="15" spans="1:3">
      <c r="A15" s="4" t="s">
        <v>411</v>
      </c>
      <c r="B15" s="5" t="n">
        <v>1200</v>
      </c>
      <c r="C15" s="5" t="n">
        <v>253</v>
      </c>
    </row>
    <row r="16" spans="1:3">
      <c r="A16" s="4" t="s">
        <v>88</v>
      </c>
      <c r="B16" s="5" t="n">
        <v>1200</v>
      </c>
      <c r="C16" s="5" t="n">
        <v>253</v>
      </c>
    </row>
    <row r="17" spans="1:3">
      <c r="A17" s="4" t="s">
        <v>417</v>
      </c>
    </row>
    <row r="18" spans="1:3">
      <c r="A18" s="3" t="s">
        <v>410</v>
      </c>
    </row>
    <row r="19" spans="1:3">
      <c r="A19" s="4" t="s">
        <v>413</v>
      </c>
      <c r="B19" s="5" t="n">
        <v>142819</v>
      </c>
      <c r="C19" s="5" t="n">
        <v>79014</v>
      </c>
    </row>
    <row r="20" spans="1:3">
      <c r="A20" s="4" t="s">
        <v>414</v>
      </c>
      <c r="B20" s="5" t="n">
        <v>1757</v>
      </c>
      <c r="C20" s="5" t="n">
        <v>3147</v>
      </c>
    </row>
    <row r="21" spans="1:3">
      <c r="A21" s="4" t="s">
        <v>415</v>
      </c>
      <c r="B21" s="5" t="n">
        <v>1618</v>
      </c>
      <c r="C21" s="5" t="n">
        <v>1874</v>
      </c>
    </row>
    <row r="22" spans="1:3">
      <c r="A22" s="4" t="s">
        <v>411</v>
      </c>
      <c r="B22" s="5" t="n">
        <v>0</v>
      </c>
      <c r="C22" s="5" t="n">
        <v>0</v>
      </c>
    </row>
    <row r="23" spans="1:3">
      <c r="A23" s="4" t="s">
        <v>88</v>
      </c>
      <c r="B23" s="5" t="n">
        <v>146194</v>
      </c>
      <c r="C23" s="5" t="n">
        <v>84035</v>
      </c>
    </row>
    <row r="24" spans="1:3">
      <c r="A24" s="3" t="s">
        <v>89</v>
      </c>
    </row>
    <row r="25" spans="1:3">
      <c r="A25" s="4" t="s">
        <v>416</v>
      </c>
      <c r="B25" s="5" t="n">
        <v>0</v>
      </c>
      <c r="C25" s="5" t="n">
        <v>0</v>
      </c>
    </row>
    <row r="26" spans="1:3">
      <c r="A26" s="4" t="s">
        <v>411</v>
      </c>
      <c r="B26" s="5" t="n">
        <v>0</v>
      </c>
      <c r="C26" s="5" t="n">
        <v>0</v>
      </c>
    </row>
    <row r="27" spans="1:3">
      <c r="A27" s="4" t="s">
        <v>88</v>
      </c>
      <c r="B27" s="5" t="n">
        <v>0</v>
      </c>
      <c r="C27" s="5" t="n">
        <v>0</v>
      </c>
    </row>
    <row r="28" spans="1:3">
      <c r="A28" s="4" t="s">
        <v>418</v>
      </c>
    </row>
    <row r="29" spans="1:3">
      <c r="A29" s="3" t="s">
        <v>410</v>
      </c>
    </row>
    <row r="30" spans="1:3">
      <c r="A30" s="4" t="s">
        <v>413</v>
      </c>
      <c r="B30" s="5" t="n">
        <v>0</v>
      </c>
      <c r="C30" s="5" t="n">
        <v>0</v>
      </c>
    </row>
    <row r="31" spans="1:3">
      <c r="A31" s="4" t="s">
        <v>414</v>
      </c>
      <c r="B31" s="5" t="n">
        <v>0</v>
      </c>
      <c r="C31" s="5" t="n">
        <v>0</v>
      </c>
    </row>
    <row r="32" spans="1:3">
      <c r="A32" s="4" t="s">
        <v>415</v>
      </c>
      <c r="C32" s="5" t="n">
        <v>0</v>
      </c>
    </row>
    <row r="33" spans="1:3">
      <c r="A33" s="4" t="s">
        <v>411</v>
      </c>
      <c r="B33" s="5" t="n">
        <v>0</v>
      </c>
      <c r="C33" s="5" t="n">
        <v>0</v>
      </c>
    </row>
    <row r="34" spans="1:3">
      <c r="A34" s="4" t="s">
        <v>88</v>
      </c>
      <c r="B34" s="5" t="n">
        <v>0</v>
      </c>
      <c r="C34" s="5" t="n">
        <v>0</v>
      </c>
    </row>
    <row r="35" spans="1:3">
      <c r="A35" s="3" t="s">
        <v>89</v>
      </c>
    </row>
    <row r="36" spans="1:3">
      <c r="A36" s="4" t="s">
        <v>416</v>
      </c>
      <c r="B36" s="5" t="n">
        <v>0</v>
      </c>
      <c r="C36" s="5" t="n">
        <v>0</v>
      </c>
    </row>
    <row r="37" spans="1:3">
      <c r="A37" s="4" t="s">
        <v>411</v>
      </c>
      <c r="B37" s="5" t="n">
        <v>0</v>
      </c>
      <c r="C37" s="5" t="n">
        <v>0</v>
      </c>
    </row>
    <row r="38" spans="1:3">
      <c r="A38" s="4" t="s">
        <v>88</v>
      </c>
      <c r="B38" s="5" t="n">
        <v>0</v>
      </c>
      <c r="C38" s="5" t="n">
        <v>0</v>
      </c>
    </row>
    <row r="39" spans="1:3">
      <c r="A39" s="4" t="s">
        <v>419</v>
      </c>
    </row>
    <row r="40" spans="1:3">
      <c r="A40" s="3" t="s">
        <v>410</v>
      </c>
    </row>
    <row r="41" spans="1:3">
      <c r="A41" s="4" t="s">
        <v>413</v>
      </c>
      <c r="B41" s="5" t="n">
        <v>0</v>
      </c>
      <c r="C41" s="5" t="n">
        <v>0</v>
      </c>
    </row>
    <row r="42" spans="1:3">
      <c r="A42" s="4" t="s">
        <v>414</v>
      </c>
      <c r="B42" s="5" t="n">
        <v>0</v>
      </c>
      <c r="C42" s="5" t="n">
        <v>0</v>
      </c>
    </row>
    <row r="43" spans="1:3">
      <c r="A43" s="4" t="s">
        <v>415</v>
      </c>
      <c r="B43" s="5" t="n">
        <v>0</v>
      </c>
      <c r="C43" s="5" t="n">
        <v>0</v>
      </c>
    </row>
    <row r="44" spans="1:3">
      <c r="A44" s="4" t="s">
        <v>411</v>
      </c>
      <c r="B44" s="5" t="n">
        <v>1724</v>
      </c>
      <c r="C44" s="5" t="n">
        <v>925</v>
      </c>
    </row>
    <row r="45" spans="1:3">
      <c r="A45" s="4" t="s">
        <v>88</v>
      </c>
      <c r="B45" s="5" t="n">
        <v>1724</v>
      </c>
      <c r="C45" s="5" t="n">
        <v>925</v>
      </c>
    </row>
    <row r="46" spans="1:3">
      <c r="A46" s="3" t="s">
        <v>89</v>
      </c>
    </row>
    <row r="47" spans="1:3">
      <c r="A47" s="4" t="s">
        <v>416</v>
      </c>
      <c r="B47" s="5" t="n">
        <v>0</v>
      </c>
      <c r="C47" s="5" t="n">
        <v>0</v>
      </c>
    </row>
    <row r="48" spans="1:3">
      <c r="A48" s="4" t="s">
        <v>411</v>
      </c>
      <c r="B48" s="5" t="n">
        <v>1200</v>
      </c>
      <c r="C48" s="5" t="n">
        <v>253</v>
      </c>
    </row>
    <row r="49" spans="1:3">
      <c r="A49" s="4" t="s">
        <v>88</v>
      </c>
      <c r="B49" s="6" t="n">
        <v>1200</v>
      </c>
      <c r="C49" s="6" t="n">
        <v>2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20</v>
      </c>
      <c r="B1" s="2" t="s">
        <v>1</v>
      </c>
    </row>
    <row r="2" spans="1:4">
      <c r="B2" s="2" t="s">
        <v>2</v>
      </c>
      <c r="C2" s="2" t="s">
        <v>33</v>
      </c>
      <c r="D2" s="2" t="s">
        <v>421</v>
      </c>
    </row>
    <row r="3" spans="1:4">
      <c r="A3" s="3" t="s">
        <v>422</v>
      </c>
    </row>
    <row r="4" spans="1:4">
      <c r="A4" s="4" t="s">
        <v>94</v>
      </c>
      <c r="B4" s="6" t="n">
        <v>7815</v>
      </c>
      <c r="C4" s="6" t="n">
        <v>7815</v>
      </c>
    </row>
    <row r="5" spans="1:4">
      <c r="A5" s="4" t="s">
        <v>113</v>
      </c>
      <c r="B5" s="5" t="n">
        <v>255968</v>
      </c>
      <c r="C5" s="5" t="n">
        <v>255514</v>
      </c>
    </row>
    <row r="6" spans="1:4">
      <c r="A6" s="4" t="s">
        <v>423</v>
      </c>
    </row>
    <row r="7" spans="1:4">
      <c r="A7" s="3" t="s">
        <v>422</v>
      </c>
    </row>
    <row r="8" spans="1:4">
      <c r="A8" s="4" t="s">
        <v>94</v>
      </c>
      <c r="B8" s="6" t="n">
        <v>7815</v>
      </c>
      <c r="C8" s="6" t="n">
        <v>7815</v>
      </c>
    </row>
    <row r="9" spans="1:4">
      <c r="A9" s="4" t="s">
        <v>424</v>
      </c>
      <c r="B9" s="4" t="s">
        <v>425</v>
      </c>
    </row>
    <row r="10" spans="1:4">
      <c r="A10" s="4" t="s">
        <v>426</v>
      </c>
      <c r="B10" s="4" t="s">
        <v>427</v>
      </c>
      <c r="C10" s="4" t="s">
        <v>427</v>
      </c>
    </row>
    <row r="11" spans="1:4">
      <c r="A11" s="4" t="s">
        <v>428</v>
      </c>
    </row>
    <row r="12" spans="1:4">
      <c r="A12" s="3" t="s">
        <v>422</v>
      </c>
    </row>
    <row r="13" spans="1:4">
      <c r="A13" s="4" t="s">
        <v>429</v>
      </c>
      <c r="B13" s="6" t="n">
        <v>248153</v>
      </c>
      <c r="C13" s="6" t="n">
        <v>247699</v>
      </c>
    </row>
    <row r="14" spans="1:4">
      <c r="A14" s="4" t="s">
        <v>424</v>
      </c>
      <c r="B14" s="4" t="s">
        <v>430</v>
      </c>
      <c r="C14" s="4" t="s">
        <v>430</v>
      </c>
      <c r="D14" s="4" t="s">
        <v>430</v>
      </c>
    </row>
    <row r="15" spans="1:4">
      <c r="A15" s="4" t="s">
        <v>426</v>
      </c>
      <c r="B15" s="4" t="s">
        <v>431</v>
      </c>
      <c r="C15" s="4" t="s">
        <v>431</v>
      </c>
    </row>
    <row r="16" spans="1:4">
      <c r="A16" s="4" t="s">
        <v>432</v>
      </c>
      <c r="B16" s="6" t="n">
        <v>1847</v>
      </c>
      <c r="C16" s="6" t="n">
        <v>2301</v>
      </c>
    </row>
    <row r="17" spans="1:4">
      <c r="A17" s="4" t="s">
        <v>433</v>
      </c>
    </row>
    <row r="18" spans="1:4">
      <c r="A18" s="3" t="s">
        <v>422</v>
      </c>
    </row>
    <row r="19" spans="1:4">
      <c r="A19" s="4" t="s">
        <v>434</v>
      </c>
      <c r="B19" s="4" t="s">
        <v>435</v>
      </c>
      <c r="C19" s="4" t="s">
        <v>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33"/>
    <col customWidth="1" max="7" min="7" width="46"/>
    <col customWidth="1" max="8" min="8" width="29"/>
  </cols>
  <sheetData>
    <row r="1" spans="1:8">
      <c r="A1" s="1" t="s">
        <v>112</v>
      </c>
      <c r="B1" s="2" t="s">
        <v>113</v>
      </c>
      <c r="C1" s="2" t="s">
        <v>114</v>
      </c>
      <c r="D1" s="2" t="s">
        <v>115</v>
      </c>
      <c r="E1" s="2" t="s">
        <v>116</v>
      </c>
      <c r="F1" s="2" t="s">
        <v>117</v>
      </c>
      <c r="G1" s="2" t="s">
        <v>118</v>
      </c>
      <c r="H1" s="2" t="s">
        <v>119</v>
      </c>
    </row>
    <row r="2" spans="1:8">
      <c r="A2" s="4" t="s">
        <v>120</v>
      </c>
      <c r="B2" s="6" t="n">
        <v>1096068</v>
      </c>
      <c r="C2" s="6" t="n">
        <v>1</v>
      </c>
      <c r="D2" s="6" t="n">
        <v>939</v>
      </c>
      <c r="E2" s="6" t="n">
        <v>2510261</v>
      </c>
      <c r="F2" s="6" t="n">
        <v>-49924</v>
      </c>
      <c r="G2" s="6" t="n">
        <v>-117682</v>
      </c>
      <c r="H2" s="6" t="n">
        <v>-1247527</v>
      </c>
    </row>
    <row r="3" spans="1:8">
      <c r="A3" s="3" t="s">
        <v>121</v>
      </c>
    </row>
    <row r="4" spans="1:8">
      <c r="A4" s="4" t="s">
        <v>59</v>
      </c>
      <c r="B4" s="5" t="n">
        <v>-59310</v>
      </c>
      <c r="H4" s="5" t="n">
        <v>-59310</v>
      </c>
    </row>
    <row r="5" spans="1:8">
      <c r="A5" s="4" t="s">
        <v>122</v>
      </c>
      <c r="B5" s="5" t="n">
        <v>5032</v>
      </c>
      <c r="G5" s="5" t="n">
        <v>5032</v>
      </c>
    </row>
    <row r="6" spans="1:8">
      <c r="A6" s="4" t="s">
        <v>123</v>
      </c>
      <c r="B6" s="5" t="n">
        <v>-36352</v>
      </c>
      <c r="F6" s="5" t="n">
        <v>-36352</v>
      </c>
    </row>
    <row r="7" spans="1:8">
      <c r="A7" s="4" t="s">
        <v>124</v>
      </c>
      <c r="B7" s="5" t="n">
        <v>3373</v>
      </c>
      <c r="D7" s="5" t="n">
        <v>1</v>
      </c>
      <c r="E7" s="5" t="n">
        <v>3372</v>
      </c>
    </row>
    <row r="8" spans="1:8">
      <c r="A8" s="4" t="s">
        <v>125</v>
      </c>
      <c r="D8" s="5" t="n">
        <v>2</v>
      </c>
      <c r="E8" s="5" t="n">
        <v>-2</v>
      </c>
    </row>
    <row r="9" spans="1:8">
      <c r="A9" s="4" t="s">
        <v>126</v>
      </c>
      <c r="B9" s="5" t="n">
        <v>1008811</v>
      </c>
      <c r="C9" s="5" t="n">
        <v>1</v>
      </c>
      <c r="D9" s="5" t="n">
        <v>942</v>
      </c>
      <c r="E9" s="5" t="n">
        <v>2513631</v>
      </c>
      <c r="F9" s="5" t="n">
        <v>-86276</v>
      </c>
      <c r="G9" s="5" t="n">
        <v>-112650</v>
      </c>
      <c r="H9" s="5" t="n">
        <v>-1306837</v>
      </c>
    </row>
    <row r="10" spans="1:8">
      <c r="A10" s="3" t="s">
        <v>121</v>
      </c>
    </row>
    <row r="11" spans="1:8">
      <c r="A11" s="4" t="s">
        <v>59</v>
      </c>
      <c r="B11" s="5" t="n">
        <v>-252415</v>
      </c>
      <c r="H11" s="5" t="n">
        <v>-252415</v>
      </c>
    </row>
    <row r="12" spans="1:8">
      <c r="A12" s="4" t="s">
        <v>122</v>
      </c>
      <c r="B12" s="5" t="n">
        <v>-1243</v>
      </c>
      <c r="G12" s="5" t="n">
        <v>-1243</v>
      </c>
    </row>
    <row r="13" spans="1:8">
      <c r="A13" s="4" t="s">
        <v>124</v>
      </c>
      <c r="B13" s="5" t="n">
        <v>1502</v>
      </c>
      <c r="E13" s="5" t="n">
        <v>1502</v>
      </c>
    </row>
    <row r="14" spans="1:8">
      <c r="A14" s="4" t="s">
        <v>125</v>
      </c>
      <c r="D14" s="5" t="n">
        <v>2</v>
      </c>
      <c r="E14" s="5" t="n">
        <v>-2</v>
      </c>
    </row>
    <row r="15" spans="1:8">
      <c r="A15" s="4" t="s">
        <v>127</v>
      </c>
      <c r="B15" s="5" t="n">
        <v>756655</v>
      </c>
      <c r="C15" s="5" t="n">
        <v>1</v>
      </c>
      <c r="D15" s="5" t="n">
        <v>944</v>
      </c>
      <c r="E15" s="5" t="n">
        <v>2515131</v>
      </c>
      <c r="F15" s="5" t="n">
        <v>-86276</v>
      </c>
      <c r="G15" s="5" t="n">
        <v>-113893</v>
      </c>
      <c r="H15" s="5" t="n">
        <v>-1559252</v>
      </c>
    </row>
    <row r="16" spans="1:8">
      <c r="A16" s="3" t="s">
        <v>121</v>
      </c>
    </row>
    <row r="17" spans="1:8">
      <c r="A17" s="4" t="s">
        <v>59</v>
      </c>
      <c r="B17" s="5" t="n">
        <v>48580</v>
      </c>
      <c r="H17" s="5" t="n">
        <v>48580</v>
      </c>
    </row>
    <row r="18" spans="1:8">
      <c r="A18" s="4" t="s">
        <v>122</v>
      </c>
      <c r="B18" s="5" t="n">
        <v>22151</v>
      </c>
      <c r="G18" s="5" t="n">
        <v>22151</v>
      </c>
    </row>
    <row r="19" spans="1:8">
      <c r="A19" s="4" t="s">
        <v>124</v>
      </c>
      <c r="B19" s="5" t="n">
        <v>2257</v>
      </c>
      <c r="D19" s="5" t="n">
        <v>2</v>
      </c>
      <c r="E19" s="5" t="n">
        <v>2255</v>
      </c>
    </row>
    <row r="20" spans="1:8">
      <c r="A20" s="4" t="s">
        <v>125</v>
      </c>
      <c r="D20" s="5" t="n">
        <v>1</v>
      </c>
      <c r="E20" s="5" t="n">
        <v>-1</v>
      </c>
    </row>
    <row r="21" spans="1:8">
      <c r="A21" s="4" t="s">
        <v>128</v>
      </c>
      <c r="B21" s="6" t="n">
        <v>829643</v>
      </c>
      <c r="C21" s="6" t="n">
        <v>1</v>
      </c>
      <c r="D21" s="6" t="n">
        <v>947</v>
      </c>
      <c r="E21" s="6" t="n">
        <v>2517385</v>
      </c>
      <c r="F21" s="6" t="n">
        <v>-86276</v>
      </c>
      <c r="G21" s="6" t="n">
        <v>-91742</v>
      </c>
      <c r="H21" s="6" t="n">
        <v>-1510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36</v>
      </c>
      <c r="B1" s="2" t="s">
        <v>1</v>
      </c>
    </row>
    <row r="2" spans="1:3">
      <c r="B2" s="2" t="s">
        <v>2</v>
      </c>
      <c r="C2" s="2" t="s">
        <v>437</v>
      </c>
    </row>
    <row r="3" spans="1:3">
      <c r="A3" s="4" t="s">
        <v>438</v>
      </c>
    </row>
    <row r="4" spans="1:3">
      <c r="A4" s="3" t="s">
        <v>439</v>
      </c>
    </row>
    <row r="5" spans="1:3">
      <c r="A5" s="4" t="s">
        <v>440</v>
      </c>
      <c r="B5" s="6" t="n">
        <v>150000000</v>
      </c>
    </row>
    <row r="6" spans="1:3">
      <c r="A6" s="4" t="s">
        <v>441</v>
      </c>
      <c r="B6" s="5" t="n">
        <v>0</v>
      </c>
    </row>
    <row r="7" spans="1:3">
      <c r="A7" s="4" t="s">
        <v>442</v>
      </c>
      <c r="B7" s="5" t="n">
        <v>150000000</v>
      </c>
    </row>
    <row r="8" spans="1:3">
      <c r="A8" s="4" t="s">
        <v>443</v>
      </c>
      <c r="B8" s="5" t="n">
        <v>147706000</v>
      </c>
    </row>
    <row r="9" spans="1:3">
      <c r="A9" s="4" t="s">
        <v>444</v>
      </c>
      <c r="B9" s="5" t="n">
        <v>109849000</v>
      </c>
    </row>
    <row r="10" spans="1:3">
      <c r="A10" s="4" t="s">
        <v>445</v>
      </c>
    </row>
    <row r="11" spans="1:3">
      <c r="A11" s="3" t="s">
        <v>439</v>
      </c>
    </row>
    <row r="12" spans="1:3">
      <c r="A12" s="4" t="s">
        <v>446</v>
      </c>
      <c r="C12" s="6" t="n">
        <v>110000000</v>
      </c>
    </row>
    <row r="13" spans="1:3">
      <c r="A13" s="4" t="s">
        <v>441</v>
      </c>
      <c r="B13" s="5" t="n">
        <v>0</v>
      </c>
    </row>
    <row r="14" spans="1:3">
      <c r="A14" s="4" t="s">
        <v>447</v>
      </c>
      <c r="B14" s="5" t="n">
        <v>37857000</v>
      </c>
    </row>
    <row r="15" spans="1:3">
      <c r="A15" s="4" t="s">
        <v>448</v>
      </c>
    </row>
    <row r="16" spans="1:3">
      <c r="A16" s="3" t="s">
        <v>439</v>
      </c>
    </row>
    <row r="17" spans="1:3">
      <c r="A17" s="4" t="s">
        <v>441</v>
      </c>
      <c r="B17" s="5" t="n">
        <v>0</v>
      </c>
    </row>
    <row r="18" spans="1:3">
      <c r="A18" s="4" t="s">
        <v>442</v>
      </c>
      <c r="B18" s="5" t="n">
        <v>50000000</v>
      </c>
    </row>
    <row r="19" spans="1:3">
      <c r="A19" s="4" t="s">
        <v>443</v>
      </c>
      <c r="B19" s="5" t="n">
        <v>50000000</v>
      </c>
    </row>
    <row r="20" spans="1:3">
      <c r="A20" s="4" t="s">
        <v>447</v>
      </c>
      <c r="B20" s="5" t="n">
        <v>0</v>
      </c>
    </row>
    <row r="21" spans="1:3">
      <c r="A21" s="4" t="s">
        <v>444</v>
      </c>
      <c r="B21" s="6" t="n">
        <v>50000000</v>
      </c>
    </row>
    <row r="22" spans="1:3">
      <c r="A22" s="4" t="s">
        <v>449</v>
      </c>
      <c r="B22"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421</v>
      </c>
      <c r="C1" s="2" t="s">
        <v>2</v>
      </c>
      <c r="D1" s="2" t="s">
        <v>33</v>
      </c>
    </row>
    <row r="2" spans="1:4">
      <c r="A2" s="3" t="s">
        <v>422</v>
      </c>
    </row>
    <row r="3" spans="1:4">
      <c r="A3" s="4" t="s">
        <v>452</v>
      </c>
      <c r="B3" s="6" t="n">
        <v>250000000</v>
      </c>
    </row>
    <row r="4" spans="1:4">
      <c r="A4" s="4" t="s">
        <v>424</v>
      </c>
      <c r="B4" s="4" t="s">
        <v>430</v>
      </c>
      <c r="C4" s="4" t="s">
        <v>430</v>
      </c>
      <c r="D4" s="4" t="s">
        <v>430</v>
      </c>
    </row>
    <row r="5" spans="1:4">
      <c r="A5" s="4" t="s">
        <v>453</v>
      </c>
      <c r="B5" s="6" t="n">
        <v>246330000</v>
      </c>
    </row>
    <row r="6" spans="1:4">
      <c r="A6" s="4" t="s">
        <v>454</v>
      </c>
      <c r="C6" s="6" t="n">
        <v>258328000</v>
      </c>
      <c r="D6" s="6" t="n">
        <v>234220000</v>
      </c>
    </row>
    <row r="7" spans="1:4">
      <c r="A7" s="4" t="s">
        <v>455</v>
      </c>
      <c r="C7" s="4" t="s">
        <v>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3" t="s">
        <v>458</v>
      </c>
    </row>
    <row r="4" spans="1:2">
      <c r="A4" s="4" t="s">
        <v>459</v>
      </c>
      <c r="B4" s="4" t="s">
        <v>460</v>
      </c>
    </row>
    <row r="5" spans="1:2">
      <c r="A5" s="4" t="s">
        <v>461</v>
      </c>
    </row>
    <row r="6" spans="1:2">
      <c r="A6" s="3" t="s">
        <v>458</v>
      </c>
    </row>
    <row r="7" spans="1:2">
      <c r="A7" s="4" t="s">
        <v>462</v>
      </c>
      <c r="B7" s="4" t="s">
        <v>463</v>
      </c>
    </row>
    <row r="8" spans="1:2">
      <c r="A8" s="4" t="s">
        <v>464</v>
      </c>
    </row>
    <row r="9" spans="1:2">
      <c r="A9" s="3" t="s">
        <v>458</v>
      </c>
    </row>
    <row r="10" spans="1:2">
      <c r="A10" s="4" t="s">
        <v>462</v>
      </c>
      <c r="B10"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66</v>
      </c>
      <c r="B1" s="2" t="s">
        <v>1</v>
      </c>
    </row>
    <row r="2" spans="1:4">
      <c r="B2" s="2" t="s">
        <v>467</v>
      </c>
      <c r="C2" s="2" t="s">
        <v>468</v>
      </c>
      <c r="D2" s="2" t="s">
        <v>469</v>
      </c>
    </row>
    <row r="3" spans="1:4">
      <c r="A3" s="3" t="s">
        <v>422</v>
      </c>
    </row>
    <row r="4" spans="1:4">
      <c r="A4" s="4" t="s">
        <v>470</v>
      </c>
      <c r="B4" s="6" t="n">
        <v>1411</v>
      </c>
      <c r="C4" s="6" t="n">
        <v>1411</v>
      </c>
      <c r="D4" s="6" t="n">
        <v>1411</v>
      </c>
    </row>
    <row r="5" spans="1:4">
      <c r="A5" s="4" t="s">
        <v>471</v>
      </c>
    </row>
    <row r="6" spans="1:4">
      <c r="A6" s="3" t="s">
        <v>422</v>
      </c>
    </row>
    <row r="7" spans="1:4">
      <c r="A7" s="4" t="s">
        <v>472</v>
      </c>
      <c r="B7" s="5" t="n">
        <v>72</v>
      </c>
    </row>
    <row r="8" spans="1:4">
      <c r="A8" s="4" t="s">
        <v>473</v>
      </c>
      <c r="B8" s="4" t="s">
        <v>474</v>
      </c>
    </row>
    <row r="9" spans="1:4">
      <c r="A9" s="4" t="s">
        <v>424</v>
      </c>
      <c r="B9" s="4" t="s">
        <v>475</v>
      </c>
    </row>
    <row r="10" spans="1:4">
      <c r="A10" s="4" t="s">
        <v>470</v>
      </c>
      <c r="B10" s="6" t="n">
        <v>1411</v>
      </c>
      <c r="C10" s="5" t="n">
        <v>1411</v>
      </c>
    </row>
    <row r="11" spans="1:4">
      <c r="A11" s="4" t="s">
        <v>476</v>
      </c>
    </row>
    <row r="12" spans="1:4">
      <c r="A12" s="3" t="s">
        <v>422</v>
      </c>
    </row>
    <row r="13" spans="1:4">
      <c r="A13" s="4" t="s">
        <v>477</v>
      </c>
      <c r="B13" s="5" t="n">
        <v>-12902</v>
      </c>
      <c r="C13" s="5" t="n">
        <v>-12902</v>
      </c>
    </row>
    <row r="14" spans="1:4">
      <c r="A14" s="4" t="s">
        <v>478</v>
      </c>
      <c r="B14" s="5" t="n">
        <v>-9524</v>
      </c>
      <c r="C14" s="5" t="n">
        <v>-8113</v>
      </c>
    </row>
    <row r="15" spans="1:4">
      <c r="A15" s="4" t="s">
        <v>479</v>
      </c>
      <c r="B15" s="5" t="n">
        <v>22426</v>
      </c>
      <c r="C15" s="5" t="n">
        <v>21015</v>
      </c>
    </row>
    <row r="16" spans="1:4">
      <c r="A16" s="4" t="s">
        <v>416</v>
      </c>
      <c r="B16" s="6" t="n">
        <v>0</v>
      </c>
      <c r="C1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4" t="s">
        <v>481</v>
      </c>
    </row>
    <row r="3" spans="1:3">
      <c r="A3" s="3" t="s">
        <v>482</v>
      </c>
    </row>
    <row r="4" spans="1:3">
      <c r="A4" s="4" t="s">
        <v>434</v>
      </c>
      <c r="B4" s="4" t="s">
        <v>435</v>
      </c>
      <c r="C4" s="4" t="s">
        <v>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483</v>
      </c>
      <c r="B1" s="2" t="s">
        <v>1</v>
      </c>
      <c r="E1" s="2" t="s">
        <v>484</v>
      </c>
      <c r="F1" s="2" t="s">
        <v>485</v>
      </c>
    </row>
    <row r="2" spans="1:9">
      <c r="B2" s="2" t="s">
        <v>2</v>
      </c>
      <c r="C2" s="2" t="s">
        <v>33</v>
      </c>
      <c r="D2" s="2" t="s">
        <v>37</v>
      </c>
      <c r="E2" s="2" t="s">
        <v>2</v>
      </c>
      <c r="F2" s="2" t="s">
        <v>2</v>
      </c>
      <c r="G2" s="2" t="s">
        <v>486</v>
      </c>
      <c r="H2" s="2" t="s">
        <v>487</v>
      </c>
      <c r="I2" s="2" t="s">
        <v>488</v>
      </c>
    </row>
    <row r="3" spans="1:9">
      <c r="A3" s="3" t="s">
        <v>489</v>
      </c>
    </row>
    <row r="4" spans="1:9">
      <c r="A4" s="4" t="s">
        <v>490</v>
      </c>
      <c r="B4" s="5" t="n">
        <v>195000000</v>
      </c>
      <c r="C4" s="5" t="n">
        <v>195000000</v>
      </c>
      <c r="E4" s="5" t="n">
        <v>195000000</v>
      </c>
      <c r="F4" s="5" t="n">
        <v>195000000</v>
      </c>
    </row>
    <row r="5" spans="1:9">
      <c r="A5" s="4" t="s">
        <v>491</v>
      </c>
      <c r="B5" s="7" t="n">
        <v>0.01</v>
      </c>
      <c r="C5" s="7" t="n">
        <v>0.01</v>
      </c>
      <c r="E5" s="7" t="n">
        <v>0.01</v>
      </c>
      <c r="F5" s="7" t="n">
        <v>0.01</v>
      </c>
    </row>
    <row r="6" spans="1:9">
      <c r="A6" s="4" t="s">
        <v>492</v>
      </c>
      <c r="B6" s="5" t="n">
        <v>94731298</v>
      </c>
      <c r="C6" s="5" t="n">
        <v>94437418</v>
      </c>
      <c r="E6" s="5" t="n">
        <v>94731298</v>
      </c>
      <c r="F6" s="5" t="n">
        <v>94731298</v>
      </c>
    </row>
    <row r="7" spans="1:9">
      <c r="A7" s="4" t="s">
        <v>493</v>
      </c>
      <c r="B7" s="5" t="n">
        <v>87544777</v>
      </c>
      <c r="C7" s="5" t="n">
        <v>87250897</v>
      </c>
      <c r="E7" s="5" t="n">
        <v>87544777</v>
      </c>
      <c r="F7" s="5" t="n">
        <v>87544777</v>
      </c>
    </row>
    <row r="8" spans="1:9">
      <c r="A8" s="4" t="s">
        <v>494</v>
      </c>
      <c r="B8" s="5" t="n">
        <v>5000000</v>
      </c>
      <c r="C8" s="5" t="n">
        <v>5000000</v>
      </c>
      <c r="E8" s="5" t="n">
        <v>5000000</v>
      </c>
      <c r="F8" s="5" t="n">
        <v>5000000</v>
      </c>
    </row>
    <row r="9" spans="1:9">
      <c r="A9" s="4" t="s">
        <v>495</v>
      </c>
      <c r="C9" s="7" t="n">
        <v>0.01</v>
      </c>
    </row>
    <row r="10" spans="1:9">
      <c r="A10" s="4" t="s">
        <v>496</v>
      </c>
      <c r="I10" s="5" t="n">
        <v>160000</v>
      </c>
    </row>
    <row r="11" spans="1:9">
      <c r="A11" s="4" t="s">
        <v>497</v>
      </c>
      <c r="B11" s="5" t="n">
        <v>100</v>
      </c>
      <c r="E11" s="5" t="n">
        <v>100</v>
      </c>
      <c r="F11" s="5" t="n">
        <v>100</v>
      </c>
    </row>
    <row r="12" spans="1:9">
      <c r="A12" s="4" t="s">
        <v>498</v>
      </c>
      <c r="B12" s="7" t="n">
        <v>0.01</v>
      </c>
      <c r="E12" s="7" t="n">
        <v>0.01</v>
      </c>
      <c r="F12" s="7" t="n">
        <v>0.01</v>
      </c>
    </row>
    <row r="13" spans="1:9">
      <c r="A13" s="4" t="s">
        <v>499</v>
      </c>
      <c r="B13" s="6" t="n">
        <v>130000000</v>
      </c>
      <c r="E13" s="6" t="n">
        <v>130000000</v>
      </c>
      <c r="F13" s="6" t="n">
        <v>130000000</v>
      </c>
      <c r="H13" s="6" t="n">
        <v>60000000</v>
      </c>
    </row>
    <row r="14" spans="1:9">
      <c r="A14" s="4" t="s">
        <v>500</v>
      </c>
      <c r="G14" s="6" t="n">
        <v>70000000</v>
      </c>
    </row>
    <row r="15" spans="1:9">
      <c r="A15" s="4" t="s">
        <v>501</v>
      </c>
      <c r="D15" s="6" t="n">
        <v>36352000</v>
      </c>
      <c r="F15" s="5" t="n">
        <v>86276000</v>
      </c>
    </row>
    <row r="16" spans="1:9">
      <c r="A16" s="4" t="s">
        <v>502</v>
      </c>
      <c r="B16" s="6" t="n">
        <v>43724000</v>
      </c>
      <c r="E16" s="6" t="n">
        <v>43724000</v>
      </c>
      <c r="F16" s="6" t="n">
        <v>43724000</v>
      </c>
    </row>
    <row r="17" spans="1:9">
      <c r="A17" s="3" t="s">
        <v>503</v>
      </c>
    </row>
    <row r="18" spans="1:9">
      <c r="A18" s="4" t="s">
        <v>504</v>
      </c>
      <c r="E18" s="5" t="n">
        <v>0</v>
      </c>
      <c r="F18" s="5" t="n">
        <v>7186521</v>
      </c>
    </row>
    <row r="19" spans="1:9">
      <c r="A19" s="4" t="s">
        <v>505</v>
      </c>
    </row>
    <row r="20" spans="1:9">
      <c r="A20" s="3" t="s">
        <v>489</v>
      </c>
    </row>
    <row r="21" spans="1:9">
      <c r="A21" s="4" t="s">
        <v>495</v>
      </c>
      <c r="B21" s="7" t="n">
        <v>0.01</v>
      </c>
      <c r="E21" s="7" t="n">
        <v>0.01</v>
      </c>
      <c r="F21" s="7" t="n">
        <v>0.01</v>
      </c>
    </row>
    <row r="22" spans="1:9">
      <c r="A22" s="4" t="s">
        <v>506</v>
      </c>
      <c r="B22" s="5" t="n">
        <v>74364</v>
      </c>
      <c r="C22" s="5" t="n">
        <v>75625</v>
      </c>
      <c r="E22" s="5" t="n">
        <v>74364</v>
      </c>
      <c r="F22" s="5" t="n">
        <v>74364</v>
      </c>
    </row>
    <row r="23" spans="1:9">
      <c r="A23" s="3" t="s">
        <v>503</v>
      </c>
    </row>
    <row r="24" spans="1:9">
      <c r="A24" s="4" t="s">
        <v>507</v>
      </c>
      <c r="B24" s="5" t="n">
        <v>75625</v>
      </c>
      <c r="C24" s="5" t="n">
        <v>76539</v>
      </c>
      <c r="D24" s="5" t="n">
        <v>78141</v>
      </c>
    </row>
    <row r="25" spans="1:9">
      <c r="A25" s="4" t="s">
        <v>504</v>
      </c>
      <c r="B25" s="5" t="n">
        <v>0</v>
      </c>
      <c r="C25" s="5" t="n">
        <v>0</v>
      </c>
      <c r="D25" s="5" t="n">
        <v>0</v>
      </c>
    </row>
    <row r="26" spans="1:9">
      <c r="A26" s="4" t="s">
        <v>497</v>
      </c>
      <c r="B26" s="5" t="n">
        <v>-1261</v>
      </c>
      <c r="C26" s="5" t="n">
        <v>-914</v>
      </c>
      <c r="D26" s="5" t="n">
        <v>-1602</v>
      </c>
    </row>
    <row r="27" spans="1:9">
      <c r="A27" s="4" t="s">
        <v>508</v>
      </c>
      <c r="B27" s="5" t="n">
        <v>0</v>
      </c>
      <c r="C27" s="5" t="n">
        <v>0</v>
      </c>
      <c r="D27" s="5" t="n">
        <v>0</v>
      </c>
    </row>
    <row r="28" spans="1:9">
      <c r="A28" s="4" t="s">
        <v>509</v>
      </c>
      <c r="B28" s="5" t="n">
        <v>74364</v>
      </c>
      <c r="C28" s="5" t="n">
        <v>75625</v>
      </c>
      <c r="D28" s="5" t="n">
        <v>76539</v>
      </c>
      <c r="E28" s="5" t="n">
        <v>74364</v>
      </c>
      <c r="F28" s="5" t="n">
        <v>74364</v>
      </c>
    </row>
    <row r="29" spans="1:9">
      <c r="A29" s="4" t="s">
        <v>510</v>
      </c>
    </row>
    <row r="30" spans="1:9">
      <c r="A30" s="3" t="s">
        <v>503</v>
      </c>
    </row>
    <row r="31" spans="1:9">
      <c r="A31" s="4" t="s">
        <v>507</v>
      </c>
      <c r="B31" s="5" t="n">
        <v>7186521</v>
      </c>
      <c r="C31" s="5" t="n">
        <v>7186521</v>
      </c>
      <c r="D31" s="5" t="n">
        <v>4786521</v>
      </c>
    </row>
    <row r="32" spans="1:9">
      <c r="A32" s="4" t="s">
        <v>504</v>
      </c>
      <c r="B32" s="5" t="n">
        <v>0</v>
      </c>
      <c r="C32" s="5" t="n">
        <v>0</v>
      </c>
      <c r="D32" s="5" t="n">
        <v>2400000</v>
      </c>
    </row>
    <row r="33" spans="1:9">
      <c r="A33" s="4" t="s">
        <v>497</v>
      </c>
      <c r="B33" s="5" t="n">
        <v>0</v>
      </c>
      <c r="C33" s="5" t="n">
        <v>0</v>
      </c>
      <c r="D33" s="5" t="n">
        <v>0</v>
      </c>
    </row>
    <row r="34" spans="1:9">
      <c r="A34" s="4" t="s">
        <v>508</v>
      </c>
      <c r="B34" s="5" t="n">
        <v>0</v>
      </c>
      <c r="C34" s="5" t="n">
        <v>0</v>
      </c>
      <c r="D34" s="5" t="n">
        <v>0</v>
      </c>
    </row>
    <row r="35" spans="1:9">
      <c r="A35" s="4" t="s">
        <v>509</v>
      </c>
      <c r="B35" s="5" t="n">
        <v>7186521</v>
      </c>
      <c r="C35" s="5" t="n">
        <v>7186521</v>
      </c>
      <c r="D35" s="5" t="n">
        <v>7186521</v>
      </c>
      <c r="E35" s="5" t="n">
        <v>7186521</v>
      </c>
      <c r="F35" s="5" t="n">
        <v>7186521</v>
      </c>
    </row>
    <row r="36" spans="1:9">
      <c r="A36" s="4" t="s">
        <v>115</v>
      </c>
    </row>
    <row r="37" spans="1:9">
      <c r="A37" s="3" t="s">
        <v>503</v>
      </c>
    </row>
    <row r="38" spans="1:9">
      <c r="A38" s="4" t="s">
        <v>507</v>
      </c>
      <c r="B38" s="5" t="n">
        <v>87250897</v>
      </c>
      <c r="C38" s="5" t="n">
        <v>87038050</v>
      </c>
      <c r="D38" s="5" t="n">
        <v>89064582</v>
      </c>
    </row>
    <row r="39" spans="1:9">
      <c r="A39" s="4" t="s">
        <v>504</v>
      </c>
      <c r="B39" s="5" t="n">
        <v>0</v>
      </c>
      <c r="C39" s="5" t="n">
        <v>0</v>
      </c>
      <c r="D39" s="5" t="n">
        <v>2400000</v>
      </c>
    </row>
    <row r="40" spans="1:9">
      <c r="A40" s="4" t="s">
        <v>497</v>
      </c>
      <c r="B40" s="5" t="n">
        <v>126098</v>
      </c>
      <c r="C40" s="5" t="n">
        <v>91362</v>
      </c>
      <c r="D40" s="5" t="n">
        <v>160162</v>
      </c>
    </row>
    <row r="41" spans="1:9">
      <c r="A41" s="4" t="s">
        <v>508</v>
      </c>
      <c r="B41" s="5" t="n">
        <v>167782</v>
      </c>
      <c r="C41" s="5" t="n">
        <v>121485</v>
      </c>
      <c r="D41" s="5" t="n">
        <v>213306</v>
      </c>
    </row>
    <row r="42" spans="1:9">
      <c r="A42" s="4" t="s">
        <v>509</v>
      </c>
      <c r="B42" s="5" t="n">
        <v>87544777</v>
      </c>
      <c r="C42" s="5" t="n">
        <v>87250897</v>
      </c>
      <c r="D42" s="5" t="n">
        <v>87038050</v>
      </c>
      <c r="E42" s="5" t="n">
        <v>87544777</v>
      </c>
      <c r="F42" s="5" t="n">
        <v>875447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1</v>
      </c>
      <c r="B1" s="2" t="s">
        <v>2</v>
      </c>
      <c r="C1" s="2" t="s">
        <v>33</v>
      </c>
    </row>
    <row r="2" spans="1:3">
      <c r="A2" s="3" t="s">
        <v>177</v>
      </c>
    </row>
    <row r="3" spans="1:3">
      <c r="A3" s="4" t="s">
        <v>512</v>
      </c>
      <c r="B3" s="6" t="n">
        <v>106210</v>
      </c>
      <c r="C3" s="6" t="n">
        <v>59415</v>
      </c>
    </row>
    <row r="4" spans="1:3">
      <c r="A4" s="4" t="s">
        <v>513</v>
      </c>
      <c r="B4" s="5" t="n">
        <v>49584</v>
      </c>
      <c r="C4" s="5" t="n">
        <v>35539</v>
      </c>
    </row>
    <row r="5" spans="1:3">
      <c r="A5" s="4" t="s">
        <v>514</v>
      </c>
      <c r="B5" s="5" t="n">
        <v>40852</v>
      </c>
      <c r="C5" s="5" t="n">
        <v>26613</v>
      </c>
    </row>
    <row r="6" spans="1:3">
      <c r="A6" s="4" t="s">
        <v>515</v>
      </c>
      <c r="B6" s="5" t="n">
        <v>120823</v>
      </c>
      <c r="C6" s="5" t="n">
        <v>111996</v>
      </c>
    </row>
    <row r="7" spans="1:3">
      <c r="A7" s="4" t="s">
        <v>82</v>
      </c>
      <c r="B7" s="6" t="n">
        <v>317469</v>
      </c>
      <c r="C7" s="6" t="n">
        <v>233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6</v>
      </c>
      <c r="B1" s="2" t="s">
        <v>2</v>
      </c>
      <c r="C1" s="2" t="s">
        <v>33</v>
      </c>
    </row>
    <row r="2" spans="1:3">
      <c r="A2" s="3" t="s">
        <v>180</v>
      </c>
    </row>
    <row r="3" spans="1:3">
      <c r="A3" s="4" t="s">
        <v>517</v>
      </c>
      <c r="B3" s="6" t="n">
        <v>41823</v>
      </c>
      <c r="C3" s="6" t="n">
        <v>42654</v>
      </c>
    </row>
    <row r="4" spans="1:3">
      <c r="A4" s="4" t="s">
        <v>518</v>
      </c>
      <c r="B4" s="5" t="n">
        <v>331735</v>
      </c>
      <c r="C4" s="5" t="n">
        <v>330254</v>
      </c>
    </row>
    <row r="5" spans="1:3">
      <c r="A5" s="4" t="s">
        <v>519</v>
      </c>
      <c r="B5" s="5" t="n">
        <v>1398687</v>
      </c>
      <c r="C5" s="5" t="n">
        <v>1374551</v>
      </c>
    </row>
    <row r="6" spans="1:3">
      <c r="A6" s="4" t="s">
        <v>520</v>
      </c>
      <c r="B6" s="5" t="n">
        <v>22517</v>
      </c>
      <c r="C6" s="5" t="n">
        <v>21106</v>
      </c>
    </row>
    <row r="7" spans="1:3">
      <c r="A7" s="4" t="s">
        <v>521</v>
      </c>
      <c r="B7" s="5" t="n">
        <v>1794762</v>
      </c>
      <c r="C7" s="5" t="n">
        <v>1768565</v>
      </c>
    </row>
    <row r="8" spans="1:3">
      <c r="A8" s="4" t="s">
        <v>522</v>
      </c>
      <c r="B8" s="5" t="n">
        <v>-822846</v>
      </c>
      <c r="C8" s="5" t="n">
        <v>-742280</v>
      </c>
    </row>
    <row r="9" spans="1:3">
      <c r="A9" s="4" t="s">
        <v>86</v>
      </c>
      <c r="B9" s="6" t="n">
        <v>971916</v>
      </c>
      <c r="C9" s="6" t="n">
        <v>1026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3</v>
      </c>
      <c r="B1" s="2" t="s">
        <v>1</v>
      </c>
    </row>
    <row r="2" spans="1:4">
      <c r="B2" s="2" t="s">
        <v>2</v>
      </c>
      <c r="C2" s="2" t="s">
        <v>33</v>
      </c>
      <c r="D2" s="2" t="s">
        <v>37</v>
      </c>
    </row>
    <row r="3" spans="1:4">
      <c r="A3" s="3" t="s">
        <v>180</v>
      </c>
    </row>
    <row r="4" spans="1:4">
      <c r="A4" s="4" t="s">
        <v>524</v>
      </c>
      <c r="B4" s="6" t="n">
        <v>84249</v>
      </c>
      <c r="C4" s="6" t="n">
        <v>84780</v>
      </c>
      <c r="D4" s="6" t="n">
        <v>801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3" t="s">
        <v>526</v>
      </c>
    </row>
    <row r="3" spans="1:3">
      <c r="A3" s="4" t="s">
        <v>527</v>
      </c>
      <c r="B3" s="6" t="n">
        <v>-99380</v>
      </c>
      <c r="C3" s="6" t="n">
        <v>-123057</v>
      </c>
    </row>
    <row r="4" spans="1:3">
      <c r="A4" s="4" t="s">
        <v>73</v>
      </c>
      <c r="B4" s="5" t="n">
        <v>7638</v>
      </c>
      <c r="C4" s="5" t="n">
        <v>9164</v>
      </c>
    </row>
    <row r="5" spans="1:3">
      <c r="A5" s="4" t="s">
        <v>109</v>
      </c>
      <c r="B5" s="5" t="n">
        <v>-91742</v>
      </c>
      <c r="C5" s="5" t="n">
        <v>-113893</v>
      </c>
    </row>
    <row r="6" spans="1:3">
      <c r="A6" s="4" t="s">
        <v>528</v>
      </c>
    </row>
    <row r="7" spans="1:3">
      <c r="A7" s="3" t="s">
        <v>526</v>
      </c>
    </row>
    <row r="8" spans="1:3">
      <c r="A8" s="4" t="s">
        <v>527</v>
      </c>
      <c r="B8" s="5" t="n">
        <v>-102053</v>
      </c>
      <c r="C8" s="5" t="n">
        <v>-125917</v>
      </c>
    </row>
    <row r="9" spans="1:3">
      <c r="A9" s="4" t="s">
        <v>73</v>
      </c>
      <c r="B9" s="5" t="n">
        <v>8173</v>
      </c>
      <c r="C9" s="5" t="n">
        <v>9736</v>
      </c>
    </row>
    <row r="10" spans="1:3">
      <c r="A10" s="4" t="s">
        <v>529</v>
      </c>
    </row>
    <row r="11" spans="1:3">
      <c r="A11" s="3" t="s">
        <v>526</v>
      </c>
    </row>
    <row r="12" spans="1:3">
      <c r="A12" s="4" t="s">
        <v>527</v>
      </c>
      <c r="B12" s="5" t="n">
        <v>2673</v>
      </c>
      <c r="C12" s="5" t="n">
        <v>2860</v>
      </c>
    </row>
    <row r="13" spans="1:3">
      <c r="A13" s="4" t="s">
        <v>73</v>
      </c>
      <c r="B13" s="6" t="n">
        <v>-535</v>
      </c>
      <c r="C13" s="6" t="n">
        <v>-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37</v>
      </c>
    </row>
    <row r="3" spans="1:4">
      <c r="A3" s="3" t="s">
        <v>130</v>
      </c>
    </row>
    <row r="4" spans="1:4">
      <c r="A4" s="4" t="s">
        <v>59</v>
      </c>
      <c r="B4" s="6" t="n">
        <v>48580</v>
      </c>
      <c r="C4" s="6" t="n">
        <v>-252415</v>
      </c>
      <c r="D4" s="6" t="n">
        <v>-59310</v>
      </c>
    </row>
    <row r="5" spans="1:4">
      <c r="A5" s="3" t="s">
        <v>131</v>
      </c>
    </row>
    <row r="6" spans="1:4">
      <c r="A6" s="4" t="s">
        <v>52</v>
      </c>
      <c r="B6" s="5" t="n">
        <v>0</v>
      </c>
      <c r="C6" s="5" t="n">
        <v>0</v>
      </c>
      <c r="D6" s="5" t="n">
        <v>-18337</v>
      </c>
    </row>
    <row r="7" spans="1:4">
      <c r="A7" s="4" t="s">
        <v>132</v>
      </c>
      <c r="B7" s="5" t="n">
        <v>-1411</v>
      </c>
      <c r="C7" s="5" t="n">
        <v>-1411</v>
      </c>
      <c r="D7" s="5" t="n">
        <v>-1411</v>
      </c>
    </row>
    <row r="8" spans="1:4">
      <c r="A8" s="4" t="s">
        <v>133</v>
      </c>
      <c r="B8" s="5" t="n">
        <v>-1073</v>
      </c>
      <c r="C8" s="5" t="n">
        <v>-660</v>
      </c>
      <c r="D8" s="5" t="n">
        <v>7539</v>
      </c>
    </row>
    <row r="9" spans="1:4">
      <c r="A9" s="4" t="s">
        <v>134</v>
      </c>
      <c r="B9" s="5" t="n">
        <v>84249</v>
      </c>
      <c r="C9" s="5" t="n">
        <v>84780</v>
      </c>
      <c r="D9" s="5" t="n">
        <v>80117</v>
      </c>
    </row>
    <row r="10" spans="1:4">
      <c r="A10" s="4" t="s">
        <v>45</v>
      </c>
      <c r="B10" s="5" t="n">
        <v>-7310</v>
      </c>
      <c r="C10" s="5" t="n">
        <v>152220</v>
      </c>
      <c r="D10" s="5" t="n">
        <v>0</v>
      </c>
    </row>
    <row r="11" spans="1:4">
      <c r="A11" s="4" t="s">
        <v>135</v>
      </c>
      <c r="B11" s="5" t="n">
        <v>-5500</v>
      </c>
      <c r="C11" s="5" t="n">
        <v>3830</v>
      </c>
      <c r="D11" s="5" t="n">
        <v>30850</v>
      </c>
    </row>
    <row r="12" spans="1:4">
      <c r="A12" s="4" t="s">
        <v>57</v>
      </c>
      <c r="B12" s="5" t="n">
        <v>0</v>
      </c>
      <c r="C12" s="5" t="n">
        <v>0</v>
      </c>
      <c r="D12" s="5" t="n">
        <v>11584</v>
      </c>
    </row>
    <row r="13" spans="1:4">
      <c r="A13" s="4" t="s">
        <v>136</v>
      </c>
      <c r="B13" s="5" t="n">
        <v>-1772</v>
      </c>
      <c r="C13" s="5" t="n">
        <v>2863</v>
      </c>
      <c r="D13" s="5" t="n">
        <v>-4991</v>
      </c>
    </row>
    <row r="14" spans="1:4">
      <c r="A14" s="4" t="s">
        <v>137</v>
      </c>
      <c r="B14" s="5" t="n">
        <v>-4610</v>
      </c>
      <c r="C14" s="5" t="n">
        <v>-893</v>
      </c>
      <c r="D14" s="5" t="n">
        <v>-178</v>
      </c>
    </row>
    <row r="15" spans="1:4">
      <c r="A15" s="4" t="s">
        <v>138</v>
      </c>
      <c r="B15" s="5" t="n">
        <v>1851</v>
      </c>
      <c r="C15" s="5" t="n">
        <v>1502</v>
      </c>
      <c r="D15" s="5" t="n">
        <v>1844</v>
      </c>
    </row>
    <row r="16" spans="1:4">
      <c r="A16" s="4" t="s">
        <v>139</v>
      </c>
      <c r="B16" s="5" t="n">
        <v>-792</v>
      </c>
      <c r="C16" s="5" t="n">
        <v>-367</v>
      </c>
      <c r="D16" s="5" t="n">
        <v>-806</v>
      </c>
    </row>
    <row r="17" spans="1:4">
      <c r="A17" s="3" t="s">
        <v>140</v>
      </c>
    </row>
    <row r="18" spans="1:4">
      <c r="A18" s="4" t="s">
        <v>80</v>
      </c>
      <c r="B18" s="5" t="n">
        <v>-30639</v>
      </c>
      <c r="C18" s="5" t="n">
        <v>-2957</v>
      </c>
      <c r="D18" s="5" t="n">
        <v>68192</v>
      </c>
    </row>
    <row r="19" spans="1:4">
      <c r="A19" s="4" t="s">
        <v>81</v>
      </c>
      <c r="B19" s="5" t="n">
        <v>6285</v>
      </c>
      <c r="C19" s="5" t="n">
        <v>766</v>
      </c>
      <c r="D19" s="5" t="n">
        <v>14086</v>
      </c>
    </row>
    <row r="20" spans="1:4">
      <c r="A20" s="4" t="s">
        <v>82</v>
      </c>
      <c r="B20" s="5" t="n">
        <v>-67534</v>
      </c>
      <c r="C20" s="5" t="n">
        <v>919</v>
      </c>
      <c r="D20" s="5" t="n">
        <v>44896</v>
      </c>
    </row>
    <row r="21" spans="1:4">
      <c r="A21" s="4" t="s">
        <v>83</v>
      </c>
      <c r="B21" s="5" t="n">
        <v>7796</v>
      </c>
      <c r="C21" s="5" t="n">
        <v>18313</v>
      </c>
      <c r="D21" s="5" t="n">
        <v>-144</v>
      </c>
    </row>
    <row r="22" spans="1:4">
      <c r="A22" s="4" t="s">
        <v>90</v>
      </c>
      <c r="B22" s="5" t="n">
        <v>4746</v>
      </c>
      <c r="C22" s="5" t="n">
        <v>2271</v>
      </c>
      <c r="D22" s="5" t="n">
        <v>-60583</v>
      </c>
    </row>
    <row r="23" spans="1:4">
      <c r="A23" s="4" t="s">
        <v>91</v>
      </c>
      <c r="B23" s="5" t="n">
        <v>4833</v>
      </c>
      <c r="C23" s="5" t="n">
        <v>7212</v>
      </c>
      <c r="D23" s="5" t="n">
        <v>-12216</v>
      </c>
    </row>
    <row r="24" spans="1:4">
      <c r="A24" s="4" t="s">
        <v>92</v>
      </c>
      <c r="B24" s="5" t="n">
        <v>14478</v>
      </c>
      <c r="C24" s="5" t="n">
        <v>-3900</v>
      </c>
      <c r="D24" s="5" t="n">
        <v>-31540</v>
      </c>
    </row>
    <row r="25" spans="1:4">
      <c r="A25" s="4" t="s">
        <v>141</v>
      </c>
      <c r="B25" s="5" t="n">
        <v>0</v>
      </c>
      <c r="C25" s="5" t="n">
        <v>0</v>
      </c>
      <c r="D25" s="5" t="n">
        <v>-34595</v>
      </c>
    </row>
    <row r="26" spans="1:4">
      <c r="A26" s="4" t="s">
        <v>142</v>
      </c>
      <c r="B26" s="5" t="n">
        <v>-5000</v>
      </c>
      <c r="C26" s="5" t="n">
        <v>23000</v>
      </c>
      <c r="D26" s="5" t="n">
        <v>0</v>
      </c>
    </row>
    <row r="27" spans="1:4">
      <c r="A27" s="4" t="s">
        <v>143</v>
      </c>
      <c r="B27" s="5" t="n">
        <v>4582</v>
      </c>
      <c r="C27" s="5" t="n">
        <v>3100</v>
      </c>
      <c r="D27" s="5" t="n">
        <v>-3131</v>
      </c>
    </row>
    <row r="28" spans="1:4">
      <c r="A28" s="4" t="s">
        <v>144</v>
      </c>
      <c r="B28" s="5" t="n">
        <v>51759</v>
      </c>
      <c r="C28" s="5" t="n">
        <v>38173</v>
      </c>
      <c r="D28" s="5" t="n">
        <v>31866</v>
      </c>
    </row>
    <row r="29" spans="1:4">
      <c r="A29" s="3" t="s">
        <v>145</v>
      </c>
    </row>
    <row r="30" spans="1:4">
      <c r="A30" s="4" t="s">
        <v>146</v>
      </c>
      <c r="B30" s="5" t="n">
        <v>-31839</v>
      </c>
      <c r="C30" s="5" t="n">
        <v>-21944</v>
      </c>
      <c r="D30" s="5" t="n">
        <v>-54700</v>
      </c>
    </row>
    <row r="31" spans="1:4">
      <c r="A31" s="4" t="s">
        <v>147</v>
      </c>
      <c r="B31" s="5" t="n">
        <v>0</v>
      </c>
      <c r="C31" s="5" t="n">
        <v>0</v>
      </c>
      <c r="D31" s="5" t="n">
        <v>11313</v>
      </c>
    </row>
    <row r="32" spans="1:4">
      <c r="A32" s="4" t="s">
        <v>148</v>
      </c>
      <c r="B32" s="5" t="n">
        <v>14484</v>
      </c>
      <c r="C32" s="5" t="n">
        <v>1040</v>
      </c>
      <c r="D32" s="5" t="n">
        <v>14</v>
      </c>
    </row>
    <row r="33" spans="1:4">
      <c r="A33" s="4" t="s">
        <v>149</v>
      </c>
      <c r="B33" s="5" t="n">
        <v>0</v>
      </c>
      <c r="C33" s="5" t="n">
        <v>-259</v>
      </c>
      <c r="D33" s="5" t="n">
        <v>10</v>
      </c>
    </row>
    <row r="34" spans="1:4">
      <c r="A34" s="4" t="s">
        <v>150</v>
      </c>
      <c r="B34" s="5" t="n">
        <v>-17355</v>
      </c>
      <c r="C34" s="5" t="n">
        <v>-21163</v>
      </c>
      <c r="D34" s="5" t="n">
        <v>-43363</v>
      </c>
    </row>
    <row r="35" spans="1:4">
      <c r="A35" s="3" t="s">
        <v>151</v>
      </c>
    </row>
    <row r="36" spans="1:4">
      <c r="A36" s="4" t="s">
        <v>152</v>
      </c>
      <c r="B36" s="5" t="n">
        <v>1281</v>
      </c>
      <c r="C36" s="5" t="n">
        <v>1179</v>
      </c>
      <c r="D36" s="5" t="n">
        <v>1737</v>
      </c>
    </row>
    <row r="37" spans="1:4">
      <c r="A37" s="4" t="s">
        <v>153</v>
      </c>
      <c r="B37" s="5" t="n">
        <v>-1281</v>
      </c>
      <c r="C37" s="5" t="n">
        <v>-1179</v>
      </c>
      <c r="D37" s="5" t="n">
        <v>-1737</v>
      </c>
    </row>
    <row r="38" spans="1:4">
      <c r="A38" s="4" t="s">
        <v>154</v>
      </c>
      <c r="B38" s="5" t="n">
        <v>404</v>
      </c>
      <c r="C38" s="5" t="n">
        <v>0</v>
      </c>
      <c r="D38" s="5" t="n">
        <v>0</v>
      </c>
    </row>
    <row r="39" spans="1:4">
      <c r="A39" s="4" t="s">
        <v>123</v>
      </c>
      <c r="B39" s="5" t="n">
        <v>0</v>
      </c>
      <c r="C39" s="5" t="n">
        <v>0</v>
      </c>
      <c r="D39" s="5" t="n">
        <v>-36352</v>
      </c>
    </row>
    <row r="40" spans="1:4">
      <c r="A40" s="4" t="s">
        <v>155</v>
      </c>
      <c r="B40" s="5" t="n">
        <v>404</v>
      </c>
      <c r="C40" s="5" t="n">
        <v>0</v>
      </c>
      <c r="D40" s="5" t="n">
        <v>-36352</v>
      </c>
    </row>
    <row r="41" spans="1:4">
      <c r="A41" s="4" t="s">
        <v>156</v>
      </c>
      <c r="B41" s="5" t="n">
        <v>34808</v>
      </c>
      <c r="C41" s="5" t="n">
        <v>17010</v>
      </c>
      <c r="D41" s="5" t="n">
        <v>-47849</v>
      </c>
    </row>
    <row r="42" spans="1:4">
      <c r="A42" s="4" t="s">
        <v>157</v>
      </c>
      <c r="B42" s="5" t="n">
        <v>132403</v>
      </c>
      <c r="C42" s="5" t="n">
        <v>115393</v>
      </c>
      <c r="D42" s="5" t="n">
        <v>163242</v>
      </c>
    </row>
    <row r="43" spans="1:4">
      <c r="A43" s="4" t="s">
        <v>158</v>
      </c>
      <c r="B43" s="6" t="n">
        <v>167211</v>
      </c>
      <c r="C43" s="6" t="n">
        <v>132403</v>
      </c>
      <c r="D43" s="6" t="n">
        <v>1153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31</v>
      </c>
    </row>
    <row r="4" spans="1:12">
      <c r="A4" s="4" t="s">
        <v>532</v>
      </c>
      <c r="E4" s="6" t="n">
        <v>756655</v>
      </c>
      <c r="I4" s="6" t="n">
        <v>1008811</v>
      </c>
      <c r="J4" s="6" t="n">
        <v>756655</v>
      </c>
      <c r="K4" s="6" t="n">
        <v>1008811</v>
      </c>
      <c r="L4" s="6" t="n">
        <v>1096068</v>
      </c>
    </row>
    <row r="5" spans="1:12">
      <c r="A5" s="4" t="s">
        <v>533</v>
      </c>
      <c r="J5" s="5" t="n">
        <v>20204</v>
      </c>
      <c r="K5" s="5" t="n">
        <v>-9521</v>
      </c>
      <c r="L5" s="5" t="n">
        <v>7311</v>
      </c>
    </row>
    <row r="6" spans="1:12">
      <c r="A6" s="4" t="s">
        <v>534</v>
      </c>
      <c r="J6" s="5" t="n">
        <v>1947</v>
      </c>
      <c r="K6" s="5" t="n">
        <v>8278</v>
      </c>
      <c r="L6" s="5" t="n">
        <v>-2279</v>
      </c>
    </row>
    <row r="7" spans="1:12">
      <c r="A7" s="4" t="s">
        <v>535</v>
      </c>
      <c r="B7" s="6" t="n">
        <v>829643</v>
      </c>
      <c r="F7" s="6" t="n">
        <v>756655</v>
      </c>
      <c r="J7" s="5" t="n">
        <v>829643</v>
      </c>
      <c r="K7" s="5" t="n">
        <v>756655</v>
      </c>
      <c r="L7" s="5" t="n">
        <v>1008811</v>
      </c>
    </row>
    <row r="8" spans="1:12">
      <c r="A8" s="4" t="s">
        <v>42</v>
      </c>
      <c r="J8" s="5" t="n">
        <v>1460475</v>
      </c>
      <c r="K8" s="5" t="n">
        <v>1330136</v>
      </c>
      <c r="L8" s="5" t="n">
        <v>1908544</v>
      </c>
    </row>
    <row r="9" spans="1:12">
      <c r="A9" s="4" t="s">
        <v>45</v>
      </c>
      <c r="K9" s="5" t="n">
        <v>152220</v>
      </c>
    </row>
    <row r="10" spans="1:12">
      <c r="A10" s="4" t="s">
        <v>44</v>
      </c>
      <c r="J10" s="5" t="n">
        <v>45446</v>
      </c>
      <c r="K10" s="5" t="n">
        <v>40264</v>
      </c>
      <c r="L10" s="5" t="n">
        <v>42115</v>
      </c>
    </row>
    <row r="11" spans="1:12">
      <c r="A11" s="4" t="s">
        <v>536</v>
      </c>
      <c r="J11" s="5" t="n">
        <v>-2111</v>
      </c>
      <c r="K11" s="5" t="n">
        <v>-3857</v>
      </c>
      <c r="L11" s="5" t="n">
        <v>-7436</v>
      </c>
    </row>
    <row r="12" spans="1:12">
      <c r="A12" s="4" t="s">
        <v>537</v>
      </c>
      <c r="J12" s="5" t="n">
        <v>-7583</v>
      </c>
      <c r="K12" s="5" t="n">
        <v>-2824</v>
      </c>
      <c r="L12" s="5" t="n">
        <v>-9276</v>
      </c>
    </row>
    <row r="13" spans="1:12">
      <c r="A13" s="4" t="s">
        <v>59</v>
      </c>
      <c r="B13" s="5" t="n">
        <v>35805</v>
      </c>
      <c r="C13" s="6" t="n">
        <v>20783</v>
      </c>
      <c r="D13" s="6" t="n">
        <v>7131</v>
      </c>
      <c r="E13" s="5" t="n">
        <v>-15139</v>
      </c>
      <c r="F13" s="5" t="n">
        <v>-168464</v>
      </c>
      <c r="G13" s="6" t="n">
        <v>-58273</v>
      </c>
      <c r="H13" s="6" t="n">
        <v>-9515</v>
      </c>
      <c r="I13" s="5" t="n">
        <v>-16163</v>
      </c>
      <c r="J13" s="5" t="n">
        <v>48580</v>
      </c>
      <c r="K13" s="5" t="n">
        <v>-252415</v>
      </c>
      <c r="L13" s="5" t="n">
        <v>-59310</v>
      </c>
    </row>
    <row r="14" spans="1:12">
      <c r="A14" s="4" t="s">
        <v>528</v>
      </c>
    </row>
    <row r="15" spans="1:12">
      <c r="A15" s="3" t="s">
        <v>531</v>
      </c>
    </row>
    <row r="16" spans="1:12">
      <c r="A16" s="4" t="s">
        <v>532</v>
      </c>
      <c r="E16" s="5" t="n">
        <v>-116181</v>
      </c>
      <c r="I16" s="5" t="n">
        <v>-110667</v>
      </c>
      <c r="J16" s="5" t="n">
        <v>-116181</v>
      </c>
      <c r="K16" s="5" t="n">
        <v>-110667</v>
      </c>
      <c r="L16" s="5" t="n">
        <v>-115852</v>
      </c>
    </row>
    <row r="17" spans="1:12">
      <c r="A17" s="4" t="s">
        <v>533</v>
      </c>
      <c r="J17" s="5" t="n">
        <v>20204</v>
      </c>
      <c r="K17" s="5" t="n">
        <v>-9521</v>
      </c>
      <c r="L17" s="5" t="n">
        <v>7311</v>
      </c>
    </row>
    <row r="18" spans="1:12">
      <c r="A18" s="4" t="s">
        <v>534</v>
      </c>
      <c r="J18" s="5" t="n">
        <v>-2097</v>
      </c>
      <c r="K18" s="5" t="n">
        <v>-4007</v>
      </c>
      <c r="L18" s="5" t="n">
        <v>2126</v>
      </c>
    </row>
    <row r="19" spans="1:12">
      <c r="A19" s="4" t="s">
        <v>535</v>
      </c>
      <c r="B19" s="5" t="n">
        <v>-93880</v>
      </c>
      <c r="F19" s="5" t="n">
        <v>-116181</v>
      </c>
      <c r="J19" s="5" t="n">
        <v>-93880</v>
      </c>
      <c r="K19" s="5" t="n">
        <v>-116181</v>
      </c>
      <c r="L19" s="5" t="n">
        <v>-110667</v>
      </c>
    </row>
    <row r="20" spans="1:12">
      <c r="A20" s="4" t="s">
        <v>529</v>
      </c>
    </row>
    <row r="21" spans="1:12">
      <c r="A21" s="3" t="s">
        <v>531</v>
      </c>
    </row>
    <row r="22" spans="1:12">
      <c r="A22" s="4" t="s">
        <v>532</v>
      </c>
      <c r="E22" s="5" t="n">
        <v>2288</v>
      </c>
      <c r="I22" s="5" t="n">
        <v>-1983</v>
      </c>
      <c r="J22" s="5" t="n">
        <v>2288</v>
      </c>
      <c r="K22" s="5" t="n">
        <v>-1983</v>
      </c>
      <c r="L22" s="5" t="n">
        <v>-1830</v>
      </c>
    </row>
    <row r="23" spans="1:12">
      <c r="A23" s="4" t="s">
        <v>533</v>
      </c>
      <c r="J23" s="5" t="n">
        <v>0</v>
      </c>
      <c r="K23" s="5" t="n">
        <v>0</v>
      </c>
      <c r="L23" s="5" t="n">
        <v>0</v>
      </c>
    </row>
    <row r="24" spans="1:12">
      <c r="A24" s="4" t="s">
        <v>534</v>
      </c>
      <c r="J24" s="5" t="n">
        <v>150</v>
      </c>
      <c r="K24" s="5" t="n">
        <v>-4271</v>
      </c>
      <c r="L24" s="5" t="n">
        <v>153</v>
      </c>
    </row>
    <row r="25" spans="1:12">
      <c r="A25" s="4" t="s">
        <v>535</v>
      </c>
      <c r="B25" s="5" t="n">
        <v>2138</v>
      </c>
      <c r="F25" s="5" t="n">
        <v>2288</v>
      </c>
      <c r="J25" s="5" t="n">
        <v>2138</v>
      </c>
      <c r="K25" s="5" t="n">
        <v>2288</v>
      </c>
      <c r="L25" s="5" t="n">
        <v>-1983</v>
      </c>
    </row>
    <row r="26" spans="1:12">
      <c r="A26" s="4" t="s">
        <v>118</v>
      </c>
    </row>
    <row r="27" spans="1:12">
      <c r="A27" s="3" t="s">
        <v>531</v>
      </c>
    </row>
    <row r="28" spans="1:12">
      <c r="A28" s="4" t="s">
        <v>532</v>
      </c>
      <c r="E28" s="6" t="n">
        <v>-113893</v>
      </c>
      <c r="I28" s="6" t="n">
        <v>-112650</v>
      </c>
      <c r="J28" s="5" t="n">
        <v>-113893</v>
      </c>
      <c r="K28" s="5" t="n">
        <v>-112650</v>
      </c>
      <c r="L28" s="5" t="n">
        <v>-117682</v>
      </c>
    </row>
    <row r="29" spans="1:12">
      <c r="A29" s="4" t="s">
        <v>535</v>
      </c>
      <c r="B29" s="6" t="n">
        <v>-91742</v>
      </c>
      <c r="F29" s="6" t="n">
        <v>-113893</v>
      </c>
      <c r="J29" s="5" t="n">
        <v>-91742</v>
      </c>
      <c r="K29" s="5" t="n">
        <v>-113893</v>
      </c>
      <c r="L29" s="5" t="n">
        <v>-112650</v>
      </c>
    </row>
    <row r="30" spans="1:12">
      <c r="A30" s="4" t="s">
        <v>538</v>
      </c>
    </row>
    <row r="31" spans="1:12">
      <c r="A31" s="3" t="s">
        <v>531</v>
      </c>
    </row>
    <row r="32" spans="1:12">
      <c r="A32" s="4" t="s">
        <v>42</v>
      </c>
      <c r="J32" s="5" t="n">
        <v>3075</v>
      </c>
      <c r="K32" s="5" t="n">
        <v>3464</v>
      </c>
      <c r="L32" s="5" t="n">
        <v>-1696</v>
      </c>
    </row>
    <row r="33" spans="1:12">
      <c r="A33" s="4" t="s">
        <v>44</v>
      </c>
      <c r="J33" s="5" t="n">
        <v>-429</v>
      </c>
      <c r="K33" s="5" t="n">
        <v>465</v>
      </c>
      <c r="L33" s="5" t="n">
        <v>235</v>
      </c>
    </row>
    <row r="34" spans="1:12">
      <c r="A34" s="4" t="s">
        <v>536</v>
      </c>
      <c r="J34" s="5" t="n">
        <v>1015</v>
      </c>
      <c r="K34" s="5" t="n">
        <v>1585</v>
      </c>
      <c r="L34" s="5" t="n">
        <v>904</v>
      </c>
    </row>
    <row r="35" spans="1:12">
      <c r="A35" s="4" t="s">
        <v>537</v>
      </c>
      <c r="J35" s="5" t="n">
        <v>-1564</v>
      </c>
      <c r="K35" s="5" t="n">
        <v>-1507</v>
      </c>
      <c r="L35" s="5" t="n">
        <v>-1569</v>
      </c>
    </row>
    <row r="36" spans="1:12">
      <c r="A36" s="4" t="s">
        <v>59</v>
      </c>
      <c r="J36" s="5" t="n">
        <v>2097</v>
      </c>
      <c r="K36" s="5" t="n">
        <v>4007</v>
      </c>
      <c r="L36" s="5" t="n">
        <v>-2126</v>
      </c>
    </row>
    <row r="37" spans="1:12">
      <c r="A37" s="4" t="s">
        <v>539</v>
      </c>
    </row>
    <row r="38" spans="1:12">
      <c r="A38" s="3" t="s">
        <v>531</v>
      </c>
    </row>
    <row r="39" spans="1:12">
      <c r="A39" s="4" t="s">
        <v>42</v>
      </c>
      <c r="J39" s="5" t="n">
        <v>-186</v>
      </c>
      <c r="K39" s="5" t="n">
        <v>-185</v>
      </c>
      <c r="L39" s="5" t="n">
        <v>-186</v>
      </c>
    </row>
    <row r="40" spans="1:12">
      <c r="A40" s="4" t="s">
        <v>45</v>
      </c>
      <c r="J40" s="5" t="n">
        <v>0</v>
      </c>
      <c r="K40" s="5" t="n">
        <v>4480</v>
      </c>
      <c r="L40" s="5" t="n">
        <v>0</v>
      </c>
    </row>
    <row r="41" spans="1:12">
      <c r="A41" s="4" t="s">
        <v>537</v>
      </c>
      <c r="J41" s="5" t="n">
        <v>36</v>
      </c>
      <c r="K41" s="5" t="n">
        <v>-24</v>
      </c>
      <c r="L41" s="5" t="n">
        <v>33</v>
      </c>
    </row>
    <row r="42" spans="1:12">
      <c r="A42" s="4" t="s">
        <v>59</v>
      </c>
      <c r="J42" s="6" t="n">
        <v>-150</v>
      </c>
      <c r="K42" s="6" t="n">
        <v>4271</v>
      </c>
      <c r="L42" s="6" t="n">
        <v>-15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0</v>
      </c>
      <c r="B1" s="2" t="s">
        <v>1</v>
      </c>
    </row>
    <row r="2" spans="1:6">
      <c r="B2" s="2" t="s">
        <v>2</v>
      </c>
      <c r="C2" s="2" t="s">
        <v>33</v>
      </c>
      <c r="D2" s="2" t="s">
        <v>37</v>
      </c>
      <c r="E2" s="2" t="s">
        <v>541</v>
      </c>
      <c r="F2" s="2" t="s">
        <v>542</v>
      </c>
    </row>
    <row r="3" spans="1:6">
      <c r="A3" s="3" t="s">
        <v>543</v>
      </c>
    </row>
    <row r="4" spans="1:6">
      <c r="A4" s="4" t="s">
        <v>544</v>
      </c>
      <c r="B4" s="6" t="n">
        <v>0</v>
      </c>
      <c r="C4" s="6" t="n">
        <v>0</v>
      </c>
      <c r="D4" s="6" t="n">
        <v>34595000</v>
      </c>
    </row>
    <row r="5" spans="1:6">
      <c r="A5" s="4" t="s">
        <v>545</v>
      </c>
    </row>
    <row r="6" spans="1:6">
      <c r="A6" s="3" t="s">
        <v>543</v>
      </c>
    </row>
    <row r="7" spans="1:6">
      <c r="A7" s="4" t="s">
        <v>546</v>
      </c>
      <c r="F7" s="6" t="n">
        <v>17400000</v>
      </c>
    </row>
    <row r="8" spans="1:6">
      <c r="A8" s="4" t="s">
        <v>544</v>
      </c>
      <c r="B8" s="5" t="n">
        <v>0</v>
      </c>
      <c r="C8" s="6" t="n">
        <v>0</v>
      </c>
      <c r="D8" s="6" t="n">
        <v>1100000</v>
      </c>
      <c r="E8" s="6" t="n">
        <v>0</v>
      </c>
      <c r="F8" s="6" t="n">
        <v>6700000</v>
      </c>
    </row>
    <row r="9" spans="1:6">
      <c r="A9" s="4" t="s">
        <v>547</v>
      </c>
      <c r="B9" s="6" t="n">
        <v>96000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9</v>
      </c>
    </row>
    <row r="3" spans="1:2">
      <c r="A3" s="3" t="s">
        <v>185</v>
      </c>
    </row>
    <row r="4" spans="1:2">
      <c r="A4" s="4" t="s">
        <v>550</v>
      </c>
      <c r="B4" s="6" t="n">
        <v>18768</v>
      </c>
    </row>
    <row r="5" spans="1:2">
      <c r="A5" s="4" t="s">
        <v>551</v>
      </c>
      <c r="B5" s="6" t="n">
        <v>-13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3</v>
      </c>
      <c r="D2" s="2" t="s">
        <v>37</v>
      </c>
    </row>
    <row r="3" spans="1:4">
      <c r="A3" s="3" t="s">
        <v>553</v>
      </c>
    </row>
    <row r="4" spans="1:4">
      <c r="A4" s="4" t="s">
        <v>554</v>
      </c>
      <c r="B4" s="6" t="n">
        <v>-18768</v>
      </c>
    </row>
    <row r="5" spans="1:4">
      <c r="A5" s="4" t="s">
        <v>555</v>
      </c>
    </row>
    <row r="6" spans="1:4">
      <c r="A6" s="3" t="s">
        <v>553</v>
      </c>
    </row>
    <row r="7" spans="1:4">
      <c r="A7" s="4" t="s">
        <v>556</v>
      </c>
      <c r="B7" s="5" t="n">
        <v>328047</v>
      </c>
      <c r="C7" s="6" t="n">
        <v>326571</v>
      </c>
    </row>
    <row r="8" spans="1:4">
      <c r="A8" s="4" t="s">
        <v>557</v>
      </c>
      <c r="B8" s="5" t="n">
        <v>4384</v>
      </c>
      <c r="C8" s="5" t="n">
        <v>4651</v>
      </c>
      <c r="D8" s="6" t="n">
        <v>6346</v>
      </c>
    </row>
    <row r="9" spans="1:4">
      <c r="A9" s="4" t="s">
        <v>558</v>
      </c>
      <c r="B9" s="5" t="n">
        <v>13310</v>
      </c>
      <c r="C9" s="5" t="n">
        <v>13892</v>
      </c>
      <c r="D9" s="5" t="n">
        <v>13388</v>
      </c>
    </row>
    <row r="10" spans="1:4">
      <c r="A10" s="4" t="s">
        <v>554</v>
      </c>
      <c r="B10" s="5" t="n">
        <v>0</v>
      </c>
      <c r="C10" s="5" t="n">
        <v>0</v>
      </c>
    </row>
    <row r="11" spans="1:4">
      <c r="A11" s="4" t="s">
        <v>559</v>
      </c>
      <c r="B11" s="5" t="n">
        <v>18523</v>
      </c>
      <c r="C11" s="5" t="n">
        <v>12761</v>
      </c>
    </row>
    <row r="12" spans="1:4">
      <c r="A12" s="4" t="s">
        <v>560</v>
      </c>
      <c r="B12" s="5" t="n">
        <v>0</v>
      </c>
      <c r="C12" s="5" t="n">
        <v>0</v>
      </c>
    </row>
    <row r="13" spans="1:4">
      <c r="A13" s="4" t="s">
        <v>561</v>
      </c>
      <c r="B13" s="5" t="n">
        <v>-20156</v>
      </c>
      <c r="C13" s="5" t="n">
        <v>-29828</v>
      </c>
    </row>
    <row r="14" spans="1:4">
      <c r="A14" s="4" t="s">
        <v>562</v>
      </c>
      <c r="B14" s="5" t="n">
        <v>344108</v>
      </c>
      <c r="C14" s="5" t="n">
        <v>328047</v>
      </c>
      <c r="D14" s="5" t="n">
        <v>326571</v>
      </c>
    </row>
    <row r="15" spans="1:4">
      <c r="A15" s="4" t="s">
        <v>563</v>
      </c>
    </row>
    <row r="16" spans="1:4">
      <c r="A16" s="3" t="s">
        <v>553</v>
      </c>
    </row>
    <row r="17" spans="1:4">
      <c r="A17" s="4" t="s">
        <v>556</v>
      </c>
      <c r="B17" s="5" t="n">
        <v>133856</v>
      </c>
      <c r="C17" s="5" t="n">
        <v>132550</v>
      </c>
    </row>
    <row r="18" spans="1:4">
      <c r="A18" s="4" t="s">
        <v>557</v>
      </c>
      <c r="B18" s="5" t="n">
        <v>801</v>
      </c>
      <c r="C18" s="5" t="n">
        <v>1003</v>
      </c>
      <c r="D18" s="5" t="n">
        <v>1970</v>
      </c>
    </row>
    <row r="19" spans="1:4">
      <c r="A19" s="4" t="s">
        <v>558</v>
      </c>
      <c r="B19" s="5" t="n">
        <v>5317</v>
      </c>
      <c r="C19" s="5" t="n">
        <v>5595</v>
      </c>
      <c r="D19" s="5" t="n">
        <v>5985</v>
      </c>
    </row>
    <row r="20" spans="1:4">
      <c r="A20" s="4" t="s">
        <v>554</v>
      </c>
      <c r="B20" s="5" t="n">
        <v>-27395</v>
      </c>
      <c r="C20" s="5" t="n">
        <v>0</v>
      </c>
    </row>
    <row r="21" spans="1:4">
      <c r="A21" s="4" t="s">
        <v>559</v>
      </c>
      <c r="B21" s="5" t="n">
        <v>14698</v>
      </c>
      <c r="C21" s="5" t="n">
        <v>1919</v>
      </c>
    </row>
    <row r="22" spans="1:4">
      <c r="A22" s="4" t="s">
        <v>560</v>
      </c>
      <c r="B22" s="5" t="n">
        <v>406</v>
      </c>
      <c r="C22" s="5" t="n">
        <v>38</v>
      </c>
    </row>
    <row r="23" spans="1:4">
      <c r="A23" s="4" t="s">
        <v>561</v>
      </c>
      <c r="B23" s="5" t="n">
        <v>-6919</v>
      </c>
      <c r="C23" s="5" t="n">
        <v>-7249</v>
      </c>
    </row>
    <row r="24" spans="1:4">
      <c r="A24" s="4" t="s">
        <v>562</v>
      </c>
      <c r="B24" s="6" t="n">
        <v>120764</v>
      </c>
      <c r="C24" s="6" t="n">
        <v>133856</v>
      </c>
      <c r="D24" s="6" t="n">
        <v>1325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3</v>
      </c>
    </row>
    <row r="3" spans="1:3">
      <c r="A3" s="3" t="s">
        <v>565</v>
      </c>
    </row>
    <row r="4" spans="1:3">
      <c r="A4" s="4" t="s">
        <v>566</v>
      </c>
      <c r="B4" s="6" t="n">
        <v>276741</v>
      </c>
    </row>
    <row r="5" spans="1:3">
      <c r="A5" s="4" t="s">
        <v>567</v>
      </c>
      <c r="B5" s="5" t="n">
        <v>303367</v>
      </c>
      <c r="C5" s="6" t="n">
        <v>276741</v>
      </c>
    </row>
    <row r="6" spans="1:3">
      <c r="A6" s="4" t="s">
        <v>555</v>
      </c>
    </row>
    <row r="7" spans="1:3">
      <c r="A7" s="3" t="s">
        <v>565</v>
      </c>
    </row>
    <row r="8" spans="1:3">
      <c r="A8" s="4" t="s">
        <v>566</v>
      </c>
      <c r="B8" s="5" t="n">
        <v>276741</v>
      </c>
      <c r="C8" s="5" t="n">
        <v>280862</v>
      </c>
    </row>
    <row r="9" spans="1:3">
      <c r="A9" s="4" t="s">
        <v>568</v>
      </c>
      <c r="B9" s="5" t="n">
        <v>45027</v>
      </c>
      <c r="C9" s="5" t="n">
        <v>23932</v>
      </c>
    </row>
    <row r="10" spans="1:3">
      <c r="A10" s="4" t="s">
        <v>569</v>
      </c>
      <c r="B10" s="5" t="n">
        <v>1755</v>
      </c>
      <c r="C10" s="5" t="n">
        <v>1775</v>
      </c>
    </row>
    <row r="11" spans="1:3">
      <c r="A11" s="4" t="s">
        <v>570</v>
      </c>
      <c r="B11" s="5" t="n">
        <v>0</v>
      </c>
      <c r="C11" s="5" t="n">
        <v>0</v>
      </c>
    </row>
    <row r="12" spans="1:3">
      <c r="A12" s="4" t="s">
        <v>561</v>
      </c>
      <c r="B12" s="5" t="n">
        <v>-20156</v>
      </c>
      <c r="C12" s="5" t="n">
        <v>-29828</v>
      </c>
    </row>
    <row r="13" spans="1:3">
      <c r="A13" s="4" t="s">
        <v>567</v>
      </c>
      <c r="B13" s="5" t="n">
        <v>303367</v>
      </c>
      <c r="C13" s="5" t="n">
        <v>276741</v>
      </c>
    </row>
    <row r="14" spans="1:3">
      <c r="A14" s="4" t="s">
        <v>563</v>
      </c>
    </row>
    <row r="15" spans="1:3">
      <c r="A15" s="3" t="s">
        <v>565</v>
      </c>
    </row>
    <row r="16" spans="1:3">
      <c r="A16" s="4" t="s">
        <v>566</v>
      </c>
      <c r="B16" s="5" t="n">
        <v>0</v>
      </c>
      <c r="C16" s="5" t="n">
        <v>0</v>
      </c>
    </row>
    <row r="17" spans="1:3">
      <c r="A17" s="4" t="s">
        <v>568</v>
      </c>
      <c r="B17" s="5" t="n">
        <v>0</v>
      </c>
      <c r="C17" s="5" t="n">
        <v>0</v>
      </c>
    </row>
    <row r="18" spans="1:3">
      <c r="A18" s="4" t="s">
        <v>569</v>
      </c>
      <c r="B18" s="5" t="n">
        <v>6513</v>
      </c>
      <c r="C18" s="5" t="n">
        <v>7211</v>
      </c>
    </row>
    <row r="19" spans="1:3">
      <c r="A19" s="4" t="s">
        <v>570</v>
      </c>
      <c r="B19" s="5" t="n">
        <v>406</v>
      </c>
      <c r="C19" s="5" t="n">
        <v>38</v>
      </c>
    </row>
    <row r="20" spans="1:3">
      <c r="A20" s="4" t="s">
        <v>561</v>
      </c>
      <c r="B20" s="5" t="n">
        <v>-6919</v>
      </c>
      <c r="C20" s="5" t="n">
        <v>-7249</v>
      </c>
    </row>
    <row r="21" spans="1:3">
      <c r="A21" s="4" t="s">
        <v>567</v>
      </c>
      <c r="B21" s="6" t="n">
        <v>0</v>
      </c>
      <c r="C2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543</v>
      </c>
    </row>
    <row r="3" spans="1:3">
      <c r="A3" s="4" t="s">
        <v>572</v>
      </c>
      <c r="B3" s="6" t="n">
        <v>-11004</v>
      </c>
      <c r="C3" s="6" t="n">
        <v>-10917</v>
      </c>
    </row>
    <row r="4" spans="1:3">
      <c r="A4" s="4" t="s">
        <v>555</v>
      </c>
    </row>
    <row r="5" spans="1:3">
      <c r="A5" s="3" t="s">
        <v>543</v>
      </c>
    </row>
    <row r="6" spans="1:3">
      <c r="A6" s="4" t="s">
        <v>573</v>
      </c>
      <c r="B6" s="5" t="n">
        <v>-40741</v>
      </c>
      <c r="C6" s="5" t="n">
        <v>-51306</v>
      </c>
    </row>
    <row r="7" spans="1:3">
      <c r="A7" s="4" t="s">
        <v>572</v>
      </c>
      <c r="B7" s="5" t="n">
        <v>-1812</v>
      </c>
      <c r="C7" s="5" t="n">
        <v>-1813</v>
      </c>
    </row>
    <row r="8" spans="1:3">
      <c r="A8" s="4" t="s">
        <v>574</v>
      </c>
      <c r="B8" s="5" t="n">
        <v>-38929</v>
      </c>
      <c r="C8" s="5" t="n">
        <v>-49493</v>
      </c>
    </row>
    <row r="9" spans="1:3">
      <c r="A9" s="4" t="s">
        <v>575</v>
      </c>
      <c r="B9" s="5" t="n">
        <v>-40741</v>
      </c>
      <c r="C9" s="5" t="n">
        <v>-51306</v>
      </c>
    </row>
    <row r="10" spans="1:3">
      <c r="A10" s="4" t="s">
        <v>576</v>
      </c>
      <c r="B10" s="5" t="n">
        <v>71199</v>
      </c>
      <c r="C10" s="5" t="n">
        <v>83451</v>
      </c>
    </row>
    <row r="11" spans="1:3">
      <c r="A11" s="4" t="s">
        <v>577</v>
      </c>
      <c r="B11" s="5" t="n">
        <v>998</v>
      </c>
      <c r="C11" s="5" t="n">
        <v>1104</v>
      </c>
    </row>
    <row r="12" spans="1:3">
      <c r="A12" s="4" t="s">
        <v>113</v>
      </c>
      <c r="B12" s="5" t="n">
        <v>72197</v>
      </c>
      <c r="C12" s="5" t="n">
        <v>84555</v>
      </c>
    </row>
    <row r="13" spans="1:3">
      <c r="A13" s="4" t="s">
        <v>578</v>
      </c>
      <c r="B13" s="5" t="n">
        <v>344108</v>
      </c>
      <c r="C13" s="5" t="n">
        <v>328047</v>
      </c>
    </row>
    <row r="14" spans="1:3">
      <c r="A14" s="4" t="s">
        <v>579</v>
      </c>
      <c r="B14" s="5" t="n">
        <v>339381</v>
      </c>
      <c r="C14" s="5" t="n">
        <v>322356</v>
      </c>
    </row>
    <row r="15" spans="1:3">
      <c r="A15" s="4" t="s">
        <v>580</v>
      </c>
      <c r="B15" s="5" t="n">
        <v>303367</v>
      </c>
      <c r="C15" s="5" t="n">
        <v>276741</v>
      </c>
    </row>
    <row r="16" spans="1:3">
      <c r="A16" s="4" t="s">
        <v>563</v>
      </c>
    </row>
    <row r="17" spans="1:3">
      <c r="A17" s="3" t="s">
        <v>543</v>
      </c>
    </row>
    <row r="18" spans="1:3">
      <c r="A18" s="4" t="s">
        <v>573</v>
      </c>
      <c r="B18" s="5" t="n">
        <v>-120764</v>
      </c>
      <c r="C18" s="5" t="n">
        <v>-133856</v>
      </c>
    </row>
    <row r="19" spans="1:3">
      <c r="A19" s="4" t="s">
        <v>572</v>
      </c>
      <c r="B19" s="5" t="n">
        <v>-7459</v>
      </c>
      <c r="C19" s="5" t="n">
        <v>-7501</v>
      </c>
    </row>
    <row r="20" spans="1:3">
      <c r="A20" s="4" t="s">
        <v>574</v>
      </c>
      <c r="B20" s="5" t="n">
        <v>-113305</v>
      </c>
      <c r="C20" s="5" t="n">
        <v>-126355</v>
      </c>
    </row>
    <row r="21" spans="1:3">
      <c r="A21" s="4" t="s">
        <v>575</v>
      </c>
      <c r="B21" s="5" t="n">
        <v>-120764</v>
      </c>
      <c r="C21" s="5" t="n">
        <v>-133856</v>
      </c>
    </row>
    <row r="22" spans="1:3">
      <c r="A22" s="4" t="s">
        <v>576</v>
      </c>
      <c r="B22" s="5" t="n">
        <v>58434</v>
      </c>
      <c r="C22" s="5" t="n">
        <v>47957</v>
      </c>
    </row>
    <row r="23" spans="1:3">
      <c r="A23" s="4" t="s">
        <v>577</v>
      </c>
      <c r="B23" s="5" t="n">
        <v>-28935</v>
      </c>
      <c r="C23" s="5" t="n">
        <v>-6595</v>
      </c>
    </row>
    <row r="24" spans="1:3">
      <c r="A24" s="4" t="s">
        <v>113</v>
      </c>
      <c r="B24" s="6" t="n">
        <v>29499</v>
      </c>
      <c r="C24" s="6" t="n">
        <v>413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37</v>
      </c>
    </row>
    <row r="3" spans="1:4">
      <c r="A3" s="4" t="s">
        <v>555</v>
      </c>
    </row>
    <row r="4" spans="1:4">
      <c r="A4" s="3" t="s">
        <v>543</v>
      </c>
    </row>
    <row r="5" spans="1:4">
      <c r="A5" s="4" t="s">
        <v>557</v>
      </c>
      <c r="B5" s="6" t="n">
        <v>4384</v>
      </c>
      <c r="C5" s="6" t="n">
        <v>4651</v>
      </c>
      <c r="D5" s="6" t="n">
        <v>6346</v>
      </c>
    </row>
    <row r="6" spans="1:4">
      <c r="A6" s="4" t="s">
        <v>558</v>
      </c>
      <c r="B6" s="5" t="n">
        <v>13310</v>
      </c>
      <c r="C6" s="5" t="n">
        <v>13892</v>
      </c>
      <c r="D6" s="5" t="n">
        <v>13388</v>
      </c>
    </row>
    <row r="7" spans="1:4">
      <c r="A7" s="4" t="s">
        <v>582</v>
      </c>
      <c r="B7" s="5" t="n">
        <v>-18997</v>
      </c>
      <c r="C7" s="5" t="n">
        <v>-18774</v>
      </c>
      <c r="D7" s="5" t="n">
        <v>-21241</v>
      </c>
    </row>
    <row r="8" spans="1:4">
      <c r="A8" s="4" t="s">
        <v>583</v>
      </c>
      <c r="B8" s="5" t="n">
        <v>106</v>
      </c>
      <c r="C8" s="5" t="n">
        <v>106</v>
      </c>
      <c r="D8" s="5" t="n">
        <v>110</v>
      </c>
    </row>
    <row r="9" spans="1:4">
      <c r="A9" s="4" t="s">
        <v>584</v>
      </c>
      <c r="B9" s="5" t="n">
        <v>4745</v>
      </c>
      <c r="C9" s="5" t="n">
        <v>4666</v>
      </c>
      <c r="D9" s="5" t="n">
        <v>3980</v>
      </c>
    </row>
    <row r="10" spans="1:4">
      <c r="A10" s="4" t="s">
        <v>585</v>
      </c>
      <c r="B10" s="5" t="n">
        <v>0</v>
      </c>
      <c r="C10" s="5" t="n">
        <v>0</v>
      </c>
      <c r="D10" s="5" t="n">
        <v>1235</v>
      </c>
    </row>
    <row r="11" spans="1:4">
      <c r="A11" s="4" t="s">
        <v>586</v>
      </c>
      <c r="B11" s="5" t="n">
        <v>3548</v>
      </c>
      <c r="C11" s="5" t="n">
        <v>4541</v>
      </c>
      <c r="D11" s="5" t="n">
        <v>3818</v>
      </c>
    </row>
    <row r="12" spans="1:4">
      <c r="A12" s="4" t="s">
        <v>563</v>
      </c>
    </row>
    <row r="13" spans="1:4">
      <c r="A13" s="3" t="s">
        <v>543</v>
      </c>
    </row>
    <row r="14" spans="1:4">
      <c r="A14" s="4" t="s">
        <v>557</v>
      </c>
      <c r="B14" s="5" t="n">
        <v>801</v>
      </c>
      <c r="C14" s="5" t="n">
        <v>1003</v>
      </c>
      <c r="D14" s="5" t="n">
        <v>1970</v>
      </c>
    </row>
    <row r="15" spans="1:4">
      <c r="A15" s="4" t="s">
        <v>558</v>
      </c>
      <c r="B15" s="5" t="n">
        <v>5317</v>
      </c>
      <c r="C15" s="5" t="n">
        <v>5595</v>
      </c>
      <c r="D15" s="5" t="n">
        <v>5985</v>
      </c>
    </row>
    <row r="16" spans="1:4">
      <c r="A16" s="4" t="s">
        <v>582</v>
      </c>
      <c r="B16" s="5" t="n">
        <v>0</v>
      </c>
      <c r="C16" s="5" t="n">
        <v>0</v>
      </c>
      <c r="D16" s="5" t="n">
        <v>0</v>
      </c>
    </row>
    <row r="17" spans="1:4">
      <c r="A17" s="4" t="s">
        <v>583</v>
      </c>
      <c r="B17" s="5" t="n">
        <v>-3692</v>
      </c>
      <c r="C17" s="5" t="n">
        <v>-2781</v>
      </c>
      <c r="D17" s="5" t="n">
        <v>-3728</v>
      </c>
    </row>
    <row r="18" spans="1:4">
      <c r="A18" s="4" t="s">
        <v>584</v>
      </c>
      <c r="B18" s="5" t="n">
        <v>3865</v>
      </c>
      <c r="C18" s="5" t="n">
        <v>3537</v>
      </c>
      <c r="D18" s="5" t="n">
        <v>3814</v>
      </c>
    </row>
    <row r="19" spans="1:4">
      <c r="A19" s="4" t="s">
        <v>585</v>
      </c>
      <c r="B19" s="5" t="n">
        <v>-1364</v>
      </c>
      <c r="C19" s="5" t="n">
        <v>0</v>
      </c>
      <c r="D19" s="5" t="n">
        <v>-4266</v>
      </c>
    </row>
    <row r="20" spans="1:4">
      <c r="A20" s="4" t="s">
        <v>586</v>
      </c>
      <c r="B20" s="6" t="n">
        <v>4927</v>
      </c>
      <c r="C20" s="6" t="n">
        <v>7354</v>
      </c>
      <c r="D20" s="6" t="n">
        <v>37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37</v>
      </c>
    </row>
    <row r="3" spans="1:4">
      <c r="A3" s="3" t="s">
        <v>543</v>
      </c>
    </row>
    <row r="4" spans="1:4">
      <c r="A4" s="4" t="s">
        <v>588</v>
      </c>
      <c r="B4" s="6" t="n">
        <v>7192</v>
      </c>
      <c r="C4" s="6" t="n">
        <v>9522</v>
      </c>
      <c r="D4" s="6" t="n">
        <v>-5553</v>
      </c>
    </row>
    <row r="5" spans="1:4">
      <c r="A5" s="4" t="s">
        <v>577</v>
      </c>
      <c r="B5" s="5" t="n">
        <v>-27396</v>
      </c>
      <c r="C5" s="5" t="n">
        <v>0</v>
      </c>
      <c r="D5" s="5" t="n">
        <v>-1758</v>
      </c>
    </row>
    <row r="6" spans="1:4">
      <c r="A6" s="4" t="s">
        <v>589</v>
      </c>
      <c r="B6" s="5" t="n">
        <v>4950</v>
      </c>
      <c r="C6" s="5" t="n">
        <v>2675</v>
      </c>
      <c r="D6" s="5" t="n">
        <v>8351</v>
      </c>
    </row>
    <row r="7" spans="1:4">
      <c r="A7" s="4" t="s">
        <v>555</v>
      </c>
    </row>
    <row r="8" spans="1:4">
      <c r="A8" s="3" t="s">
        <v>543</v>
      </c>
    </row>
    <row r="9" spans="1:4">
      <c r="A9" s="4" t="s">
        <v>588</v>
      </c>
      <c r="B9" s="5" t="n">
        <v>-7507</v>
      </c>
      <c r="C9" s="5" t="n">
        <v>7603</v>
      </c>
    </row>
    <row r="10" spans="1:4">
      <c r="A10" s="4" t="s">
        <v>577</v>
      </c>
      <c r="B10" s="5" t="n">
        <v>0</v>
      </c>
      <c r="C10" s="5" t="n">
        <v>0</v>
      </c>
    </row>
    <row r="11" spans="1:4">
      <c r="A11" s="4" t="s">
        <v>590</v>
      </c>
      <c r="B11" s="5" t="n">
        <v>-4745</v>
      </c>
      <c r="C11" s="5" t="n">
        <v>-4666</v>
      </c>
    </row>
    <row r="12" spans="1:4">
      <c r="A12" s="4" t="s">
        <v>589</v>
      </c>
      <c r="B12" s="5" t="n">
        <v>-106</v>
      </c>
      <c r="C12" s="5" t="n">
        <v>-106</v>
      </c>
    </row>
    <row r="13" spans="1:4">
      <c r="A13" s="4" t="s">
        <v>591</v>
      </c>
      <c r="B13" s="5" t="n">
        <v>-12358</v>
      </c>
      <c r="C13" s="5" t="n">
        <v>2831</v>
      </c>
    </row>
    <row r="14" spans="1:4">
      <c r="A14" s="4" t="s">
        <v>586</v>
      </c>
      <c r="B14" s="5" t="n">
        <v>3548</v>
      </c>
      <c r="C14" s="5" t="n">
        <v>4541</v>
      </c>
      <c r="D14" s="5" t="n">
        <v>3818</v>
      </c>
    </row>
    <row r="15" spans="1:4">
      <c r="A15" s="4" t="s">
        <v>592</v>
      </c>
      <c r="B15" s="5" t="n">
        <v>-8810</v>
      </c>
      <c r="C15" s="5" t="n">
        <v>7372</v>
      </c>
    </row>
    <row r="16" spans="1:4">
      <c r="A16" s="4" t="s">
        <v>563</v>
      </c>
    </row>
    <row r="17" spans="1:4">
      <c r="A17" s="3" t="s">
        <v>543</v>
      </c>
    </row>
    <row r="18" spans="1:4">
      <c r="A18" s="4" t="s">
        <v>588</v>
      </c>
      <c r="B18" s="5" t="n">
        <v>14699</v>
      </c>
      <c r="C18" s="5" t="n">
        <v>1919</v>
      </c>
    </row>
    <row r="19" spans="1:4">
      <c r="A19" s="4" t="s">
        <v>577</v>
      </c>
      <c r="B19" s="5" t="n">
        <v>-27396</v>
      </c>
      <c r="C19" s="5" t="n">
        <v>0</v>
      </c>
    </row>
    <row r="20" spans="1:4">
      <c r="A20" s="4" t="s">
        <v>590</v>
      </c>
      <c r="B20" s="5" t="n">
        <v>-3865</v>
      </c>
      <c r="C20" s="5" t="n">
        <v>-3537</v>
      </c>
    </row>
    <row r="21" spans="1:4">
      <c r="A21" s="4" t="s">
        <v>589</v>
      </c>
      <c r="B21" s="5" t="n">
        <v>5056</v>
      </c>
      <c r="C21" s="5" t="n">
        <v>2781</v>
      </c>
    </row>
    <row r="22" spans="1:4">
      <c r="A22" s="4" t="s">
        <v>591</v>
      </c>
      <c r="B22" s="5" t="n">
        <v>-11506</v>
      </c>
      <c r="C22" s="5" t="n">
        <v>1163</v>
      </c>
    </row>
    <row r="23" spans="1:4">
      <c r="A23" s="4" t="s">
        <v>586</v>
      </c>
      <c r="B23" s="5" t="n">
        <v>4927</v>
      </c>
      <c r="C23" s="5" t="n">
        <v>7354</v>
      </c>
      <c r="D23" s="6" t="n">
        <v>3775</v>
      </c>
    </row>
    <row r="24" spans="1:4">
      <c r="A24" s="4" t="s">
        <v>592</v>
      </c>
      <c r="B24" s="6" t="n">
        <v>-6579</v>
      </c>
      <c r="C24" s="6" t="n">
        <v>85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49</v>
      </c>
    </row>
    <row r="2" spans="1:2">
      <c r="A2" s="4" t="s">
        <v>555</v>
      </c>
    </row>
    <row r="3" spans="1:2">
      <c r="A3" s="3" t="s">
        <v>543</v>
      </c>
    </row>
    <row r="4" spans="1:2">
      <c r="A4" s="4" t="s">
        <v>584</v>
      </c>
      <c r="B4" s="6" t="n">
        <v>5966</v>
      </c>
    </row>
    <row r="5" spans="1:2">
      <c r="A5" s="4" t="s">
        <v>594</v>
      </c>
      <c r="B5" s="5" t="n">
        <v>106</v>
      </c>
    </row>
    <row r="6" spans="1:2">
      <c r="A6" s="4" t="s">
        <v>563</v>
      </c>
    </row>
    <row r="7" spans="1:2">
      <c r="A7" s="3" t="s">
        <v>543</v>
      </c>
    </row>
    <row r="8" spans="1:2">
      <c r="A8" s="4" t="s">
        <v>584</v>
      </c>
      <c r="B8" s="5" t="n">
        <v>3722</v>
      </c>
    </row>
    <row r="9" spans="1:2">
      <c r="A9" s="4" t="s">
        <v>594</v>
      </c>
      <c r="B9" s="6" t="n">
        <v>-72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5</v>
      </c>
      <c r="B1" s="2" t="s">
        <v>1</v>
      </c>
    </row>
    <row r="2" spans="1:3">
      <c r="B2" s="2" t="s">
        <v>2</v>
      </c>
      <c r="C2" s="2" t="s">
        <v>33</v>
      </c>
    </row>
    <row r="3" spans="1:3">
      <c r="A3" s="4" t="s">
        <v>555</v>
      </c>
    </row>
    <row r="4" spans="1:3">
      <c r="A4" s="3" t="s">
        <v>543</v>
      </c>
    </row>
    <row r="5" spans="1:3">
      <c r="A5" s="4" t="s">
        <v>596</v>
      </c>
      <c r="B5" s="4" t="s">
        <v>597</v>
      </c>
      <c r="C5" s="4" t="s">
        <v>598</v>
      </c>
    </row>
    <row r="6" spans="1:3">
      <c r="A6" s="4" t="s">
        <v>599</v>
      </c>
      <c r="B6" s="4" t="s">
        <v>600</v>
      </c>
      <c r="C6" s="4" t="s">
        <v>600</v>
      </c>
    </row>
    <row r="7" spans="1:3">
      <c r="A7" s="4" t="s">
        <v>601</v>
      </c>
      <c r="B7" s="4" t="s">
        <v>602</v>
      </c>
      <c r="C7" s="4" t="s">
        <v>602</v>
      </c>
    </row>
    <row r="8" spans="1:3">
      <c r="A8" s="4" t="s">
        <v>603</v>
      </c>
      <c r="B8" s="4" t="s">
        <v>28</v>
      </c>
      <c r="C8" s="4" t="s">
        <v>604</v>
      </c>
    </row>
    <row r="9" spans="1:3">
      <c r="A9" s="4" t="s">
        <v>563</v>
      </c>
    </row>
    <row r="10" spans="1:3">
      <c r="A10" s="3" t="s">
        <v>543</v>
      </c>
    </row>
    <row r="11" spans="1:3">
      <c r="A11" s="4" t="s">
        <v>596</v>
      </c>
      <c r="B11" s="4" t="s">
        <v>605</v>
      </c>
      <c r="C11" s="4" t="s">
        <v>606</v>
      </c>
    </row>
    <row r="12" spans="1:3">
      <c r="A12" s="4" t="s">
        <v>599</v>
      </c>
      <c r="B12" s="4" t="s">
        <v>600</v>
      </c>
      <c r="C12" s="4" t="s">
        <v>600</v>
      </c>
    </row>
    <row r="13" spans="1:3">
      <c r="A13" s="4" t="s">
        <v>601</v>
      </c>
      <c r="B13" s="4" t="s">
        <v>602</v>
      </c>
      <c r="C13" s="4" t="s">
        <v>602</v>
      </c>
    </row>
    <row r="14" spans="1:3">
      <c r="A14" s="4" t="s">
        <v>603</v>
      </c>
      <c r="B14" s="4" t="s">
        <v>28</v>
      </c>
      <c r="C14" s="4" t="s">
        <v>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37</v>
      </c>
    </row>
    <row r="3" spans="1:4">
      <c r="A3" s="3" t="s">
        <v>543</v>
      </c>
    </row>
    <row r="4" spans="1:4">
      <c r="A4" s="4" t="s">
        <v>608</v>
      </c>
      <c r="B4" s="4" t="s">
        <v>600</v>
      </c>
    </row>
    <row r="5" spans="1:4">
      <c r="A5" s="4" t="s">
        <v>609</v>
      </c>
      <c r="C5" s="4" t="s">
        <v>602</v>
      </c>
    </row>
    <row r="6" spans="1:4">
      <c r="A6" s="4" t="s">
        <v>610</v>
      </c>
      <c r="C6" s="4" t="s">
        <v>600</v>
      </c>
    </row>
    <row r="7" spans="1:4">
      <c r="A7" s="4" t="s">
        <v>611</v>
      </c>
      <c r="C7" s="4" t="s">
        <v>602</v>
      </c>
    </row>
    <row r="8" spans="1:4">
      <c r="A8" s="4" t="s">
        <v>612</v>
      </c>
      <c r="D8" s="4" t="s">
        <v>600</v>
      </c>
    </row>
    <row r="9" spans="1:4">
      <c r="A9" s="4" t="s">
        <v>613</v>
      </c>
      <c r="D9" s="4" t="s">
        <v>602</v>
      </c>
    </row>
    <row r="10" spans="1:4">
      <c r="A10" s="4" t="s">
        <v>555</v>
      </c>
    </row>
    <row r="11" spans="1:4">
      <c r="A11" s="3" t="s">
        <v>543</v>
      </c>
    </row>
    <row r="12" spans="1:4">
      <c r="A12" s="4" t="s">
        <v>603</v>
      </c>
      <c r="B12" s="4" t="s">
        <v>614</v>
      </c>
      <c r="C12" s="4" t="s">
        <v>615</v>
      </c>
      <c r="D12" s="4" t="s">
        <v>616</v>
      </c>
    </row>
    <row r="13" spans="1:4">
      <c r="A13" s="4" t="s">
        <v>617</v>
      </c>
      <c r="B13" s="4" t="s">
        <v>618</v>
      </c>
      <c r="C13" s="4" t="s">
        <v>614</v>
      </c>
      <c r="D13" s="4" t="s">
        <v>615</v>
      </c>
    </row>
    <row r="14" spans="1:4">
      <c r="A14" s="4" t="s">
        <v>596</v>
      </c>
      <c r="B14" s="4" t="s">
        <v>619</v>
      </c>
      <c r="C14" s="4" t="s">
        <v>620</v>
      </c>
      <c r="D14" s="4" t="s">
        <v>621</v>
      </c>
    </row>
    <row r="15" spans="1:4">
      <c r="A15" s="4" t="s">
        <v>599</v>
      </c>
      <c r="B15" s="4" t="s">
        <v>600</v>
      </c>
      <c r="C15" s="4" t="s">
        <v>600</v>
      </c>
      <c r="D15" s="4" t="s">
        <v>600</v>
      </c>
    </row>
    <row r="16" spans="1:4">
      <c r="A16" s="4" t="s">
        <v>601</v>
      </c>
      <c r="B16" s="4" t="s">
        <v>602</v>
      </c>
      <c r="C16" s="4" t="s">
        <v>602</v>
      </c>
      <c r="D16" s="4" t="s">
        <v>602</v>
      </c>
    </row>
    <row r="17" spans="1:4">
      <c r="A17" s="4" t="s">
        <v>582</v>
      </c>
      <c r="B17" s="4" t="s">
        <v>622</v>
      </c>
      <c r="C17" s="4" t="s">
        <v>623</v>
      </c>
      <c r="D17" s="4" t="s">
        <v>624</v>
      </c>
    </row>
    <row r="18" spans="1:4">
      <c r="A18" s="4" t="s">
        <v>563</v>
      </c>
    </row>
    <row r="19" spans="1:4">
      <c r="A19" s="3" t="s">
        <v>543</v>
      </c>
    </row>
    <row r="20" spans="1:4">
      <c r="A20" s="4" t="s">
        <v>603</v>
      </c>
      <c r="B20" s="4" t="s">
        <v>614</v>
      </c>
      <c r="C20" s="4" t="s">
        <v>615</v>
      </c>
      <c r="D20" s="4" t="s">
        <v>616</v>
      </c>
    </row>
    <row r="21" spans="1:4">
      <c r="A21" s="4" t="s">
        <v>617</v>
      </c>
      <c r="B21" s="4" t="s">
        <v>618</v>
      </c>
      <c r="C21" s="4" t="s">
        <v>614</v>
      </c>
      <c r="D21" s="4" t="s">
        <v>615</v>
      </c>
    </row>
    <row r="22" spans="1:4">
      <c r="A22" s="4" t="s">
        <v>596</v>
      </c>
      <c r="B22" s="4" t="s">
        <v>621</v>
      </c>
      <c r="C22" s="4" t="s">
        <v>625</v>
      </c>
      <c r="D22" s="4" t="s">
        <v>602</v>
      </c>
    </row>
    <row r="23" spans="1:4">
      <c r="A23" s="4" t="s">
        <v>599</v>
      </c>
      <c r="B23" s="4" t="s">
        <v>600</v>
      </c>
      <c r="C23" s="4" t="s">
        <v>600</v>
      </c>
      <c r="D23" s="4" t="s">
        <v>600</v>
      </c>
    </row>
    <row r="24" spans="1:4">
      <c r="A24" s="4" t="s">
        <v>601</v>
      </c>
      <c r="B24" s="4" t="s">
        <v>602</v>
      </c>
      <c r="C24" s="4" t="s">
        <v>602</v>
      </c>
      <c r="D24" s="4" t="s">
        <v>602</v>
      </c>
    </row>
    <row r="25" spans="1:4">
      <c r="A25" s="4" t="s">
        <v>582</v>
      </c>
      <c r="B25" s="4" t="s">
        <v>626</v>
      </c>
      <c r="C25" s="4" t="s">
        <v>626</v>
      </c>
      <c r="D25" s="4" t="s">
        <v>6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549</v>
      </c>
    </row>
    <row r="3" spans="1:2">
      <c r="A3" s="3" t="s">
        <v>543</v>
      </c>
    </row>
    <row r="4" spans="1:2">
      <c r="A4" s="4" t="s">
        <v>628</v>
      </c>
      <c r="B4" s="4" t="s">
        <v>625</v>
      </c>
    </row>
    <row r="5" spans="1:2">
      <c r="A5" s="4" t="s">
        <v>629</v>
      </c>
      <c r="B5" s="6" t="n">
        <v>784</v>
      </c>
    </row>
    <row r="6" spans="1:2">
      <c r="A6" s="4" t="s">
        <v>630</v>
      </c>
      <c r="B6" s="5" t="n">
        <v>-653</v>
      </c>
    </row>
    <row r="7" spans="1:2">
      <c r="A7" s="4" t="s">
        <v>631</v>
      </c>
      <c r="B7" s="5" t="n">
        <v>12461</v>
      </c>
    </row>
    <row r="8" spans="1:2">
      <c r="A8" s="4" t="s">
        <v>632</v>
      </c>
      <c r="B8" s="6" t="n">
        <v>-10611</v>
      </c>
    </row>
    <row r="9" spans="1:2">
      <c r="A9" s="4" t="s">
        <v>633</v>
      </c>
    </row>
    <row r="10" spans="1:2">
      <c r="A10" s="3" t="s">
        <v>543</v>
      </c>
    </row>
    <row r="11" spans="1:2">
      <c r="A11" s="4" t="s">
        <v>634</v>
      </c>
      <c r="B11" s="4" t="s">
        <v>635</v>
      </c>
    </row>
    <row r="12" spans="1:2">
      <c r="A12" s="4" t="s">
        <v>636</v>
      </c>
    </row>
    <row r="13" spans="1:2">
      <c r="A13" s="3" t="s">
        <v>543</v>
      </c>
    </row>
    <row r="14" spans="1:2">
      <c r="A14" s="4" t="s">
        <v>634</v>
      </c>
      <c r="B14" s="4" t="s">
        <v>6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3" t="s">
        <v>543</v>
      </c>
    </row>
    <row r="3" spans="1:3">
      <c r="A3" s="4" t="s">
        <v>639</v>
      </c>
      <c r="B3" s="4" t="s">
        <v>465</v>
      </c>
      <c r="C3" s="4" t="s">
        <v>465</v>
      </c>
    </row>
    <row r="4" spans="1:3">
      <c r="A4" s="4" t="s">
        <v>640</v>
      </c>
      <c r="B4" s="6" t="n">
        <v>303367</v>
      </c>
      <c r="C4" s="6" t="n">
        <v>276741</v>
      </c>
    </row>
    <row r="5" spans="1:3">
      <c r="A5" s="4" t="s">
        <v>641</v>
      </c>
    </row>
    <row r="6" spans="1:3">
      <c r="A6" s="3" t="s">
        <v>543</v>
      </c>
    </row>
    <row r="7" spans="1:3">
      <c r="A7" s="4" t="s">
        <v>640</v>
      </c>
      <c r="B7" s="5" t="n">
        <v>303367</v>
      </c>
      <c r="C7" s="5" t="n">
        <v>276741</v>
      </c>
    </row>
    <row r="8" spans="1:3">
      <c r="A8" s="4" t="s">
        <v>642</v>
      </c>
    </row>
    <row r="9" spans="1:3">
      <c r="A9" s="3" t="s">
        <v>543</v>
      </c>
    </row>
    <row r="10" spans="1:3">
      <c r="A10" s="4" t="s">
        <v>640</v>
      </c>
      <c r="B10" s="5" t="n">
        <v>0</v>
      </c>
      <c r="C10" s="5" t="n">
        <v>0</v>
      </c>
    </row>
    <row r="11" spans="1:3">
      <c r="A11" s="4" t="s">
        <v>643</v>
      </c>
    </row>
    <row r="12" spans="1:3">
      <c r="A12" s="3" t="s">
        <v>543</v>
      </c>
    </row>
    <row r="13" spans="1:3">
      <c r="A13" s="4" t="s">
        <v>640</v>
      </c>
      <c r="B13" s="6" t="n">
        <v>0</v>
      </c>
      <c r="C13" s="6" t="n">
        <v>0</v>
      </c>
    </row>
    <row r="14" spans="1:3">
      <c r="A14" s="4" t="s">
        <v>644</v>
      </c>
    </row>
    <row r="15" spans="1:3">
      <c r="A15" s="3" t="s">
        <v>543</v>
      </c>
    </row>
    <row r="16" spans="1:3">
      <c r="A16" s="4" t="s">
        <v>645</v>
      </c>
      <c r="B16" s="4" t="s">
        <v>646</v>
      </c>
    </row>
    <row r="17" spans="1:3">
      <c r="A17" s="4" t="s">
        <v>639</v>
      </c>
      <c r="B17" s="4" t="s">
        <v>646</v>
      </c>
      <c r="C17" s="4" t="s">
        <v>647</v>
      </c>
    </row>
    <row r="18" spans="1:3">
      <c r="A18" s="4" t="s">
        <v>640</v>
      </c>
      <c r="B18" s="6" t="n">
        <v>86513</v>
      </c>
      <c r="C18" s="6" t="n">
        <v>93773</v>
      </c>
    </row>
    <row r="19" spans="1:3">
      <c r="A19" s="4" t="s">
        <v>648</v>
      </c>
    </row>
    <row r="20" spans="1:3">
      <c r="A20" s="3" t="s">
        <v>543</v>
      </c>
    </row>
    <row r="21" spans="1:3">
      <c r="A21" s="4" t="s">
        <v>640</v>
      </c>
      <c r="B21" s="5" t="n">
        <v>86513</v>
      </c>
      <c r="C21" s="5" t="n">
        <v>93773</v>
      </c>
    </row>
    <row r="22" spans="1:3">
      <c r="A22" s="4" t="s">
        <v>649</v>
      </c>
    </row>
    <row r="23" spans="1:3">
      <c r="A23" s="3" t="s">
        <v>543</v>
      </c>
    </row>
    <row r="24" spans="1:3">
      <c r="A24" s="4" t="s">
        <v>640</v>
      </c>
      <c r="B24" s="5" t="n">
        <v>0</v>
      </c>
      <c r="C24" s="5" t="n">
        <v>0</v>
      </c>
    </row>
    <row r="25" spans="1:3">
      <c r="A25" s="4" t="s">
        <v>650</v>
      </c>
    </row>
    <row r="26" spans="1:3">
      <c r="A26" s="3" t="s">
        <v>543</v>
      </c>
    </row>
    <row r="27" spans="1:3">
      <c r="A27" s="4" t="s">
        <v>640</v>
      </c>
      <c r="B27" s="6" t="n">
        <v>0</v>
      </c>
      <c r="C27" s="6" t="n">
        <v>0</v>
      </c>
    </row>
    <row r="28" spans="1:3">
      <c r="A28" s="4" t="s">
        <v>651</v>
      </c>
    </row>
    <row r="29" spans="1:3">
      <c r="A29" s="3" t="s">
        <v>543</v>
      </c>
    </row>
    <row r="30" spans="1:3">
      <c r="A30" s="4" t="s">
        <v>645</v>
      </c>
      <c r="B30" s="4" t="s">
        <v>652</v>
      </c>
    </row>
    <row r="31" spans="1:3">
      <c r="A31" s="4" t="s">
        <v>639</v>
      </c>
      <c r="B31" s="4" t="s">
        <v>652</v>
      </c>
      <c r="C31" s="4" t="s">
        <v>653</v>
      </c>
    </row>
    <row r="32" spans="1:3">
      <c r="A32" s="4" t="s">
        <v>640</v>
      </c>
      <c r="B32" s="6" t="n">
        <v>79120</v>
      </c>
      <c r="C32" s="6" t="n">
        <v>61453</v>
      </c>
    </row>
    <row r="33" spans="1:3">
      <c r="A33" s="4" t="s">
        <v>654</v>
      </c>
    </row>
    <row r="34" spans="1:3">
      <c r="A34" s="3" t="s">
        <v>543</v>
      </c>
    </row>
    <row r="35" spans="1:3">
      <c r="A35" s="4" t="s">
        <v>640</v>
      </c>
      <c r="B35" s="5" t="n">
        <v>79120</v>
      </c>
      <c r="C35" s="5" t="n">
        <v>61453</v>
      </c>
    </row>
    <row r="36" spans="1:3">
      <c r="A36" s="4" t="s">
        <v>655</v>
      </c>
    </row>
    <row r="37" spans="1:3">
      <c r="A37" s="3" t="s">
        <v>543</v>
      </c>
    </row>
    <row r="38" spans="1:3">
      <c r="A38" s="4" t="s">
        <v>640</v>
      </c>
      <c r="B38" s="5" t="n">
        <v>0</v>
      </c>
      <c r="C38" s="5" t="n">
        <v>0</v>
      </c>
    </row>
    <row r="39" spans="1:3">
      <c r="A39" s="4" t="s">
        <v>656</v>
      </c>
    </row>
    <row r="40" spans="1:3">
      <c r="A40" s="3" t="s">
        <v>543</v>
      </c>
    </row>
    <row r="41" spans="1:3">
      <c r="A41" s="4" t="s">
        <v>640</v>
      </c>
      <c r="B41" s="6" t="n">
        <v>0</v>
      </c>
      <c r="C41" s="6" t="n">
        <v>0</v>
      </c>
    </row>
    <row r="42" spans="1:3">
      <c r="A42" s="4" t="s">
        <v>657</v>
      </c>
    </row>
    <row r="43" spans="1:3">
      <c r="A43" s="3" t="s">
        <v>543</v>
      </c>
    </row>
    <row r="44" spans="1:3">
      <c r="A44" s="4" t="s">
        <v>645</v>
      </c>
      <c r="B44" s="4" t="s">
        <v>658</v>
      </c>
    </row>
    <row r="45" spans="1:3">
      <c r="A45" s="4" t="s">
        <v>639</v>
      </c>
      <c r="B45" s="4" t="s">
        <v>658</v>
      </c>
      <c r="C45" s="4" t="s">
        <v>659</v>
      </c>
    </row>
    <row r="46" spans="1:3">
      <c r="A46" s="4" t="s">
        <v>640</v>
      </c>
      <c r="B46" s="6" t="n">
        <v>137734</v>
      </c>
      <c r="C46" s="6" t="n">
        <v>121515</v>
      </c>
    </row>
    <row r="47" spans="1:3">
      <c r="A47" s="4" t="s">
        <v>660</v>
      </c>
    </row>
    <row r="48" spans="1:3">
      <c r="A48" s="3" t="s">
        <v>543</v>
      </c>
    </row>
    <row r="49" spans="1:3">
      <c r="A49" s="4" t="s">
        <v>640</v>
      </c>
      <c r="B49" s="5" t="n">
        <v>137734</v>
      </c>
      <c r="C49" s="5" t="n">
        <v>121515</v>
      </c>
    </row>
    <row r="50" spans="1:3">
      <c r="A50" s="4" t="s">
        <v>661</v>
      </c>
    </row>
    <row r="51" spans="1:3">
      <c r="A51" s="3" t="s">
        <v>543</v>
      </c>
    </row>
    <row r="52" spans="1:3">
      <c r="A52" s="4" t="s">
        <v>640</v>
      </c>
      <c r="B52" s="5" t="n">
        <v>0</v>
      </c>
      <c r="C52" s="5" t="n">
        <v>0</v>
      </c>
    </row>
    <row r="53" spans="1:3">
      <c r="A53" s="4" t="s">
        <v>662</v>
      </c>
    </row>
    <row r="54" spans="1:3">
      <c r="A54" s="3" t="s">
        <v>543</v>
      </c>
    </row>
    <row r="55" spans="1:3">
      <c r="A55" s="4" t="s">
        <v>640</v>
      </c>
      <c r="B55" s="6" t="n">
        <v>0</v>
      </c>
      <c r="C5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3</v>
      </c>
    </row>
    <row r="3" spans="1:3">
      <c r="A3" s="4" t="s">
        <v>555</v>
      </c>
    </row>
    <row r="4" spans="1:3">
      <c r="A4" s="3" t="s">
        <v>543</v>
      </c>
    </row>
    <row r="5" spans="1:3">
      <c r="A5" s="4" t="s">
        <v>569</v>
      </c>
      <c r="B5" s="6" t="n">
        <v>1755</v>
      </c>
      <c r="C5" s="6" t="n">
        <v>1775</v>
      </c>
    </row>
    <row r="6" spans="1:3">
      <c r="A6" s="4" t="s">
        <v>664</v>
      </c>
      <c r="B6" s="5" t="n">
        <v>1812</v>
      </c>
    </row>
    <row r="7" spans="1:3">
      <c r="A7" s="3" t="s">
        <v>665</v>
      </c>
    </row>
    <row r="8" spans="1:3">
      <c r="A8" s="5" t="n">
        <v>2018</v>
      </c>
      <c r="B8" s="5" t="n">
        <v>20261</v>
      </c>
    </row>
    <row r="9" spans="1:3">
      <c r="A9" s="5" t="n">
        <v>2019</v>
      </c>
      <c r="B9" s="5" t="n">
        <v>20802</v>
      </c>
    </row>
    <row r="10" spans="1:3">
      <c r="A10" s="5" t="n">
        <v>2020</v>
      </c>
      <c r="B10" s="5" t="n">
        <v>21057</v>
      </c>
    </row>
    <row r="11" spans="1:3">
      <c r="A11" s="5" t="n">
        <v>2021</v>
      </c>
      <c r="B11" s="5" t="n">
        <v>21030</v>
      </c>
    </row>
    <row r="12" spans="1:3">
      <c r="A12" s="5" t="n">
        <v>2022</v>
      </c>
      <c r="B12" s="5" t="n">
        <v>21382</v>
      </c>
    </row>
    <row r="13" spans="1:3">
      <c r="A13" s="4" t="s">
        <v>666</v>
      </c>
      <c r="B13" s="5" t="n">
        <v>101437</v>
      </c>
    </row>
    <row r="14" spans="1:3">
      <c r="A14" s="4" t="s">
        <v>563</v>
      </c>
    </row>
    <row r="15" spans="1:3">
      <c r="A15" s="3" t="s">
        <v>543</v>
      </c>
    </row>
    <row r="16" spans="1:3">
      <c r="A16" s="4" t="s">
        <v>569</v>
      </c>
      <c r="B16" s="5" t="n">
        <v>6513</v>
      </c>
      <c r="C16" s="6" t="n">
        <v>7211</v>
      </c>
    </row>
    <row r="17" spans="1:3">
      <c r="A17" s="4" t="s">
        <v>664</v>
      </c>
      <c r="B17" s="5" t="n">
        <v>7459</v>
      </c>
    </row>
    <row r="18" spans="1:3">
      <c r="A18" s="3" t="s">
        <v>665</v>
      </c>
    </row>
    <row r="19" spans="1:3">
      <c r="A19" s="5" t="n">
        <v>2018</v>
      </c>
      <c r="B19" s="5" t="n">
        <v>7459</v>
      </c>
    </row>
    <row r="20" spans="1:3">
      <c r="A20" s="5" t="n">
        <v>2019</v>
      </c>
      <c r="B20" s="5" t="n">
        <v>7559</v>
      </c>
    </row>
    <row r="21" spans="1:3">
      <c r="A21" s="5" t="n">
        <v>2020</v>
      </c>
      <c r="B21" s="5" t="n">
        <v>7625</v>
      </c>
    </row>
    <row r="22" spans="1:3">
      <c r="A22" s="5" t="n">
        <v>2021</v>
      </c>
      <c r="B22" s="5" t="n">
        <v>7847</v>
      </c>
    </row>
    <row r="23" spans="1:3">
      <c r="A23" s="5" t="n">
        <v>2022</v>
      </c>
      <c r="B23" s="5" t="n">
        <v>7876</v>
      </c>
    </row>
    <row r="24" spans="1:3">
      <c r="A24" s="4" t="s">
        <v>666</v>
      </c>
      <c r="B24" s="6" t="n">
        <v>380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67</v>
      </c>
      <c r="B1" s="2" t="s">
        <v>1</v>
      </c>
    </row>
    <row r="2" spans="1:4">
      <c r="B2" s="2" t="s">
        <v>2</v>
      </c>
      <c r="C2" s="2" t="s">
        <v>33</v>
      </c>
      <c r="D2" s="2" t="s">
        <v>37</v>
      </c>
    </row>
    <row r="3" spans="1:4">
      <c r="A3" s="3" t="s">
        <v>185</v>
      </c>
    </row>
    <row r="4" spans="1:4">
      <c r="A4" s="4" t="s">
        <v>668</v>
      </c>
      <c r="B4" s="4" t="s">
        <v>669</v>
      </c>
    </row>
    <row r="5" spans="1:4">
      <c r="A5" s="4" t="s">
        <v>670</v>
      </c>
      <c r="B5" s="4" t="s">
        <v>671</v>
      </c>
      <c r="C5" s="4" t="s">
        <v>671</v>
      </c>
    </row>
    <row r="6" spans="1:4">
      <c r="A6" s="4" t="s">
        <v>672</v>
      </c>
      <c r="B6" s="4" t="s">
        <v>12</v>
      </c>
    </row>
    <row r="7" spans="1:4">
      <c r="A7" s="4" t="s">
        <v>673</v>
      </c>
      <c r="B7" s="6" t="n">
        <v>767</v>
      </c>
      <c r="C7" s="6" t="n">
        <v>788</v>
      </c>
      <c r="D7" s="6" t="n">
        <v>1618</v>
      </c>
    </row>
    <row r="8" spans="1:4">
      <c r="A8" s="4" t="s">
        <v>674</v>
      </c>
      <c r="B8" s="4" t="s">
        <v>12</v>
      </c>
    </row>
    <row r="9" spans="1:4">
      <c r="A9" s="4" t="s">
        <v>675</v>
      </c>
      <c r="B9" s="4" t="s">
        <v>12</v>
      </c>
    </row>
    <row r="10" spans="1:4">
      <c r="A10" s="4" t="s">
        <v>676</v>
      </c>
      <c r="B10" s="4" t="s">
        <v>677</v>
      </c>
    </row>
    <row r="11" spans="1:4">
      <c r="A11" s="4" t="s">
        <v>678</v>
      </c>
      <c r="B11" s="4" t="s">
        <v>6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37</v>
      </c>
    </row>
    <row r="3" spans="1:4">
      <c r="A3" s="3" t="s">
        <v>185</v>
      </c>
    </row>
    <row r="4" spans="1:4">
      <c r="A4" s="4" t="s">
        <v>681</v>
      </c>
      <c r="B4" s="4" t="s">
        <v>682</v>
      </c>
    </row>
    <row r="5" spans="1:4">
      <c r="A5" s="4" t="s">
        <v>683</v>
      </c>
      <c r="B5" s="6" t="n">
        <v>4505</v>
      </c>
      <c r="C5" s="6" t="n">
        <v>3945</v>
      </c>
      <c r="D5" s="6" t="n">
        <v>54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684</v>
      </c>
      <c r="B1" s="2" t="s">
        <v>1</v>
      </c>
    </row>
    <row r="2" spans="1:3">
      <c r="B2" s="2" t="s">
        <v>685</v>
      </c>
      <c r="C2" s="2" t="s">
        <v>686</v>
      </c>
    </row>
    <row r="3" spans="1:3">
      <c r="A3" s="3" t="s">
        <v>687</v>
      </c>
    </row>
    <row r="4" spans="1:3">
      <c r="A4" s="4" t="s">
        <v>688</v>
      </c>
      <c r="B4" s="5" t="n">
        <v>166757</v>
      </c>
    </row>
    <row r="5" spans="1:3">
      <c r="A5" s="4" t="s">
        <v>689</v>
      </c>
      <c r="C5" s="5" t="n">
        <v>359570</v>
      </c>
    </row>
    <row r="6" spans="1:3">
      <c r="A6" s="4" t="s">
        <v>690</v>
      </c>
    </row>
    <row r="7" spans="1:3">
      <c r="A7" s="3" t="s">
        <v>687</v>
      </c>
    </row>
    <row r="8" spans="1:3">
      <c r="A8" s="4" t="s">
        <v>691</v>
      </c>
      <c r="B8" s="5" t="n">
        <v>845408</v>
      </c>
      <c r="C8" s="5" t="n">
        <v>741036</v>
      </c>
    </row>
    <row r="9" spans="1:3">
      <c r="A9" s="4" t="s">
        <v>692</v>
      </c>
    </row>
    <row r="10" spans="1:3">
      <c r="A10" s="3" t="s">
        <v>687</v>
      </c>
    </row>
    <row r="11" spans="1:3">
      <c r="A11" s="4" t="s">
        <v>693</v>
      </c>
      <c r="B11" s="5" t="n">
        <v>10000000</v>
      </c>
    </row>
    <row r="12" spans="1:3">
      <c r="A12" s="4" t="s">
        <v>694</v>
      </c>
      <c r="B12" s="5" t="n">
        <v>6273000</v>
      </c>
    </row>
    <row r="13" spans="1:3">
      <c r="A13" s="4" t="s">
        <v>695</v>
      </c>
      <c r="B13" s="4" t="s">
        <v>378</v>
      </c>
    </row>
    <row r="14" spans="1:3">
      <c r="A14" s="4" t="s">
        <v>696</v>
      </c>
      <c r="B14" s="4" t="s">
        <v>374</v>
      </c>
    </row>
    <row r="15" spans="1:3">
      <c r="A15" s="4" t="s">
        <v>697</v>
      </c>
    </row>
    <row r="16" spans="1:3">
      <c r="A16" s="3" t="s">
        <v>687</v>
      </c>
    </row>
    <row r="17" spans="1:3">
      <c r="A17" s="4" t="s">
        <v>695</v>
      </c>
      <c r="B17" s="4" t="s">
        <v>698</v>
      </c>
    </row>
    <row r="18" spans="1:3">
      <c r="A18" s="4" t="s">
        <v>699</v>
      </c>
    </row>
    <row r="19" spans="1:3">
      <c r="A19" s="3" t="s">
        <v>687</v>
      </c>
    </row>
    <row r="20" spans="1:3">
      <c r="A20" s="4" t="s">
        <v>691</v>
      </c>
      <c r="B20" s="5" t="n">
        <v>845408</v>
      </c>
    </row>
    <row r="21" spans="1:3">
      <c r="A21" s="4" t="s">
        <v>700</v>
      </c>
    </row>
    <row r="22" spans="1:3">
      <c r="A22" s="3" t="s">
        <v>687</v>
      </c>
    </row>
    <row r="23" spans="1:3">
      <c r="A23" s="4" t="s">
        <v>701</v>
      </c>
      <c r="B23" s="4" t="s">
        <v>702</v>
      </c>
    </row>
    <row r="24" spans="1:3">
      <c r="A24" s="4" t="s">
        <v>703</v>
      </c>
    </row>
    <row r="25" spans="1:3">
      <c r="A25" s="3" t="s">
        <v>687</v>
      </c>
    </row>
    <row r="26" spans="1:3">
      <c r="A26" s="4" t="s">
        <v>701</v>
      </c>
      <c r="B26" s="4" t="s">
        <v>702</v>
      </c>
    </row>
    <row r="27" spans="1:3">
      <c r="A27" s="4" t="s">
        <v>704</v>
      </c>
    </row>
    <row r="28" spans="1:3">
      <c r="A28" s="3" t="s">
        <v>687</v>
      </c>
    </row>
    <row r="29" spans="1:3">
      <c r="A29" s="4" t="s">
        <v>701</v>
      </c>
      <c r="B29" s="4" t="s">
        <v>702</v>
      </c>
    </row>
    <row r="30" spans="1:3">
      <c r="A30" s="4" t="s">
        <v>705</v>
      </c>
    </row>
    <row r="31" spans="1:3">
      <c r="A31" s="3" t="s">
        <v>687</v>
      </c>
    </row>
    <row r="32" spans="1:3">
      <c r="A32" s="4" t="s">
        <v>695</v>
      </c>
      <c r="B32" s="4" t="s">
        <v>378</v>
      </c>
    </row>
    <row r="33" spans="1:3">
      <c r="A33" s="4" t="s">
        <v>706</v>
      </c>
      <c r="B33" s="5" t="n">
        <v>2</v>
      </c>
    </row>
    <row r="34" spans="1:3">
      <c r="A34" s="4" t="s">
        <v>707</v>
      </c>
      <c r="B34" s="6" t="n">
        <v>7481</v>
      </c>
      <c r="C34" s="6" t="n">
        <v>55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08</v>
      </c>
      <c r="B1" s="2" t="s">
        <v>1</v>
      </c>
    </row>
    <row r="2" spans="1:3">
      <c r="B2" s="2" t="s">
        <v>2</v>
      </c>
      <c r="C2" s="2" t="s">
        <v>33</v>
      </c>
    </row>
    <row r="3" spans="1:3">
      <c r="A3" s="3" t="s">
        <v>121</v>
      </c>
    </row>
    <row r="4" spans="1:3">
      <c r="A4" s="4" t="s">
        <v>689</v>
      </c>
      <c r="C4" s="5" t="n">
        <v>359570</v>
      </c>
    </row>
    <row r="5" spans="1:3">
      <c r="A5" s="4" t="s">
        <v>709</v>
      </c>
      <c r="B5" s="5" t="n">
        <v>-61648</v>
      </c>
    </row>
    <row r="6" spans="1:3">
      <c r="A6" s="4" t="s">
        <v>710</v>
      </c>
      <c r="B6" s="5" t="n">
        <v>-131165</v>
      </c>
    </row>
    <row r="7" spans="1:3">
      <c r="A7" s="4" t="s">
        <v>688</v>
      </c>
      <c r="B7" s="5" t="n">
        <v>166757</v>
      </c>
    </row>
    <row r="8" spans="1:3">
      <c r="A8" s="3" t="s">
        <v>711</v>
      </c>
    </row>
    <row r="9" spans="1:3">
      <c r="A9" s="4" t="s">
        <v>712</v>
      </c>
      <c r="C9" s="7" t="n">
        <v>24.95</v>
      </c>
    </row>
    <row r="10" spans="1:3">
      <c r="A10" s="4" t="s">
        <v>713</v>
      </c>
      <c r="B10" s="4" t="s">
        <v>103</v>
      </c>
    </row>
    <row r="11" spans="1:3">
      <c r="A11" s="4" t="s">
        <v>714</v>
      </c>
      <c r="B11" s="5" t="n">
        <v>51</v>
      </c>
    </row>
    <row r="12" spans="1:3">
      <c r="A12" s="4" t="s">
        <v>715</v>
      </c>
      <c r="B12" s="7" t="n">
        <v>11.02</v>
      </c>
    </row>
    <row r="13" spans="1:3">
      <c r="A13" s="4" t="s">
        <v>716</v>
      </c>
      <c r="B13" s="4" t="s">
        <v>717</v>
      </c>
    </row>
    <row r="14" spans="1:3">
      <c r="A14" s="4" t="s">
        <v>718</v>
      </c>
      <c r="B14" s="6" t="n">
        <v>1954</v>
      </c>
    </row>
    <row r="15" spans="1:3">
      <c r="A15" s="4" t="s">
        <v>719</v>
      </c>
    </row>
    <row r="16" spans="1:3">
      <c r="A16" s="3" t="s">
        <v>121</v>
      </c>
    </row>
    <row r="17" spans="1:3">
      <c r="A17" s="4" t="s">
        <v>688</v>
      </c>
      <c r="B17" s="5" t="n">
        <v>149257</v>
      </c>
    </row>
    <row r="18" spans="1:3">
      <c r="A18" s="3" t="s">
        <v>711</v>
      </c>
    </row>
    <row r="19" spans="1:3">
      <c r="A19" s="4" t="s">
        <v>715</v>
      </c>
      <c r="B19" s="7" t="n">
        <v>6.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20</v>
      </c>
      <c r="B1" s="2" t="s">
        <v>1</v>
      </c>
    </row>
    <row r="2" spans="1:2">
      <c r="B2" s="2" t="s">
        <v>721</v>
      </c>
    </row>
    <row r="3" spans="1:2">
      <c r="A3" s="3" t="s">
        <v>722</v>
      </c>
    </row>
    <row r="4" spans="1:2">
      <c r="A4" s="4" t="s">
        <v>723</v>
      </c>
      <c r="B4" s="5" t="n">
        <v>741036</v>
      </c>
    </row>
    <row r="5" spans="1:2">
      <c r="A5" s="4" t="s">
        <v>724</v>
      </c>
      <c r="B5" s="5" t="n">
        <v>337951</v>
      </c>
    </row>
    <row r="6" spans="1:2">
      <c r="A6" s="4" t="s">
        <v>725</v>
      </c>
      <c r="B6" s="5" t="n">
        <v>-172526</v>
      </c>
    </row>
    <row r="7" spans="1:2">
      <c r="A7" s="4" t="s">
        <v>726</v>
      </c>
      <c r="B7" s="5" t="n">
        <v>-61053</v>
      </c>
    </row>
    <row r="8" spans="1:2">
      <c r="A8" s="4" t="s">
        <v>727</v>
      </c>
      <c r="B8" s="5" t="n">
        <v>8454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37</v>
      </c>
    </row>
    <row r="3" spans="1:4">
      <c r="A3" s="3" t="s">
        <v>729</v>
      </c>
    </row>
    <row r="4" spans="1:4">
      <c r="A4" s="4" t="s">
        <v>730</v>
      </c>
      <c r="B4" s="7" t="n">
        <v>8.92</v>
      </c>
      <c r="C4" s="7" t="n">
        <v>7.14</v>
      </c>
      <c r="D4" s="7" t="n">
        <v>4.21</v>
      </c>
    </row>
    <row r="5" spans="1:4">
      <c r="A5" s="4" t="s">
        <v>731</v>
      </c>
      <c r="B5" s="6" t="n">
        <v>624</v>
      </c>
      <c r="C5" s="6" t="n">
        <v>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3</v>
      </c>
      <c r="D2" s="2" t="s">
        <v>37</v>
      </c>
    </row>
    <row r="3" spans="1:4">
      <c r="A3" s="3" t="s">
        <v>733</v>
      </c>
    </row>
    <row r="4" spans="1:4">
      <c r="A4" s="4" t="s">
        <v>734</v>
      </c>
      <c r="B4" s="6" t="n">
        <v>3968</v>
      </c>
      <c r="C4" s="6" t="n">
        <v>2402</v>
      </c>
      <c r="D4" s="6" t="n">
        <v>2645</v>
      </c>
    </row>
    <row r="5" spans="1:4">
      <c r="A5" s="4" t="s">
        <v>735</v>
      </c>
      <c r="B5" s="5" t="n">
        <v>3433</v>
      </c>
      <c r="C5" s="5" t="n">
        <v>2105</v>
      </c>
      <c r="D5" s="5" t="n">
        <v>428</v>
      </c>
    </row>
    <row r="6" spans="1:4">
      <c r="A6" s="4" t="s">
        <v>736</v>
      </c>
      <c r="B6" s="5" t="n">
        <v>7401</v>
      </c>
      <c r="C6" s="5" t="n">
        <v>4507</v>
      </c>
      <c r="D6" s="5" t="n">
        <v>3073</v>
      </c>
    </row>
    <row r="7" spans="1:4">
      <c r="A7" s="4" t="s">
        <v>737</v>
      </c>
      <c r="B7" s="5" t="n">
        <v>0</v>
      </c>
      <c r="C7" s="5" t="n">
        <v>0</v>
      </c>
      <c r="D7" s="5" t="n">
        <v>0</v>
      </c>
    </row>
    <row r="8" spans="1:4">
      <c r="A8" s="4" t="s">
        <v>738</v>
      </c>
      <c r="B8" s="5" t="n">
        <v>7401</v>
      </c>
      <c r="C8" s="6" t="n">
        <v>4507</v>
      </c>
      <c r="D8" s="6" t="n">
        <v>3073</v>
      </c>
    </row>
    <row r="9" spans="1:4">
      <c r="A9" s="4" t="s">
        <v>739</v>
      </c>
      <c r="B9" s="6" t="n">
        <v>3560</v>
      </c>
    </row>
    <row r="10" spans="1:4">
      <c r="A10" s="4" t="s">
        <v>740</v>
      </c>
      <c r="B10" s="4" t="s">
        <v>7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43</v>
      </c>
    </row>
    <row r="4" spans="1:12">
      <c r="A4" s="4" t="s">
        <v>59</v>
      </c>
      <c r="B4" s="6" t="n">
        <v>35805</v>
      </c>
      <c r="C4" s="6" t="n">
        <v>20783</v>
      </c>
      <c r="D4" s="6" t="n">
        <v>7131</v>
      </c>
      <c r="E4" s="6" t="n">
        <v>-15139</v>
      </c>
      <c r="F4" s="6" t="n">
        <v>-168464</v>
      </c>
      <c r="G4" s="6" t="n">
        <v>-58273</v>
      </c>
      <c r="H4" s="6" t="n">
        <v>-9515</v>
      </c>
      <c r="I4" s="6" t="n">
        <v>-16163</v>
      </c>
      <c r="J4" s="6" t="n">
        <v>48580</v>
      </c>
      <c r="K4" s="6" t="n">
        <v>-252415</v>
      </c>
      <c r="L4" s="6" t="n">
        <v>-59310</v>
      </c>
    </row>
    <row r="5" spans="1:12">
      <c r="A5" s="4" t="s">
        <v>744</v>
      </c>
      <c r="J5" s="4" t="s">
        <v>745</v>
      </c>
      <c r="K5" s="4" t="s">
        <v>465</v>
      </c>
      <c r="L5" s="4" t="s">
        <v>465</v>
      </c>
    </row>
    <row r="6" spans="1:12">
      <c r="A6" s="3" t="s">
        <v>746</v>
      </c>
    </row>
    <row r="7" spans="1:12">
      <c r="A7" s="4" t="s">
        <v>747</v>
      </c>
      <c r="B7" s="6" t="n">
        <v>32963</v>
      </c>
      <c r="C7" s="6" t="n">
        <v>19132</v>
      </c>
      <c r="D7" s="6" t="n">
        <v>6563</v>
      </c>
      <c r="E7" s="6" t="n">
        <v>-15139</v>
      </c>
      <c r="F7" s="6" t="n">
        <v>-168464</v>
      </c>
      <c r="G7" s="6" t="n">
        <v>-58273</v>
      </c>
      <c r="H7" s="6" t="n">
        <v>-9515</v>
      </c>
      <c r="I7" s="6" t="n">
        <v>-16163</v>
      </c>
      <c r="J7" s="6" t="n">
        <v>44714</v>
      </c>
    </row>
    <row r="8" spans="1:12">
      <c r="A8" s="4" t="s">
        <v>748</v>
      </c>
      <c r="J8" s="5" t="n">
        <v>87295</v>
      </c>
    </row>
    <row r="9" spans="1:12">
      <c r="A9" s="4" t="s">
        <v>61</v>
      </c>
      <c r="B9" s="7" t="n">
        <v>0.38</v>
      </c>
      <c r="C9" s="7" t="n">
        <v>0.22</v>
      </c>
      <c r="D9" s="7" t="n">
        <v>0.08</v>
      </c>
      <c r="E9" s="7" t="n">
        <v>-0.17</v>
      </c>
      <c r="F9" s="7" t="n">
        <v>-1.93</v>
      </c>
      <c r="G9" s="7" t="n">
        <v>-0.67</v>
      </c>
      <c r="H9" s="7" t="n">
        <v>-0.11</v>
      </c>
      <c r="I9" s="7" t="n">
        <v>-0.19</v>
      </c>
      <c r="J9" s="7" t="n">
        <v>0.51</v>
      </c>
      <c r="K9" s="7" t="n">
        <v>-2.9</v>
      </c>
      <c r="L9" s="7" t="n">
        <v>-0.68</v>
      </c>
    </row>
    <row r="10" spans="1:12">
      <c r="A10" s="3" t="s">
        <v>749</v>
      </c>
    </row>
    <row r="11" spans="1:12">
      <c r="A11" s="4" t="s">
        <v>750</v>
      </c>
      <c r="J11" s="6" t="n">
        <v>44714</v>
      </c>
    </row>
    <row r="12" spans="1:12">
      <c r="A12" s="4" t="s">
        <v>751</v>
      </c>
      <c r="J12" s="5" t="n">
        <v>88020</v>
      </c>
    </row>
    <row r="13" spans="1:12">
      <c r="A13" s="4" t="s">
        <v>62</v>
      </c>
      <c r="B13" s="7" t="n">
        <v>0.37</v>
      </c>
      <c r="C13" s="7" t="n">
        <v>0.22</v>
      </c>
      <c r="D13" s="7" t="n">
        <v>0.07000000000000001</v>
      </c>
      <c r="E13" s="7" t="n">
        <v>-0.17</v>
      </c>
      <c r="F13" s="7" t="n">
        <v>-1.93</v>
      </c>
      <c r="G13" s="7" t="n">
        <v>-0.67</v>
      </c>
      <c r="H13" s="7" t="n">
        <v>-0.11</v>
      </c>
      <c r="I13" s="7" t="n">
        <v>-0.19</v>
      </c>
      <c r="J13" s="7" t="n">
        <v>0.51</v>
      </c>
      <c r="K13" s="7" t="n">
        <v>-2.9</v>
      </c>
      <c r="L13" s="7" t="n">
        <v>-0.68</v>
      </c>
    </row>
    <row r="14" spans="1:12">
      <c r="A14" s="3" t="s">
        <v>752</v>
      </c>
    </row>
    <row r="15" spans="1:12">
      <c r="A15" s="4" t="s">
        <v>753</v>
      </c>
      <c r="K15" s="6" t="n">
        <v>-252415</v>
      </c>
      <c r="L15" s="6" t="n">
        <v>-59310</v>
      </c>
    </row>
    <row r="16" spans="1:12">
      <c r="A16" s="4" t="s">
        <v>754</v>
      </c>
      <c r="K16" s="5" t="n">
        <v>87064</v>
      </c>
      <c r="L16" s="5" t="n">
        <v>87375</v>
      </c>
    </row>
    <row r="17" spans="1:12">
      <c r="A17" s="4" t="s">
        <v>755</v>
      </c>
      <c r="K17" s="7" t="n">
        <v>-2.9</v>
      </c>
      <c r="L17" s="7" t="n">
        <v>-0.68</v>
      </c>
    </row>
    <row r="18" spans="1:12">
      <c r="A18" s="4" t="s">
        <v>756</v>
      </c>
    </row>
    <row r="19" spans="1:12">
      <c r="A19" s="3" t="s">
        <v>749</v>
      </c>
    </row>
    <row r="20" spans="1:12">
      <c r="A20" s="4" t="s">
        <v>757</v>
      </c>
      <c r="J20" s="5" t="n">
        <v>101</v>
      </c>
    </row>
    <row r="21" spans="1:12">
      <c r="A21" s="4" t="s">
        <v>690</v>
      </c>
    </row>
    <row r="22" spans="1:12">
      <c r="A22" s="3" t="s">
        <v>749</v>
      </c>
    </row>
    <row r="23" spans="1:12">
      <c r="A23" s="4" t="s">
        <v>757</v>
      </c>
      <c r="J23" s="5" t="n">
        <v>62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3</v>
      </c>
      <c r="D2" s="2" t="s">
        <v>37</v>
      </c>
    </row>
    <row r="3" spans="1:4">
      <c r="A3" s="4" t="s">
        <v>756</v>
      </c>
    </row>
    <row r="4" spans="1:4">
      <c r="A4" s="3" t="s">
        <v>743</v>
      </c>
    </row>
    <row r="5" spans="1:4">
      <c r="A5" s="4" t="s">
        <v>759</v>
      </c>
      <c r="B5" s="5" t="n">
        <v>83083</v>
      </c>
      <c r="C5" s="5" t="n">
        <v>105453</v>
      </c>
      <c r="D5" s="5" t="n">
        <v>356634</v>
      </c>
    </row>
    <row r="6" spans="1:4">
      <c r="A6" s="4" t="s">
        <v>690</v>
      </c>
    </row>
    <row r="7" spans="1:4">
      <c r="A7" s="3" t="s">
        <v>743</v>
      </c>
    </row>
    <row r="8" spans="1:4">
      <c r="A8" s="4" t="s">
        <v>759</v>
      </c>
      <c r="B8" s="5" t="n">
        <v>496036</v>
      </c>
      <c r="C8" s="5" t="n">
        <v>840402</v>
      </c>
      <c r="D8" s="5" t="n">
        <v>6089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0</v>
      </c>
      <c r="B1" s="2" t="s">
        <v>1</v>
      </c>
    </row>
    <row r="2" spans="1:3">
      <c r="B2" s="2" t="s">
        <v>2</v>
      </c>
      <c r="C2" s="2" t="s">
        <v>33</v>
      </c>
    </row>
    <row r="3" spans="1:3">
      <c r="A3" s="3" t="s">
        <v>761</v>
      </c>
    </row>
    <row r="4" spans="1:3">
      <c r="A4" s="4" t="s">
        <v>762</v>
      </c>
      <c r="B4" s="6" t="n">
        <v>1000</v>
      </c>
    </row>
    <row r="5" spans="1:3">
      <c r="A5" s="4" t="s">
        <v>763</v>
      </c>
      <c r="B5" s="5" t="n">
        <v>205150</v>
      </c>
    </row>
    <row r="6" spans="1:3">
      <c r="A6" s="4" t="s">
        <v>764</v>
      </c>
      <c r="B6" s="5" t="n">
        <v>607813</v>
      </c>
      <c r="C6" s="6" t="n">
        <v>839082</v>
      </c>
    </row>
    <row r="7" spans="1:3">
      <c r="A7" s="4" t="s">
        <v>765</v>
      </c>
    </row>
    <row r="8" spans="1:3">
      <c r="A8" s="3" t="s">
        <v>761</v>
      </c>
    </row>
    <row r="9" spans="1:3">
      <c r="A9" s="4" t="s">
        <v>766</v>
      </c>
      <c r="B9" s="5" t="n">
        <v>1514243</v>
      </c>
      <c r="C9" s="5" t="n">
        <v>1510558</v>
      </c>
    </row>
    <row r="10" spans="1:3">
      <c r="A10" s="4" t="s">
        <v>767</v>
      </c>
    </row>
    <row r="11" spans="1:3">
      <c r="A11" s="3" t="s">
        <v>761</v>
      </c>
    </row>
    <row r="12" spans="1:3">
      <c r="A12" s="4" t="s">
        <v>768</v>
      </c>
      <c r="B12" s="5" t="n">
        <v>12186</v>
      </c>
      <c r="C12" s="6" t="n">
        <v>5745</v>
      </c>
    </row>
    <row r="13" spans="1:3">
      <c r="A13" s="4" t="s">
        <v>769</v>
      </c>
    </row>
    <row r="14" spans="1:3">
      <c r="A14" s="3" t="s">
        <v>761</v>
      </c>
    </row>
    <row r="15" spans="1:3">
      <c r="A15" s="4" t="s">
        <v>764</v>
      </c>
      <c r="B15" s="6" t="n">
        <v>6078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3</v>
      </c>
      <c r="D2" s="2" t="s">
        <v>37</v>
      </c>
    </row>
    <row r="3" spans="1:4">
      <c r="A3" s="3" t="s">
        <v>194</v>
      </c>
    </row>
    <row r="4" spans="1:4">
      <c r="A4" s="4" t="s">
        <v>771</v>
      </c>
      <c r="B4" s="6" t="n">
        <v>26823</v>
      </c>
      <c r="C4" s="6" t="n">
        <v>-86545</v>
      </c>
      <c r="D4" s="6" t="n">
        <v>-62203</v>
      </c>
    </row>
    <row r="5" spans="1:4">
      <c r="A5" s="4" t="s">
        <v>772</v>
      </c>
      <c r="B5" s="5" t="n">
        <v>28548</v>
      </c>
      <c r="C5" s="5" t="n">
        <v>-164320</v>
      </c>
      <c r="D5" s="5" t="n">
        <v>21081</v>
      </c>
    </row>
    <row r="6" spans="1:4">
      <c r="A6" s="4" t="s">
        <v>54</v>
      </c>
      <c r="B6" s="6" t="n">
        <v>55371</v>
      </c>
      <c r="C6" s="6" t="n">
        <v>-250865</v>
      </c>
      <c r="D6" s="6" t="n">
        <v>-411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37</v>
      </c>
    </row>
    <row r="3" spans="1:4">
      <c r="A3" s="3" t="s">
        <v>774</v>
      </c>
    </row>
    <row r="4" spans="1:4">
      <c r="A4" s="4" t="s">
        <v>775</v>
      </c>
      <c r="B4" s="6" t="n">
        <v>-106</v>
      </c>
      <c r="C4" s="6" t="n">
        <v>-231</v>
      </c>
      <c r="D4" s="6" t="n">
        <v>0</v>
      </c>
    </row>
    <row r="5" spans="1:4">
      <c r="A5" s="4" t="s">
        <v>776</v>
      </c>
      <c r="B5" s="5" t="n">
        <v>1244</v>
      </c>
      <c r="C5" s="5" t="n">
        <v>-130</v>
      </c>
      <c r="D5" s="5" t="n">
        <v>-706</v>
      </c>
    </row>
    <row r="6" spans="1:4">
      <c r="A6" s="4" t="s">
        <v>777</v>
      </c>
      <c r="B6" s="5" t="n">
        <v>12305</v>
      </c>
      <c r="C6" s="5" t="n">
        <v>5726</v>
      </c>
      <c r="D6" s="5" t="n">
        <v>13473</v>
      </c>
    </row>
    <row r="7" spans="1:4">
      <c r="A7" s="4" t="s">
        <v>778</v>
      </c>
      <c r="B7" s="5" t="n">
        <v>13443</v>
      </c>
      <c r="C7" s="5" t="n">
        <v>5365</v>
      </c>
      <c r="D7" s="5" t="n">
        <v>12767</v>
      </c>
    </row>
    <row r="8" spans="1:4">
      <c r="A8" s="3" t="s">
        <v>779</v>
      </c>
    </row>
    <row r="9" spans="1:4">
      <c r="A9" s="4" t="s">
        <v>780</v>
      </c>
      <c r="B9" s="5" t="n">
        <v>-2522</v>
      </c>
      <c r="C9" s="5" t="n">
        <v>-1564</v>
      </c>
      <c r="D9" s="5" t="n">
        <v>-1564</v>
      </c>
    </row>
    <row r="10" spans="1:4">
      <c r="A10" s="4" t="s">
        <v>781</v>
      </c>
      <c r="B10" s="5" t="n">
        <v>-14</v>
      </c>
      <c r="C10" s="5" t="n">
        <v>0</v>
      </c>
      <c r="D10" s="5" t="n">
        <v>0</v>
      </c>
    </row>
    <row r="11" spans="1:4">
      <c r="A11" s="4" t="s">
        <v>782</v>
      </c>
      <c r="B11" s="5" t="n">
        <v>-3324</v>
      </c>
      <c r="C11" s="5" t="n">
        <v>-977</v>
      </c>
      <c r="D11" s="5" t="n">
        <v>-1927</v>
      </c>
    </row>
    <row r="12" spans="1:4">
      <c r="A12" s="4" t="s">
        <v>783</v>
      </c>
      <c r="B12" s="5" t="n">
        <v>-5860</v>
      </c>
      <c r="C12" s="5" t="n">
        <v>-2541</v>
      </c>
      <c r="D12" s="5" t="n">
        <v>-3491</v>
      </c>
    </row>
    <row r="13" spans="1:4">
      <c r="A13" s="4" t="s">
        <v>784</v>
      </c>
      <c r="B13" s="6" t="n">
        <v>7583</v>
      </c>
      <c r="C13" s="6" t="n">
        <v>2824</v>
      </c>
      <c r="D13" s="6" t="n">
        <v>92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3</v>
      </c>
      <c r="D2" s="2" t="s">
        <v>37</v>
      </c>
    </row>
    <row r="3" spans="1:4">
      <c r="A3" s="3" t="s">
        <v>786</v>
      </c>
    </row>
    <row r="4" spans="1:4">
      <c r="A4" s="4" t="s">
        <v>787</v>
      </c>
      <c r="B4" s="4" t="s">
        <v>788</v>
      </c>
      <c r="C4" s="4" t="s">
        <v>788</v>
      </c>
      <c r="D4" s="4" t="s">
        <v>788</v>
      </c>
    </row>
    <row r="5" spans="1:4">
      <c r="A5" s="4" t="s">
        <v>789</v>
      </c>
      <c r="B5" s="4" t="s">
        <v>790</v>
      </c>
      <c r="C5" s="4" t="s">
        <v>791</v>
      </c>
      <c r="D5" s="4" t="s">
        <v>792</v>
      </c>
    </row>
    <row r="6" spans="1:4">
      <c r="A6" s="4" t="s">
        <v>793</v>
      </c>
      <c r="B6" s="4" t="s">
        <v>794</v>
      </c>
      <c r="C6" s="4" t="s">
        <v>795</v>
      </c>
      <c r="D6" s="4" t="s">
        <v>796</v>
      </c>
    </row>
    <row r="7" spans="1:4">
      <c r="A7" s="4" t="s">
        <v>797</v>
      </c>
      <c r="B7" s="4" t="s">
        <v>798</v>
      </c>
      <c r="C7" s="4" t="s">
        <v>799</v>
      </c>
      <c r="D7" s="4" t="s">
        <v>626</v>
      </c>
    </row>
    <row r="8" spans="1:4">
      <c r="A8" s="4" t="s">
        <v>800</v>
      </c>
      <c r="B8" s="4" t="s">
        <v>801</v>
      </c>
      <c r="C8" s="4" t="s">
        <v>802</v>
      </c>
      <c r="D8" s="4" t="s">
        <v>600</v>
      </c>
    </row>
    <row r="9" spans="1:4">
      <c r="A9" s="4" t="s">
        <v>764</v>
      </c>
      <c r="B9" s="4" t="s">
        <v>803</v>
      </c>
      <c r="C9" s="4" t="s">
        <v>804</v>
      </c>
      <c r="D9" s="4" t="s">
        <v>805</v>
      </c>
    </row>
    <row r="10" spans="1:4">
      <c r="A10" s="4" t="s">
        <v>806</v>
      </c>
      <c r="B10" s="4" t="s">
        <v>807</v>
      </c>
      <c r="C10" s="4" t="s">
        <v>808</v>
      </c>
      <c r="D10" s="4" t="s">
        <v>799</v>
      </c>
    </row>
    <row r="11" spans="1:4">
      <c r="A11" s="4" t="s">
        <v>809</v>
      </c>
      <c r="B11" s="4" t="s">
        <v>810</v>
      </c>
      <c r="C11" s="4" t="s">
        <v>811</v>
      </c>
      <c r="D11" s="4" t="s">
        <v>812</v>
      </c>
    </row>
    <row r="12" spans="1:4">
      <c r="A12" s="4" t="s">
        <v>813</v>
      </c>
      <c r="B12" s="4" t="s">
        <v>814</v>
      </c>
      <c r="C12" s="4" t="s">
        <v>815</v>
      </c>
      <c r="D12" s="4" t="s">
        <v>8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3</v>
      </c>
    </row>
    <row r="2" spans="1:3">
      <c r="A2" s="3" t="s">
        <v>818</v>
      </c>
    </row>
    <row r="3" spans="1:3">
      <c r="A3" s="4" t="s">
        <v>819</v>
      </c>
      <c r="B3" s="6" t="n">
        <v>39417</v>
      </c>
      <c r="C3" s="6" t="n">
        <v>69725</v>
      </c>
    </row>
    <row r="4" spans="1:3">
      <c r="A4" s="4" t="s">
        <v>820</v>
      </c>
      <c r="B4" s="5" t="n">
        <v>3125</v>
      </c>
      <c r="C4" s="5" t="n">
        <v>4679</v>
      </c>
    </row>
    <row r="5" spans="1:3">
      <c r="A5" s="4" t="s">
        <v>187</v>
      </c>
      <c r="B5" s="5" t="n">
        <v>1319</v>
      </c>
      <c r="C5" s="5" t="n">
        <v>6071</v>
      </c>
    </row>
    <row r="6" spans="1:3">
      <c r="A6" s="4" t="s">
        <v>821</v>
      </c>
      <c r="B6" s="5" t="n">
        <v>1996</v>
      </c>
      <c r="C6" s="5" t="n">
        <v>5539</v>
      </c>
    </row>
    <row r="7" spans="1:3">
      <c r="A7" s="4" t="s">
        <v>822</v>
      </c>
      <c r="B7" s="5" t="n">
        <v>551098</v>
      </c>
      <c r="C7" s="5" t="n">
        <v>739712</v>
      </c>
    </row>
    <row r="8" spans="1:3">
      <c r="A8" s="4" t="s">
        <v>823</v>
      </c>
      <c r="B8" s="5" t="n">
        <v>13875</v>
      </c>
      <c r="C8" s="5" t="n">
        <v>13929</v>
      </c>
    </row>
    <row r="9" spans="1:3">
      <c r="A9" s="4" t="s">
        <v>142</v>
      </c>
      <c r="B9" s="5" t="n">
        <v>3089</v>
      </c>
      <c r="C9" s="5" t="n">
        <v>8683</v>
      </c>
    </row>
    <row r="10" spans="1:3">
      <c r="A10" s="4" t="s">
        <v>809</v>
      </c>
      <c r="B10" s="5" t="n">
        <v>3091</v>
      </c>
      <c r="C10" s="5" t="n">
        <v>5747</v>
      </c>
    </row>
    <row r="11" spans="1:3">
      <c r="A11" s="4" t="s">
        <v>824</v>
      </c>
      <c r="B11" s="5" t="n">
        <v>617010</v>
      </c>
      <c r="C11" s="5" t="n">
        <v>854085</v>
      </c>
    </row>
    <row r="12" spans="1:3">
      <c r="A12" s="4" t="s">
        <v>764</v>
      </c>
      <c r="B12" s="5" t="n">
        <v>-607813</v>
      </c>
      <c r="C12" s="5" t="n">
        <v>-839082</v>
      </c>
    </row>
    <row r="13" spans="1:3">
      <c r="A13" s="4" t="s">
        <v>825</v>
      </c>
      <c r="B13" s="5" t="n">
        <v>9197</v>
      </c>
      <c r="C13" s="5" t="n">
        <v>15003</v>
      </c>
    </row>
    <row r="14" spans="1:3">
      <c r="A14" s="3" t="s">
        <v>826</v>
      </c>
    </row>
    <row r="15" spans="1:3">
      <c r="A15" s="4" t="s">
        <v>827</v>
      </c>
      <c r="B15" s="5" t="n">
        <v>-109733</v>
      </c>
      <c r="C15" s="5" t="n">
        <v>-119378</v>
      </c>
    </row>
    <row r="16" spans="1:3">
      <c r="A16" s="4" t="s">
        <v>828</v>
      </c>
      <c r="B16" s="5" t="n">
        <v>0</v>
      </c>
      <c r="C16" s="5" t="n">
        <v>-808</v>
      </c>
    </row>
    <row r="17" spans="1:3">
      <c r="A17" s="4" t="s">
        <v>829</v>
      </c>
      <c r="B17" s="5" t="n">
        <v>-109733</v>
      </c>
      <c r="C17" s="5" t="n">
        <v>-120186</v>
      </c>
    </row>
    <row r="18" spans="1:3">
      <c r="A18" s="4" t="s">
        <v>830</v>
      </c>
      <c r="B18" s="6" t="n">
        <v>-100536</v>
      </c>
      <c r="C18" s="6" t="n">
        <v>-1051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7</v>
      </c>
    </row>
    <row r="3" spans="1:4">
      <c r="A3" s="3" t="s">
        <v>832</v>
      </c>
    </row>
    <row r="4" spans="1:4">
      <c r="A4" s="4" t="s">
        <v>833</v>
      </c>
      <c r="B4" s="6" t="n">
        <v>839082</v>
      </c>
      <c r="C4" s="6" t="n">
        <v>768764</v>
      </c>
      <c r="D4" s="6" t="n">
        <v>748283</v>
      </c>
    </row>
    <row r="5" spans="1:4">
      <c r="A5" s="4" t="s">
        <v>834</v>
      </c>
      <c r="B5" s="5" t="n">
        <v>-205150</v>
      </c>
      <c r="C5" s="5" t="n">
        <v>0</v>
      </c>
      <c r="D5" s="5" t="n">
        <v>0</v>
      </c>
    </row>
    <row r="6" spans="1:4">
      <c r="A6" s="4" t="s">
        <v>835</v>
      </c>
      <c r="B6" s="5" t="n">
        <v>0</v>
      </c>
      <c r="C6" s="5" t="n">
        <v>-6007</v>
      </c>
      <c r="D6" s="5" t="n">
        <v>0</v>
      </c>
    </row>
    <row r="7" spans="1:4">
      <c r="A7" s="4" t="s">
        <v>836</v>
      </c>
      <c r="B7" s="5" t="n">
        <v>-26119</v>
      </c>
      <c r="C7" s="5" t="n">
        <v>76325</v>
      </c>
      <c r="D7" s="5" t="n">
        <v>20481</v>
      </c>
    </row>
    <row r="8" spans="1:4">
      <c r="A8" s="4" t="s">
        <v>833</v>
      </c>
      <c r="B8" s="6" t="n">
        <v>607813</v>
      </c>
      <c r="C8" s="6" t="n">
        <v>839082</v>
      </c>
      <c r="D8" s="6" t="n">
        <v>7687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3</v>
      </c>
    </row>
    <row r="3" spans="1:3">
      <c r="A3" s="4" t="s">
        <v>765</v>
      </c>
    </row>
    <row r="4" spans="1:3">
      <c r="A4" s="3" t="s">
        <v>761</v>
      </c>
    </row>
    <row r="5" spans="1:3">
      <c r="A5" s="4" t="s">
        <v>766</v>
      </c>
      <c r="B5" s="6" t="n">
        <v>1514243</v>
      </c>
      <c r="C5" s="6" t="n">
        <v>1510558</v>
      </c>
    </row>
    <row r="6" spans="1:3">
      <c r="A6" s="4" t="s">
        <v>838</v>
      </c>
      <c r="B6" s="4" t="s">
        <v>839</v>
      </c>
    </row>
    <row r="7" spans="1:3">
      <c r="A7" s="4" t="s">
        <v>840</v>
      </c>
    </row>
    <row r="8" spans="1:3">
      <c r="A8" s="3" t="s">
        <v>761</v>
      </c>
    </row>
    <row r="9" spans="1:3">
      <c r="A9" s="4" t="s">
        <v>766</v>
      </c>
      <c r="B9" s="6" t="n">
        <v>2480523</v>
      </c>
      <c r="C9" s="5" t="n">
        <v>1901554</v>
      </c>
    </row>
    <row r="10" spans="1:3">
      <c r="A10" s="4" t="s">
        <v>838</v>
      </c>
      <c r="B10" s="4" t="s">
        <v>841</v>
      </c>
    </row>
    <row r="11" spans="1:3">
      <c r="A11" s="4" t="s">
        <v>842</v>
      </c>
    </row>
    <row r="12" spans="1:3">
      <c r="A12" s="3" t="s">
        <v>761</v>
      </c>
    </row>
    <row r="13" spans="1:3">
      <c r="A13" s="4" t="s">
        <v>766</v>
      </c>
      <c r="B13" s="6" t="n">
        <v>532582</v>
      </c>
      <c r="C13" s="6" t="n">
        <v>540819</v>
      </c>
    </row>
    <row r="14" spans="1:3">
      <c r="A14" s="4" t="s">
        <v>843</v>
      </c>
    </row>
    <row r="15" spans="1:3">
      <c r="A15" s="3" t="s">
        <v>761</v>
      </c>
    </row>
    <row r="16" spans="1:3">
      <c r="A16" s="4" t="s">
        <v>838</v>
      </c>
      <c r="B16" s="4" t="s">
        <v>28</v>
      </c>
    </row>
    <row r="17" spans="1:3">
      <c r="A17" s="4" t="s">
        <v>844</v>
      </c>
    </row>
    <row r="18" spans="1:3">
      <c r="A18" s="3" t="s">
        <v>761</v>
      </c>
    </row>
    <row r="19" spans="1:3">
      <c r="A19" s="4" t="s">
        <v>838</v>
      </c>
      <c r="B19" s="4" t="s">
        <v>8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37</v>
      </c>
    </row>
    <row r="3" spans="1:4">
      <c r="A3" s="3" t="s">
        <v>847</v>
      </c>
    </row>
    <row r="4" spans="1:4">
      <c r="A4" s="4" t="s">
        <v>848</v>
      </c>
      <c r="B4" s="6" t="n">
        <v>6400</v>
      </c>
      <c r="C4" s="6" t="n">
        <v>3800</v>
      </c>
      <c r="D4" s="6" t="n">
        <v>2000</v>
      </c>
    </row>
    <row r="5" spans="1:4">
      <c r="A5" s="4" t="s">
        <v>849</v>
      </c>
      <c r="B5" s="5" t="n">
        <v>2100</v>
      </c>
      <c r="C5" s="5" t="n">
        <v>2700</v>
      </c>
      <c r="D5" s="5" t="n">
        <v>1800</v>
      </c>
    </row>
    <row r="6" spans="1:4">
      <c r="A6" s="4" t="s">
        <v>850</v>
      </c>
      <c r="B6" s="5" t="n">
        <v>-100</v>
      </c>
      <c r="C6" s="5" t="n">
        <v>-100</v>
      </c>
      <c r="D6" s="5" t="n">
        <v>0</v>
      </c>
    </row>
    <row r="7" spans="1:4">
      <c r="A7" s="4" t="s">
        <v>851</v>
      </c>
      <c r="B7" s="5" t="n">
        <v>0</v>
      </c>
      <c r="C7" s="5" t="n">
        <v>0</v>
      </c>
      <c r="D7" s="5" t="n">
        <v>0</v>
      </c>
    </row>
    <row r="8" spans="1:4">
      <c r="A8" s="4" t="s">
        <v>852</v>
      </c>
      <c r="B8" s="6" t="n">
        <v>8400</v>
      </c>
      <c r="C8" s="6" t="n">
        <v>6400</v>
      </c>
      <c r="D8" s="6" t="n">
        <v>3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33</v>
      </c>
      <c r="D2" s="2" t="s">
        <v>37</v>
      </c>
      <c r="E2" s="2" t="s">
        <v>541</v>
      </c>
    </row>
    <row r="3" spans="1:5">
      <c r="A3" s="3" t="s">
        <v>194</v>
      </c>
    </row>
    <row r="4" spans="1:5">
      <c r="A4" s="4" t="s">
        <v>854</v>
      </c>
      <c r="B4" s="6" t="n">
        <v>8300</v>
      </c>
      <c r="C4" s="6" t="n">
        <v>6300</v>
      </c>
      <c r="D4" s="6" t="n">
        <v>3700</v>
      </c>
    </row>
    <row r="5" spans="1:5">
      <c r="A5" s="4" t="s">
        <v>855</v>
      </c>
      <c r="B5" s="5" t="n">
        <v>100</v>
      </c>
      <c r="C5" s="5" t="n">
        <v>100</v>
      </c>
      <c r="D5" s="5" t="n">
        <v>100</v>
      </c>
    </row>
    <row r="6" spans="1:5">
      <c r="A6" s="4" t="s">
        <v>856</v>
      </c>
      <c r="B6" s="5" t="n">
        <v>8400</v>
      </c>
      <c r="C6" s="5" t="n">
        <v>6400</v>
      </c>
      <c r="D6" s="5" t="n">
        <v>3800</v>
      </c>
      <c r="E6" s="6" t="n">
        <v>2000</v>
      </c>
    </row>
    <row r="7" spans="1:5">
      <c r="A7" s="4" t="s">
        <v>857</v>
      </c>
      <c r="B7" s="6" t="n">
        <v>40</v>
      </c>
      <c r="C7" s="6" t="n">
        <v>0</v>
      </c>
      <c r="D7"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859</v>
      </c>
    </row>
    <row r="3" spans="1:3">
      <c r="A3" s="4" t="s">
        <v>860</v>
      </c>
      <c r="B3" s="6" t="n">
        <v>1104</v>
      </c>
      <c r="C3" s="6" t="n">
        <v>9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862</v>
      </c>
    </row>
    <row r="2" spans="1:2">
      <c r="B2" s="2" t="s">
        <v>549</v>
      </c>
    </row>
    <row r="3" spans="1:2">
      <c r="A3" s="3" t="s">
        <v>859</v>
      </c>
    </row>
    <row r="4" spans="1:2">
      <c r="A4" s="4" t="s">
        <v>863</v>
      </c>
      <c r="B4" s="6" t="n">
        <v>10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4</v>
      </c>
      <c r="B1" s="2" t="s">
        <v>865</v>
      </c>
      <c r="C1" s="2" t="s">
        <v>866</v>
      </c>
      <c r="D1" s="2" t="s">
        <v>31</v>
      </c>
      <c r="E1" s="2" t="s">
        <v>2</v>
      </c>
      <c r="F1" s="2" t="s">
        <v>33</v>
      </c>
      <c r="G1" s="2" t="s">
        <v>37</v>
      </c>
      <c r="H1" s="2" t="s">
        <v>541</v>
      </c>
      <c r="I1" s="2" t="s">
        <v>542</v>
      </c>
    </row>
    <row r="2" spans="1:9">
      <c r="A2" s="3" t="s">
        <v>867</v>
      </c>
    </row>
    <row r="3" spans="1:9">
      <c r="A3" s="4" t="s">
        <v>868</v>
      </c>
      <c r="E3" s="6" t="n">
        <v>5500000</v>
      </c>
      <c r="F3" s="6" t="n">
        <v>-3830000</v>
      </c>
      <c r="G3" s="6" t="n">
        <v>-30850000</v>
      </c>
    </row>
    <row r="4" spans="1:9">
      <c r="A4" s="4" t="s">
        <v>92</v>
      </c>
      <c r="E4" s="5" t="n">
        <v>61398000</v>
      </c>
      <c r="F4" s="5" t="n">
        <v>50100000</v>
      </c>
    </row>
    <row r="5" spans="1:9">
      <c r="A5" s="4" t="s">
        <v>544</v>
      </c>
      <c r="E5" s="5" t="n">
        <v>0</v>
      </c>
      <c r="F5" s="5" t="n">
        <v>0</v>
      </c>
      <c r="G5" s="5" t="n">
        <v>34595000</v>
      </c>
    </row>
    <row r="6" spans="1:9">
      <c r="A6" s="4" t="s">
        <v>869</v>
      </c>
    </row>
    <row r="7" spans="1:9">
      <c r="A7" s="3" t="s">
        <v>867</v>
      </c>
    </row>
    <row r="8" spans="1:9">
      <c r="A8" s="4" t="s">
        <v>870</v>
      </c>
      <c r="B8" s="6" t="n">
        <v>23000000</v>
      </c>
    </row>
    <row r="9" spans="1:9">
      <c r="A9" s="4" t="s">
        <v>871</v>
      </c>
      <c r="B9" s="4" t="s">
        <v>374</v>
      </c>
    </row>
    <row r="10" spans="1:9">
      <c r="A10" s="4" t="s">
        <v>142</v>
      </c>
      <c r="D10" s="6" t="n">
        <v>5000000</v>
      </c>
    </row>
    <row r="11" spans="1:9">
      <c r="A11" s="4" t="s">
        <v>868</v>
      </c>
      <c r="E11" s="5" t="n">
        <v>5500000</v>
      </c>
    </row>
    <row r="12" spans="1:9">
      <c r="A12" s="4" t="s">
        <v>872</v>
      </c>
      <c r="E12" s="5" t="n">
        <v>12500000</v>
      </c>
    </row>
    <row r="13" spans="1:9">
      <c r="A13" s="4" t="s">
        <v>92</v>
      </c>
      <c r="E13" s="6" t="n">
        <v>12856000</v>
      </c>
    </row>
    <row r="14" spans="1:9">
      <c r="A14" s="4" t="s">
        <v>873</v>
      </c>
      <c r="C14" s="6" t="n">
        <v>2000000</v>
      </c>
    </row>
    <row r="15" spans="1:9">
      <c r="A15" s="4" t="s">
        <v>874</v>
      </c>
      <c r="E15" s="4" t="s">
        <v>875</v>
      </c>
    </row>
    <row r="16" spans="1:9">
      <c r="A16" s="4" t="s">
        <v>545</v>
      </c>
    </row>
    <row r="17" spans="1:9">
      <c r="A17" s="3" t="s">
        <v>867</v>
      </c>
    </row>
    <row r="18" spans="1:9">
      <c r="A18" s="4" t="s">
        <v>546</v>
      </c>
      <c r="I18" s="6" t="n">
        <v>17400000</v>
      </c>
    </row>
    <row r="19" spans="1:9">
      <c r="A19" s="4" t="s">
        <v>544</v>
      </c>
      <c r="E19" s="6" t="n">
        <v>0</v>
      </c>
      <c r="F19" s="6" t="n">
        <v>0</v>
      </c>
      <c r="G19" s="6" t="n">
        <v>1100000</v>
      </c>
      <c r="H19" s="6" t="n">
        <v>0</v>
      </c>
      <c r="I19" s="6" t="n">
        <v>6700000</v>
      </c>
    </row>
    <row r="20" spans="1:9">
      <c r="A20" s="4" t="s">
        <v>547</v>
      </c>
      <c r="E20" s="6" t="n">
        <v>96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876</v>
      </c>
      <c r="B1" s="2" t="s">
        <v>1</v>
      </c>
    </row>
    <row r="2" spans="1:2">
      <c r="B2" s="2" t="s">
        <v>877</v>
      </c>
    </row>
    <row r="3" spans="1:2">
      <c r="A3" s="3" t="s">
        <v>878</v>
      </c>
    </row>
    <row r="4" spans="1:2">
      <c r="A4" s="4" t="s">
        <v>879</v>
      </c>
      <c r="B4" s="4" t="s">
        <v>456</v>
      </c>
    </row>
    <row r="5" spans="1:2">
      <c r="A5" s="4" t="s">
        <v>880</v>
      </c>
      <c r="B5" s="4" t="s">
        <v>881</v>
      </c>
    </row>
    <row r="6" spans="1:2">
      <c r="A6" s="4" t="s">
        <v>882</v>
      </c>
      <c r="B6" s="5" t="n">
        <v>5</v>
      </c>
    </row>
    <row r="7" spans="1:2">
      <c r="A7" s="4" t="s">
        <v>883</v>
      </c>
      <c r="B7" s="4" t="s">
        <v>884</v>
      </c>
    </row>
    <row r="8" spans="1:2">
      <c r="A8" s="4" t="s">
        <v>885</v>
      </c>
    </row>
    <row r="9" spans="1:2">
      <c r="A9" s="3" t="s">
        <v>867</v>
      </c>
    </row>
    <row r="10" spans="1:2">
      <c r="A10" s="4" t="s">
        <v>886</v>
      </c>
      <c r="B10" s="4" t="s">
        <v>887</v>
      </c>
    </row>
    <row r="11" spans="1:2">
      <c r="A11" s="4" t="s">
        <v>888</v>
      </c>
    </row>
    <row r="12" spans="1:2">
      <c r="A12" s="3" t="s">
        <v>867</v>
      </c>
    </row>
    <row r="13" spans="1:2">
      <c r="A13" s="4" t="s">
        <v>886</v>
      </c>
      <c r="B13" s="4" t="s">
        <v>887</v>
      </c>
    </row>
    <row r="14" spans="1:2">
      <c r="A14" s="4" t="s">
        <v>889</v>
      </c>
    </row>
    <row r="15" spans="1:2">
      <c r="A15" s="3" t="s">
        <v>867</v>
      </c>
    </row>
    <row r="16" spans="1:2">
      <c r="A16" s="4" t="s">
        <v>886</v>
      </c>
      <c r="B16" s="4" t="s">
        <v>890</v>
      </c>
    </row>
    <row r="17" spans="1:2">
      <c r="A17" s="4" t="s">
        <v>891</v>
      </c>
      <c r="B17" s="4" t="s">
        <v>892</v>
      </c>
    </row>
    <row r="18" spans="1:2">
      <c r="A18" s="4" t="s">
        <v>893</v>
      </c>
      <c r="B18" s="4" t="s">
        <v>394</v>
      </c>
    </row>
    <row r="19" spans="1:2">
      <c r="A19" s="4" t="s">
        <v>894</v>
      </c>
    </row>
    <row r="20" spans="1:2">
      <c r="A20" s="3" t="s">
        <v>867</v>
      </c>
    </row>
    <row r="21" spans="1:2">
      <c r="A21" s="4" t="s">
        <v>895</v>
      </c>
      <c r="B21" s="5" t="n">
        <v>525</v>
      </c>
    </row>
    <row r="22" spans="1:2">
      <c r="A22" s="4" t="s">
        <v>896</v>
      </c>
    </row>
    <row r="23" spans="1:2">
      <c r="A23" s="3" t="s">
        <v>867</v>
      </c>
    </row>
    <row r="24" spans="1:2">
      <c r="A24" s="4" t="s">
        <v>895</v>
      </c>
      <c r="B24" s="5" t="n">
        <v>161</v>
      </c>
    </row>
    <row r="25" spans="1:2">
      <c r="A25" s="4" t="s">
        <v>897</v>
      </c>
    </row>
    <row r="26" spans="1:2">
      <c r="A26" s="3" t="s">
        <v>867</v>
      </c>
    </row>
    <row r="27" spans="1:2">
      <c r="A27" s="4" t="s">
        <v>895</v>
      </c>
      <c r="B27" s="8" t="n">
        <v>47.5</v>
      </c>
    </row>
    <row r="28" spans="1:2">
      <c r="A28" s="4" t="s">
        <v>898</v>
      </c>
    </row>
    <row r="29" spans="1:2">
      <c r="A29" s="3" t="s">
        <v>878</v>
      </c>
    </row>
    <row r="30" spans="1:2">
      <c r="A30" s="4" t="s">
        <v>899</v>
      </c>
      <c r="B30" s="4" t="s">
        <v>4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0</v>
      </c>
      <c r="B1" s="2" t="s">
        <v>1</v>
      </c>
    </row>
    <row r="2" spans="1:3">
      <c r="B2" s="2" t="s">
        <v>2</v>
      </c>
      <c r="C2" s="2" t="s">
        <v>33</v>
      </c>
    </row>
    <row r="3" spans="1:3">
      <c r="A3" s="3" t="s">
        <v>901</v>
      </c>
    </row>
    <row r="4" spans="1:3">
      <c r="A4" s="4" t="s">
        <v>902</v>
      </c>
      <c r="B4" s="6" t="n">
        <v>35418</v>
      </c>
      <c r="C4" s="6" t="n">
        <v>35165</v>
      </c>
    </row>
    <row r="5" spans="1:3">
      <c r="A5" s="4" t="s">
        <v>903</v>
      </c>
      <c r="B5" s="5" t="n">
        <v>1354</v>
      </c>
      <c r="C5" s="5" t="n">
        <v>1272</v>
      </c>
    </row>
    <row r="6" spans="1:3">
      <c r="A6" s="4" t="s">
        <v>904</v>
      </c>
      <c r="B6" s="5" t="n">
        <v>-9900</v>
      </c>
      <c r="C6" s="5" t="n">
        <v>-1930</v>
      </c>
    </row>
    <row r="7" spans="1:3">
      <c r="A7" s="4" t="s">
        <v>905</v>
      </c>
      <c r="B7" s="5" t="n">
        <v>1924</v>
      </c>
      <c r="C7" s="5" t="n">
        <v>1903</v>
      </c>
    </row>
    <row r="8" spans="1:3">
      <c r="A8" s="4" t="s">
        <v>906</v>
      </c>
      <c r="B8" s="5" t="n">
        <v>-278</v>
      </c>
      <c r="C8" s="5" t="n">
        <v>-992</v>
      </c>
    </row>
    <row r="9" spans="1:3">
      <c r="A9" s="4" t="s">
        <v>907</v>
      </c>
      <c r="B9" s="6" t="n">
        <v>28518</v>
      </c>
      <c r="C9" s="6" t="n">
        <v>354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08</v>
      </c>
      <c r="B1" s="2" t="s">
        <v>1</v>
      </c>
    </row>
    <row r="2" spans="1:4">
      <c r="B2" s="2" t="s">
        <v>2</v>
      </c>
      <c r="C2" s="2" t="s">
        <v>33</v>
      </c>
      <c r="D2" s="2" t="s">
        <v>37</v>
      </c>
    </row>
    <row r="3" spans="1:4">
      <c r="A3" s="3" t="s">
        <v>909</v>
      </c>
    </row>
    <row r="4" spans="1:4">
      <c r="A4" s="4" t="s">
        <v>910</v>
      </c>
      <c r="B4" s="6" t="n">
        <v>19529000</v>
      </c>
      <c r="C4" s="6" t="n">
        <v>19511000</v>
      </c>
      <c r="D4" s="6" t="n">
        <v>18781000</v>
      </c>
    </row>
    <row r="5" spans="1:4">
      <c r="A5" s="4" t="s">
        <v>911</v>
      </c>
      <c r="B5" s="5" t="n">
        <v>5561000</v>
      </c>
      <c r="C5" s="5" t="n">
        <v>13904000</v>
      </c>
      <c r="D5" s="5" t="n">
        <v>24125000</v>
      </c>
    </row>
    <row r="6" spans="1:4">
      <c r="A6" s="4" t="s">
        <v>912</v>
      </c>
      <c r="B6" s="5" t="n">
        <v>553000</v>
      </c>
      <c r="C6" s="5" t="n">
        <v>3018000</v>
      </c>
      <c r="D6" s="5" t="n">
        <v>777000</v>
      </c>
    </row>
    <row r="7" spans="1:4">
      <c r="A7" s="4" t="s">
        <v>913</v>
      </c>
    </row>
    <row r="8" spans="1:4">
      <c r="A8" s="3" t="s">
        <v>909</v>
      </c>
    </row>
    <row r="9" spans="1:4">
      <c r="A9" s="4" t="s">
        <v>911</v>
      </c>
      <c r="B9" s="6" t="n">
        <v>0</v>
      </c>
      <c r="C9" s="6" t="n">
        <v>0</v>
      </c>
      <c r="D9" s="6" t="n">
        <v>8388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07</v>
      </c>
    </row>
    <row r="4" spans="1:12">
      <c r="A4" s="4" t="s">
        <v>915</v>
      </c>
      <c r="B4" s="6" t="n">
        <v>433847</v>
      </c>
      <c r="C4" s="6" t="n">
        <v>400645</v>
      </c>
      <c r="D4" s="6" t="n">
        <v>388802</v>
      </c>
      <c r="E4" s="6" t="n">
        <v>365786</v>
      </c>
      <c r="F4" s="6" t="n">
        <v>339836</v>
      </c>
      <c r="G4" s="6" t="n">
        <v>333650</v>
      </c>
      <c r="H4" s="6" t="n">
        <v>326754</v>
      </c>
      <c r="I4" s="6" t="n">
        <v>318854</v>
      </c>
      <c r="J4" s="6" t="n">
        <v>1589080</v>
      </c>
      <c r="K4" s="6" t="n">
        <v>1319094</v>
      </c>
      <c r="L4" s="6" t="n">
        <v>1949857</v>
      </c>
    </row>
    <row r="5" spans="1:12">
      <c r="A5" s="4" t="s">
        <v>43</v>
      </c>
      <c r="B5" s="5" t="n">
        <v>47892</v>
      </c>
      <c r="C5" s="5" t="n">
        <v>41402</v>
      </c>
      <c r="D5" s="5" t="n">
        <v>22460</v>
      </c>
      <c r="E5" s="5" t="n">
        <v>16851</v>
      </c>
      <c r="F5" s="5" t="n">
        <v>5057</v>
      </c>
      <c r="G5" s="5" t="n">
        <v>-17612</v>
      </c>
      <c r="H5" s="5" t="n">
        <v>5582</v>
      </c>
      <c r="I5" s="5" t="n">
        <v>-3052</v>
      </c>
      <c r="J5" s="5" t="n">
        <v>128605</v>
      </c>
      <c r="K5" s="5" t="n">
        <v>-11042</v>
      </c>
      <c r="L5" s="5" t="n">
        <v>41313</v>
      </c>
    </row>
    <row r="6" spans="1:12">
      <c r="A6" s="4" t="s">
        <v>59</v>
      </c>
      <c r="B6" s="5" t="n">
        <v>35805</v>
      </c>
      <c r="C6" s="5" t="n">
        <v>20783</v>
      </c>
      <c r="D6" s="5" t="n">
        <v>7131</v>
      </c>
      <c r="E6" s="5" t="n">
        <v>-15139</v>
      </c>
      <c r="F6" s="5" t="n">
        <v>-168464</v>
      </c>
      <c r="G6" s="5" t="n">
        <v>-58273</v>
      </c>
      <c r="H6" s="5" t="n">
        <v>-9515</v>
      </c>
      <c r="I6" s="5" t="n">
        <v>-16163</v>
      </c>
      <c r="J6" s="5" t="n">
        <v>48580</v>
      </c>
      <c r="K6" s="6" t="n">
        <v>-252415</v>
      </c>
      <c r="L6" s="6" t="n">
        <v>-59310</v>
      </c>
    </row>
    <row r="7" spans="1:12">
      <c r="A7" s="4" t="s">
        <v>916</v>
      </c>
      <c r="B7" s="6" t="n">
        <v>32963</v>
      </c>
      <c r="C7" s="6" t="n">
        <v>19132</v>
      </c>
      <c r="D7" s="6" t="n">
        <v>6563</v>
      </c>
      <c r="E7" s="6" t="n">
        <v>-15139</v>
      </c>
      <c r="F7" s="6" t="n">
        <v>-168464</v>
      </c>
      <c r="G7" s="6" t="n">
        <v>-58273</v>
      </c>
      <c r="H7" s="6" t="n">
        <v>-9515</v>
      </c>
      <c r="I7" s="6" t="n">
        <v>-16163</v>
      </c>
      <c r="J7" s="6" t="n">
        <v>44714</v>
      </c>
    </row>
    <row r="8" spans="1:12">
      <c r="A8" s="4" t="s">
        <v>917</v>
      </c>
      <c r="B8" s="7" t="n">
        <v>0.38</v>
      </c>
      <c r="C8" s="7" t="n">
        <v>0.22</v>
      </c>
      <c r="D8" s="7" t="n">
        <v>0.08</v>
      </c>
      <c r="E8" s="7" t="n">
        <v>-0.17</v>
      </c>
      <c r="F8" s="7" t="n">
        <v>-1.93</v>
      </c>
      <c r="G8" s="7" t="n">
        <v>-0.67</v>
      </c>
      <c r="H8" s="7" t="n">
        <v>-0.11</v>
      </c>
      <c r="I8" s="7" t="n">
        <v>-0.19</v>
      </c>
      <c r="J8" s="7" t="n">
        <v>0.51</v>
      </c>
      <c r="K8" s="7" t="n">
        <v>-2.9</v>
      </c>
      <c r="L8" s="7" t="n">
        <v>-0.68</v>
      </c>
    </row>
    <row r="9" spans="1:12">
      <c r="A9" s="4" t="s">
        <v>918</v>
      </c>
      <c r="B9" s="7" t="n">
        <v>0.37</v>
      </c>
      <c r="C9" s="7" t="n">
        <v>0.22</v>
      </c>
      <c r="D9" s="7" t="n">
        <v>0.07000000000000001</v>
      </c>
      <c r="E9" s="7" t="n">
        <v>-0.17</v>
      </c>
      <c r="F9" s="7" t="n">
        <v>-1.93</v>
      </c>
      <c r="G9" s="7" t="n">
        <v>-0.67</v>
      </c>
      <c r="H9" s="7" t="n">
        <v>-0.11</v>
      </c>
      <c r="I9" s="7" t="n">
        <v>-0.19</v>
      </c>
      <c r="J9" s="7" t="n">
        <v>0.51</v>
      </c>
      <c r="K9" s="7" t="n">
        <v>-2.9</v>
      </c>
      <c r="L9" s="7" t="n">
        <v>-0.6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19</v>
      </c>
      <c r="B1" s="2" t="s">
        <v>30</v>
      </c>
      <c r="F1" s="2" t="s">
        <v>1</v>
      </c>
    </row>
    <row r="2" spans="1:8">
      <c r="B2" s="2" t="s">
        <v>2</v>
      </c>
      <c r="C2" s="2" t="s">
        <v>32</v>
      </c>
      <c r="D2" s="2" t="s">
        <v>33</v>
      </c>
      <c r="E2" s="2" t="s">
        <v>34</v>
      </c>
      <c r="F2" s="2" t="s">
        <v>2</v>
      </c>
      <c r="G2" s="2" t="s">
        <v>33</v>
      </c>
      <c r="H2" s="2" t="s">
        <v>37</v>
      </c>
    </row>
    <row r="3" spans="1:8">
      <c r="A3" s="3" t="s">
        <v>920</v>
      </c>
    </row>
    <row r="4" spans="1:8">
      <c r="A4" s="4" t="s">
        <v>921</v>
      </c>
      <c r="C4" s="6" t="n">
        <v>-16137</v>
      </c>
      <c r="F4" s="6" t="n">
        <v>-16549</v>
      </c>
      <c r="G4" s="6" t="n">
        <v>3487</v>
      </c>
      <c r="H4" s="6" t="n">
        <v>1600</v>
      </c>
    </row>
    <row r="5" spans="1:8">
      <c r="A5" s="4" t="s">
        <v>45</v>
      </c>
      <c r="G5" s="5" t="n">
        <v>-152220</v>
      </c>
    </row>
    <row r="6" spans="1:8">
      <c r="A6" s="4" t="s">
        <v>142</v>
      </c>
      <c r="F6" s="6" t="n">
        <v>5000</v>
      </c>
      <c r="G6" s="6" t="n">
        <v>-23000</v>
      </c>
      <c r="H6" s="6" t="n">
        <v>0</v>
      </c>
    </row>
    <row r="7" spans="1:8">
      <c r="A7" s="4" t="s">
        <v>897</v>
      </c>
    </row>
    <row r="8" spans="1:8">
      <c r="A8" s="3" t="s">
        <v>920</v>
      </c>
    </row>
    <row r="9" spans="1:8">
      <c r="A9" s="4" t="s">
        <v>922</v>
      </c>
      <c r="B9" s="6" t="n">
        <v>-7310</v>
      </c>
    </row>
    <row r="10" spans="1:8">
      <c r="A10" s="4" t="s">
        <v>45</v>
      </c>
      <c r="D10" s="6" t="n">
        <v>-152200</v>
      </c>
    </row>
    <row r="11" spans="1:8">
      <c r="A11" s="4" t="s">
        <v>869</v>
      </c>
    </row>
    <row r="12" spans="1:8">
      <c r="A12" s="3" t="s">
        <v>920</v>
      </c>
    </row>
    <row r="13" spans="1:8">
      <c r="A13" s="4" t="s">
        <v>142</v>
      </c>
      <c r="E13" s="6" t="n">
        <v>-23000</v>
      </c>
    </row>
  </sheetData>
  <mergeCells count="3">
    <mergeCell ref="A1:A2"/>
    <mergeCell ref="B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2:57Z</dcterms:created>
  <dcterms:modified xmlns:dcterms="http://purl.org/dc/terms/" xmlns:xsi="http://www.w3.org/2001/XMLSchema-instance" xsi:type="dcterms:W3CDTF">2018-02-28T16:42:57Z</dcterms:modified>
</cp:coreProperties>
</file>